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Earnings Per Share" sheetId="10" state="visible" r:id="rId10"/>
    <sheet xmlns:r="http://schemas.openxmlformats.org/officeDocument/2006/relationships" name="Goodwill" sheetId="11" state="visible" r:id="rId11"/>
    <sheet xmlns:r="http://schemas.openxmlformats.org/officeDocument/2006/relationships" name="Other Comprehensive Earnings (L" sheetId="12" state="visible" r:id="rId12"/>
    <sheet xmlns:r="http://schemas.openxmlformats.org/officeDocument/2006/relationships" name="Accrued Liabilities" sheetId="13" state="visible" r:id="rId13"/>
    <sheet xmlns:r="http://schemas.openxmlformats.org/officeDocument/2006/relationships" name="Financial Instruments" sheetId="14" state="visible" r:id="rId14"/>
    <sheet xmlns:r="http://schemas.openxmlformats.org/officeDocument/2006/relationships" name="Investments in Productions and "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Derivative Financial Instrument" sheetId="18" state="visible" r:id="rId18"/>
    <sheet xmlns:r="http://schemas.openxmlformats.org/officeDocument/2006/relationships" name="Leases" sheetId="19" state="visible" r:id="rId19"/>
    <sheet xmlns:r="http://schemas.openxmlformats.org/officeDocument/2006/relationships" name="Segment Reporting" sheetId="20" state="visible" r:id="rId20"/>
    <sheet xmlns:r="http://schemas.openxmlformats.org/officeDocument/2006/relationships" name="Restructuring Actions" sheetId="21" state="visible" r:id="rId21"/>
    <sheet xmlns:r="http://schemas.openxmlformats.org/officeDocument/2006/relationships" name="Basis of Presentation (Policies" sheetId="22" state="visible" r:id="rId22"/>
    <sheet xmlns:r="http://schemas.openxmlformats.org/officeDocument/2006/relationships" name="Revenue Recognition (Tables)" sheetId="23" state="visible" r:id="rId23"/>
    <sheet xmlns:r="http://schemas.openxmlformats.org/officeDocument/2006/relationships" name="Earnings Per Share (Tables)" sheetId="24" state="visible" r:id="rId24"/>
    <sheet xmlns:r="http://schemas.openxmlformats.org/officeDocument/2006/relationships" name="Goodwill (Tables)" sheetId="25" state="visible" r:id="rId25"/>
    <sheet xmlns:r="http://schemas.openxmlformats.org/officeDocument/2006/relationships" name="Other Comprehensive Earnings _2" sheetId="26" state="visible" r:id="rId26"/>
    <sheet xmlns:r="http://schemas.openxmlformats.org/officeDocument/2006/relationships" name="Accrued Liabilities (Tables)" sheetId="27" state="visible" r:id="rId27"/>
    <sheet xmlns:r="http://schemas.openxmlformats.org/officeDocument/2006/relationships" name="Financial Instruments (Tables)" sheetId="28" state="visible" r:id="rId28"/>
    <sheet xmlns:r="http://schemas.openxmlformats.org/officeDocument/2006/relationships" name="Investments in Productions an_2" sheetId="29" state="visible" r:id="rId29"/>
    <sheet xmlns:r="http://schemas.openxmlformats.org/officeDocument/2006/relationships" name="Fair Value of Financial Instr_2" sheetId="30" state="visible" r:id="rId30"/>
    <sheet xmlns:r="http://schemas.openxmlformats.org/officeDocument/2006/relationships" name="Derivative Financial Instrume_2" sheetId="31" state="visible" r:id="rId31"/>
    <sheet xmlns:r="http://schemas.openxmlformats.org/officeDocument/2006/relationships" name="Leases (Tables)" sheetId="32" state="visible" r:id="rId32"/>
    <sheet xmlns:r="http://schemas.openxmlformats.org/officeDocument/2006/relationships" name="Segment Reporting (Tables)" sheetId="33" state="visible" r:id="rId33"/>
    <sheet xmlns:r="http://schemas.openxmlformats.org/officeDocument/2006/relationships" name="Basis of Presentation (Details)" sheetId="34" state="visible" r:id="rId34"/>
    <sheet xmlns:r="http://schemas.openxmlformats.org/officeDocument/2006/relationships" name="Revenue Recognition - Contract " sheetId="35" state="visible" r:id="rId35"/>
    <sheet xmlns:r="http://schemas.openxmlformats.org/officeDocument/2006/relationships" name="Revenue Recognition - Additiona" sheetId="36" state="visible" r:id="rId36"/>
    <sheet xmlns:r="http://schemas.openxmlformats.org/officeDocument/2006/relationships" name="Earnings Per Share - Schedule o" sheetId="37" state="visible" r:id="rId37"/>
    <sheet xmlns:r="http://schemas.openxmlformats.org/officeDocument/2006/relationships" name="Earnings Per Share - Narrative " sheetId="38" state="visible" r:id="rId38"/>
    <sheet xmlns:r="http://schemas.openxmlformats.org/officeDocument/2006/relationships" name="Goodwill - Narrative (Details)" sheetId="39" state="visible" r:id="rId39"/>
    <sheet xmlns:r="http://schemas.openxmlformats.org/officeDocument/2006/relationships" name="Goodwill - Schedule of Goodwill" sheetId="40" state="visible" r:id="rId40"/>
    <sheet xmlns:r="http://schemas.openxmlformats.org/officeDocument/2006/relationships" name="Other Comprehensive Earnings _3" sheetId="41" state="visible" r:id="rId41"/>
    <sheet xmlns:r="http://schemas.openxmlformats.org/officeDocument/2006/relationships" name="Other Comprehensive Earnings _4" sheetId="42" state="visible" r:id="rId42"/>
    <sheet xmlns:r="http://schemas.openxmlformats.org/officeDocument/2006/relationships" name="Other Comprehensive Earnings _5" sheetId="43" state="visible" r:id="rId43"/>
    <sheet xmlns:r="http://schemas.openxmlformats.org/officeDocument/2006/relationships" name="Accrued Liabilities (Details)" sheetId="44" state="visible" r:id="rId44"/>
    <sheet xmlns:r="http://schemas.openxmlformats.org/officeDocument/2006/relationships" name="Financial Instruments - Long-te" sheetId="45" state="visible" r:id="rId45"/>
    <sheet xmlns:r="http://schemas.openxmlformats.org/officeDocument/2006/relationships" name="Financial Instruments - Narrati" sheetId="46" state="visible" r:id="rId46"/>
    <sheet xmlns:r="http://schemas.openxmlformats.org/officeDocument/2006/relationships" name="Financial Instruments - Product" sheetId="47" state="visible" r:id="rId47"/>
    <sheet xmlns:r="http://schemas.openxmlformats.org/officeDocument/2006/relationships" name="Financial Instruments - Schedul" sheetId="48" state="visible" r:id="rId48"/>
    <sheet xmlns:r="http://schemas.openxmlformats.org/officeDocument/2006/relationships" name="Financial Instruments - Sched_2" sheetId="49" state="visible" r:id="rId49"/>
    <sheet xmlns:r="http://schemas.openxmlformats.org/officeDocument/2006/relationships" name="Investments in Productions an_3" sheetId="50" state="visible" r:id="rId50"/>
    <sheet xmlns:r="http://schemas.openxmlformats.org/officeDocument/2006/relationships" name="Investments in Productions an_4" sheetId="51" state="visible" r:id="rId51"/>
    <sheet xmlns:r="http://schemas.openxmlformats.org/officeDocument/2006/relationships" name="Income Taxes (Details)"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Leases - Narrative (Details)" sheetId="61" state="visible" r:id="rId61"/>
    <sheet xmlns:r="http://schemas.openxmlformats.org/officeDocument/2006/relationships" name="Leases - Lease Cost (Details)" sheetId="62" state="visible" r:id="rId62"/>
    <sheet xmlns:r="http://schemas.openxmlformats.org/officeDocument/2006/relationships" name="Leases - Maturities of Operatin" sheetId="63" state="visible" r:id="rId63"/>
    <sheet xmlns:r="http://schemas.openxmlformats.org/officeDocument/2006/relationships" name="Segment Reporting - Narrative (" sheetId="64" state="visible" r:id="rId64"/>
    <sheet xmlns:r="http://schemas.openxmlformats.org/officeDocument/2006/relationships" name="Segment Reporting - Net Revenue" sheetId="65" state="visible" r:id="rId65"/>
    <sheet xmlns:r="http://schemas.openxmlformats.org/officeDocument/2006/relationships" name="Segment Reporting - Operating P" sheetId="66" state="visible" r:id="rId66"/>
    <sheet xmlns:r="http://schemas.openxmlformats.org/officeDocument/2006/relationships" name="Segment Reporting - Total Asset" sheetId="67" state="visible" r:id="rId67"/>
    <sheet xmlns:r="http://schemas.openxmlformats.org/officeDocument/2006/relationships" name="Segment Reporting - Schedule of" sheetId="68" state="visible" r:id="rId68"/>
    <sheet xmlns:r="http://schemas.openxmlformats.org/officeDocument/2006/relationships" name="Segment Reporting - Net Reven_2" sheetId="69" state="visible" r:id="rId69"/>
    <sheet xmlns:r="http://schemas.openxmlformats.org/officeDocument/2006/relationships" name="Restructuring Action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26, 2022</t>
        </is>
      </c>
      <c r="C2" s="2" t="inlineStr">
        <is>
          <t>Jul.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6,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682</t>
        </is>
      </c>
      <c r="C8" s="4" t="inlineStr">
        <is>
          <t xml:space="preserve"> </t>
        </is>
      </c>
    </row>
    <row r="9">
      <c r="A9" s="4" t="inlineStr">
        <is>
          <t>Entity Registrant Name</t>
        </is>
      </c>
      <c r="B9" s="4" t="inlineStr">
        <is>
          <t>HASBRO, INC.</t>
        </is>
      </c>
      <c r="C9" s="4" t="inlineStr">
        <is>
          <t xml:space="preserve"> </t>
        </is>
      </c>
    </row>
    <row r="10">
      <c r="A10" s="4" t="inlineStr">
        <is>
          <t>Entity Incorporation, State or Country Code</t>
        </is>
      </c>
      <c r="B10" s="4" t="inlineStr">
        <is>
          <t>RI</t>
        </is>
      </c>
      <c r="C10" s="4" t="inlineStr">
        <is>
          <t xml:space="preserve"> </t>
        </is>
      </c>
    </row>
    <row r="11">
      <c r="A11" s="4" t="inlineStr">
        <is>
          <t>Entity Tax Identification Number</t>
        </is>
      </c>
      <c r="B11" s="4" t="inlineStr">
        <is>
          <t>05-0155090</t>
        </is>
      </c>
      <c r="C11" s="4" t="inlineStr">
        <is>
          <t xml:space="preserve"> </t>
        </is>
      </c>
    </row>
    <row r="12">
      <c r="A12" s="4" t="inlineStr">
        <is>
          <t>Entity Address, Address Line One</t>
        </is>
      </c>
      <c r="B12" s="4" t="inlineStr">
        <is>
          <t>1027 Newport Avenue</t>
        </is>
      </c>
      <c r="C12" s="4" t="inlineStr">
        <is>
          <t xml:space="preserve"> </t>
        </is>
      </c>
    </row>
    <row r="13">
      <c r="A13" s="4" t="inlineStr">
        <is>
          <t>Entity Address, City or Town</t>
        </is>
      </c>
      <c r="B13" s="4" t="inlineStr">
        <is>
          <t>Pawtucket,</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861</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431-8697</t>
        </is>
      </c>
      <c r="C17" s="4" t="inlineStr">
        <is>
          <t xml:space="preserve"> </t>
        </is>
      </c>
    </row>
    <row r="18">
      <c r="A18" s="4" t="inlineStr">
        <is>
          <t>Title of 12(b) Security</t>
        </is>
      </c>
      <c r="B18" s="4" t="inlineStr">
        <is>
          <t>Common Stock, $0.50 par value per share</t>
        </is>
      </c>
      <c r="C18" s="4" t="inlineStr">
        <is>
          <t xml:space="preserve"> </t>
        </is>
      </c>
    </row>
    <row r="19">
      <c r="A19" s="4" t="inlineStr">
        <is>
          <t>Trading Symbol</t>
        </is>
      </c>
      <c r="B19" s="4" t="inlineStr">
        <is>
          <t>HA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8091266</v>
      </c>
    </row>
    <row r="28">
      <c r="A28" s="4" t="inlineStr">
        <is>
          <t>Entity Central Index Key</t>
        </is>
      </c>
      <c r="B28" s="4" t="inlineStr">
        <is>
          <t>0000046080</t>
        </is>
      </c>
      <c r="C28" s="4" t="inlineStr">
        <is>
          <t xml:space="preserve"> </t>
        </is>
      </c>
    </row>
    <row r="29">
      <c r="A29" s="4" t="inlineStr">
        <is>
          <t>Current Fiscal Year End Date</t>
        </is>
      </c>
      <c r="B29" s="4" t="inlineStr">
        <is>
          <t>--12-25</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6, 2022</t>
        </is>
      </c>
    </row>
    <row r="3">
      <c r="A3" s="3" t="inlineStr">
        <is>
          <t>Earnings Per Share [Abstract]</t>
        </is>
      </c>
      <c r="B3" s="4" t="inlineStr">
        <is>
          <t xml:space="preserve"> </t>
        </is>
      </c>
    </row>
    <row r="4">
      <c r="A4" s="4" t="inlineStr">
        <is>
          <t>Earnings Per Share</t>
        </is>
      </c>
      <c r="B4" s="4" t="inlineStr">
        <is>
          <t>Earnings Per Share Net earnings (loss) per share data for the quarters and six months ended June 26, 2022 and June 27, 2021 were computed as follows: 2022 2021 Quarter Basic Diluted Basic Diluted Net earnings (loss) attributable to Hasbro, Inc. $ 142.0 142.0 $ (22.9) (22.9) Average shares outstanding 139.0 139.0 137.8 137.8 Effect of dilutive securities: Options and other share-based awards — 0.2 — — Equivalent Shares 139.0 139.2 137.8 137.8 Net earnings (loss) attributable to Hasbro, Inc. per common share $ 1.02 1.02 $ (0.17) (0.17) 2022 2021 Six Months Basic Diluted Basic Diluted Net earnings attributable to Hasbro, Inc. $ 203.2 $ 203.2 $ 93.3 $ 93.3 Average shares outstanding 139.2 139.2 137.8 137.8 Effect of dilutive securities: Options and other share-based awards — 0.2 — 0.4 Equivalent Shares 139.2 139.4 137.8 138.2 Net earnings attributable to Hasbro, Inc. per common share $ 1.46 $ 1.46 $ 0.68 $ 0.68 For the quarter and six months ended June 26, 2022, options and restricted stock units totaling 3.0 million and 3.8 million, respectively, were excluded from the calculation of diluted earnings per share because to include them would have been anti-dilutive. For the quarter and six months ended June 27, 2021, options and restricted stock units totaling 4.6 million and 2.2 million, respectively, were excluded from the calculation of diluted earnings per share because to include them would have been anti-dilutive. Of the second quarter 2021 amount, 2.5 million shares would have been included in the calculation of diluted shares had the Company not had a loss for the quarter ended June 27, 2021. Assuming that these options and restricted stock units were included, under the treasury stock method, they would have resulted in an additional 0.4 million shares being included in the diluted earnings per share calculation for the quarter ended June 27,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26, 2022</t>
        </is>
      </c>
    </row>
    <row r="3">
      <c r="A3" s="3" t="inlineStr">
        <is>
          <t>Goodwill and Intangible Assets Disclosure [Abstract]</t>
        </is>
      </c>
      <c r="B3" s="4" t="inlineStr">
        <is>
          <t xml:space="preserve"> </t>
        </is>
      </c>
    </row>
    <row r="4">
      <c r="A4" s="4" t="inlineStr">
        <is>
          <t>Goodwill</t>
        </is>
      </c>
      <c r="B4" s="4" t="inlineStr">
        <is>
          <t>Goodwill During the first quarter of 2021, the Company realigned its financial reporting structure creating the following three principal reportable segments: Consumer Products, Wizards of the Coast and Digital Gaming and Entertainment. In our realignment, some, but not all, of our reporting units were changed. As a result of these changes, during 2021, the Company reallocated its goodwill among the revised reporting units based on the change in relative fair values of the respective reporting units. Changes in the carrying amount of goodwill, by operating segment, for the quarters ended June 26, 2022 and June 27, 2021 are as follows: Consumer Products Wizards of the Coast and Digital Gaming Entertainment Total 2022 Balance at December 26, 2021 $ 1,584.9 307.3 1,527.4 $ 3,419.6 Acquired during the period — 64.7 — 64.7 Foreign exchange translation (0.2) (0.1) (0.8) (1.1) Balance at June 26, 2022 $ 1,584.7 371.9 1,526.6 $ 3,483.2 Consumer Products Wizards of the Coast and Digital Gaming Entertainment Total 2021 Balance at December 27, 2020 $ 1,385.7 53.1 2,252.9 $ 3,691.7 Goodwill allocation 199.4 254.2 (453.6) — Foreign exchange translation — 0.4 (0.3) 0.1 Impairment during the period — — (101.8) (101.8) Reclass to assets held-for-sale — — (169.2) (169.2) Balance at June 27, 2021 $ 1,585.1 307.7 1,528.0 $ 3,420.8 On May 19, 2022, the Company completed its acquisition of D&amp;D Beyond for $146.3 million, which was funded with cash on hand. Based on the valuation of these assets, $64.7 million was allocated to goodwill within the Wizards of the Coast and Digital Gaming segment during the second quart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Earnings (Loss)</t>
        </is>
      </c>
      <c r="B1" s="2" t="inlineStr">
        <is>
          <t>6 Months Ended</t>
        </is>
      </c>
    </row>
    <row r="2">
      <c r="B2" s="2" t="inlineStr">
        <is>
          <t>Jun. 26, 2022</t>
        </is>
      </c>
    </row>
    <row r="3">
      <c r="A3" s="3" t="inlineStr">
        <is>
          <t>Comprehensive Income (Loss), Net of Tax, Attributable to Parent [Abstract]</t>
        </is>
      </c>
      <c r="B3" s="4" t="inlineStr">
        <is>
          <t xml:space="preserve"> </t>
        </is>
      </c>
    </row>
    <row r="4">
      <c r="A4" s="4" t="inlineStr">
        <is>
          <t>Other Comprehensive Earnings (Loss)</t>
        </is>
      </c>
      <c r="B4" s="4" t="inlineStr">
        <is>
          <t>Other Comprehensive Earnings (Loss) Components of other comprehensive earnings (loss) are presented within the consolidated statements of comprehensive earnings. The following table presents the related tax effects on changes in other comprehensive earnings (loss) for the quarters and six months ended June 26, 2022 and June 27, 2021. Quarter Ended Six months ended June 26, June 27, June 26, June 27, Other comprehensive earnings (loss), tax effect: Tax expense on unrealized holding gains $ 0.1 — $ 0.1 — Tax (expense) benefit on cash flow hedging activities (1.3) 0.6 (0.4) (0.4) Reclassifications to earnings, tax effect: Tax expense (benefit) on cash flow hedging activities 0.1 (0.2) (0.1) — Amortization of unrecognized pension and postretirement amounts — (0.1) (0.1) (0.1) Total tax effect on other comprehensive earnings (loss) $ (1.1) 0.3 $ (0.5) (0.5) Changes in the components of accumulated other comprehensive earnings (loss), net of tax for the six months ended June 26, 2022 and June 27, 2021 are as follows: Pension and Gains Unrealized Foreign Total 2022 Balance at December 26, 2021 $ (35.1) (6.0) 0.2 (194.4) (235.3) Current period other comprehensive earnings (loss) 0.2 6.6 (0.1) (31.0) (24.3) Balance at June 26, 2022 $ (34.9) 0.6 0.1 (225.4) (259.6) 2021 Balance at December 27, 2020 $ (40.7) (22.1) 0.3 (132.5) (195.0) Current period other comprehensive earnings 0.4 3.0 0.2 7.9 11.5 Balance at June 27, 2021 $ (40.3) (19.1) 0.5 (124.6) (183.5) Gains (Losses) on Derivative Instruments At June 26, 2022, the Company had remaining net deferred gains on foreign currency forward contracts, net of tax, of $15.8 million in accumulated other comprehensive earnings (loss) ("AOCE"). These instruments hedge payments related to inventory purchased in the second quarter of 2022 or forecasted to be purchased during the remainder of 2022 through 2023, intercompany expenses expected to be paid or received during 2022, television and movie production costs paid in 2022 or expected to be paid in 2023 or 2024, and cash receipts for sales made at the end of the first quarter of 2022 or forecasted to be made in the remainder of 2022. These amounts will be reclassified into the consolidated statements of operations upon the sale of the related inventory, the recognition of the related production costs or the recognition of the related sales or intercompany expenses to be paid or received. In addition to foreign currency forward contracts, the Company entered into hedging contracts on future interest payments related to the 3.15% Notes that were repaid in full in the aggregate principal amount of $300.0 million during the first quarter of 2021 (See note 7), and the 5.10% Notes due 2044. At the date of debt issuance, these contracts were terminated and the fair value on the date of settlement was deferred in AOCE and is being amortized to interest expense over the life of the related notes using the effective interest rate method. At June 26, 2022, deferred losses, net of tax of $15.2 million related to these instruments remained in AOCE. For the quarters ended June 26, 2022 and June 27, 2021, previously deferred losses of $0.2 million and $0.3 million, respectively, related to these instruments were reclassified from AOCE to net earnings. For the six-month periods ended June 26, 2022 and June 27, 2021, previously deferred losses of $0.4 million and $0.8 million, respectively, related to these instruments were reclassified from AOCE to net earnings. Of the net deferred gains included in AOCE at June 26, 2022, the Company expects net gains of approximately $12.9 million to be reclassified to the consolidated statements of operations within the next 12 months. However, the amount ultimately realized in earnings is dependent on the fair value of the hedging instruments on the settlement dates. See note 11 for additional discussion on reclassifications from AOCE to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26, 2022</t>
        </is>
      </c>
    </row>
    <row r="3">
      <c r="A3" s="3" t="inlineStr">
        <is>
          <t>Payables and Accruals [Abstract]</t>
        </is>
      </c>
      <c r="B3" s="4" t="inlineStr">
        <is>
          <t xml:space="preserve"> </t>
        </is>
      </c>
    </row>
    <row r="4">
      <c r="A4" s="4" t="inlineStr">
        <is>
          <t>Accrued Liabilities</t>
        </is>
      </c>
      <c r="B4" s="4" t="inlineStr">
        <is>
          <t xml:space="preserve">Accrued Liabilities Components of accrued liabilities for the periods ended June 26, 2022, June 27, 2021 and December 26, 2021 were as follows: June 26, 2022 June 27, 2021 December 26, 2021 Participations and residuals $ 302.3 $ 278.6 $ 299.1 Royalties 163.4 139.4 253.0 Deferred revenue 106.8 174.7 114.1 Payroll and management incentives 52.1 86.9 183.6 Dividends 96.7 93.6 94.0 Other taxes 72.7 57.9 95.0 Advertising 71.6 83.0 60.4 Cancellation charges 63.0 45.9 57.2 Severance 27.5 37.5 32.0 Accrued Expenses IIC &amp; IIP 34.8 40.3 74.9 Freight 62.1 34.2 107.5 Accrued income taxes 59.5 42.9 30.9 Lease liability - Current 44.0 44.9 43.9 Bonus accrual 34.5 68.2 168.5 Other 188.4 168.5 60.7 Total accrued liabilities $ 1,379.4 $ 1,396.5 $ 1,67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6 Months Ended</t>
        </is>
      </c>
    </row>
    <row r="2">
      <c r="B2" s="2" t="inlineStr">
        <is>
          <t>Jun. 26, 2022</t>
        </is>
      </c>
    </row>
    <row r="3">
      <c r="A3" s="3" t="inlineStr">
        <is>
          <t>Debt Disclosure [Abstract]</t>
        </is>
      </c>
      <c r="B3" s="4" t="inlineStr">
        <is>
          <t xml:space="preserve"> </t>
        </is>
      </c>
    </row>
    <row r="4">
      <c r="A4" s="4" t="inlineStr">
        <is>
          <t>Financial Instruments</t>
        </is>
      </c>
      <c r="B4" s="4" t="inlineStr">
        <is>
          <t>Financial Instruments The Company's financial instruments include cash and cash equivalents, accounts receivable, short-term borrowings, accounts payable and certain accrued liabilities. At June 26, 2022, June 27, 2021 and December 26, 2021, the carrying cost of these instruments approximated their fair value. The Company's financial instruments at June 26, 2022, June 27, 2021 and December 26, 2021 also include certain assets and liabilities measured at fair value (see notes 10 and 11) as well as long-term borrowings. The carrying costs, which are equal to the outstanding principal amounts, and fair values of the Company's long-term borrowings as of June 26, 2022, June 27, 2021 and December 26, 2021 are as follows: June 26, 2022 June 27, 2021 December 26, 2021 Carrying Fair Carrying Fair Carrying Fair 3.90% Notes Due 2029 $ 900.0 833.9 $ 900.0 982.1 $ 900.0 991.7 3.55% Notes Due 2026 675.0 643.4 675.0 731.9 675.0 725.6 3.00% Notes Due 2024 500.0 487.4 500.0 530.2 500.0 521.2 6.35% Notes Due 2040 500.0 522.6 500.0 675.2 500.0 692.8 3.50% Notes Due 2027 500.0 468.7 500.0 538.1 500.0 539.2 2.60% Notes Due 2022 — — 300.0 308.0 — — 5.10% Notes Due 2044 300.0 274.6 300.0 353.0 300.0 374.5 6.60% Debentures Due 2028 109.9 118.9 109.9 136.0 109.9 136.7 Variable % Notes Due December 30, 2022 — — 50.0 50.0 — — Variable % Notes Due December 30, 2024 (1) 340.0 340.0 562.5 562.5 397.5 397.5 Production Financing Facilities 77.0 77.0 212.6 212.6 170.1 170.1 Total long-term debt $ 3,901.9 3,766.5 $ 4,610.0 5,079.6 $ 4,052.5 4,549.3 Less: Deferred debt expenses 25.9 — 31.7 — 28.2 — Less: Current portion 137.0 — 189.6 — 200.1 — Long-term debt $ 3,739.0 3,766.5 $ 4,388.7 5,079.6 $ 3,824.2 4,549.3 (1) During the first quarter of 2022, the Company repaid $50.0 million of the Variable % Notes due December 30, 2024. In November 2019, in conjunction with the Company's acquisition of eOne, the Company issued an aggregate of $2.4 billion of senior unsecured debt securities (the "Notes") consisting of the following tranches: $300.0 million of notes due 2022 (the "2022 Notes") that bear interest at a fixed rate of 2.60%, $500.0 million of notes due 2024 (the "2024 Notes") that bear interest at a fixed rate of 3.00%, $675.0 million of notes due 2026 (the "2026 Notes") that bear interest at a fixed rate of 3.55% and $900.0 million of notes due 2029 (the "2029 Notes") that bear interest at a fixed rate of 3.90%. Net proceeds from the issuance of the Notes, after deduction of $20.0 million of underwriting discount and fees, totaled $2.4 billion. These costs are being amortized over the life of the Notes outstanding, which range from five years to ten years from the date of issuance. During 2021, the Company repaid in full the $300.0 million of 2022 Notes and recorded $9.1 million of debt extinguishment costs within other expense (income) in the Consolidated Statements of Operations. The Notes bear interest at the stated rates but may be subject to upward adjustment if the credit rating of the Company is reduced by Moody's or Standard &amp; Poors. The adjustment can be from 0.25% to 2.00% based on the extent of the ratings decrease. The Company may redeem the Notes at its option at the greater of the principal amount of the Notes or the present value of the remaining scheduled payments discounted using the effective interest rate on applicable U.S. Treasury bills at the time of repurchase, plus (1) 25 basis points (in the case of the 2024 Notes); (2) 30 basis points (in the case of the 2026 Notes); and (3) 35 basis points (in the case of the 2029 Notes). In addition, on and after October 19, 2024 for the 2024 Notes, September 19, 2026 for the 2026 Notes and August 19, 2029 for the 2029 Notes, such series of Notes will be redeemable, in whole at any time or in part from time to time, at the Company's option at a redemption price equal to 100% of the principal amount of the Notes to be redeemed plus any accrued and unpaid interest. In September 2019, the Company entered into a $1.0 billion Term Loan Agreement (the "Term Loan Agreement”) with Bank of America N.A. (“Bank of America”), as administrative agent, and certain financial institutions as lenders, pursuant to which such lenders committed to provide, contingent upon the completion of the eOne Acquisition and certain other customary conditions to funding, (1) a three-year senior unsecured term loan facility in an aggregate principal amount of $400.0 million (the “Three-Year Tranche”) and (2) a five-year senior unsecured term loan facility in an aggregate principal amount of $600.0 million (the “Five-Year Tranche” and together with the Three-Year Tranche, the “Term Loan Facilities”). The full amount of the Term Loan Facilities was drawn down on December 30, 2019, the closing date of the eOne Acquisition. As of June 26, 2022, the Company has fully repaid the Three-Year Tranche $400.0 million principal term loan, and of the Five-Year Tranche $600.0 million principal balance, the Company has repaid a total of $260.0 million in the following increments: $22.5 million in 2020; $180.0 million in 2021; and $57.5 million in the first six months of 2022 consisting of $50.0 million of the principal balance and a principal amortization payment of $7.5 million. Loans under the remaining Five-Year Tranche bear interest at the Company’s option, at either the Eurocurrency Rate or the Base Rate, plus a per annum applicable rate that fluctuates between 100.0 basis points and 187.5 basis points, in the case of loans priced at the Eurocurrency Rate, and between 0.0 basis points and 87.5 basis points, in the case of loans priced at the Base Rate, in each case, based upon the non-credit enhanced, senior unsecured long-term debt ratings of the Company by Fitch Ratings Inc., Moody’s Investor Service, Inc. and S&amp;P Global Rankings, subject to certain provisions taking into account potential differences in ratings issued by the relevant rating agencies or a lack of ratings issued by such rating agencies. Loans under the Five-Year Tranche require principal amortization payments that are payable in equal quarterly installments of 5.0% per annum of the original principal amount thereof for each of the first two years after funding, increasing to 10.0% per annum of the original principal amount thereof for each subsequent year. The Term Loan Agreement contains affirmative and negative covenants typical of this type of facility, including: (i) restrictions on the Company’s and its domestic subsidiaries’ ability to allow liens on their assets, (ii) restrictions on the incurrence of indebtedness, (iii) restrictions on the Company’s and certain of its subsidiaries’ ability to engage in certain mergers, (iv) the requirement that the Company maintain a Consolidated Interest Coverage Ratio of no less than 3.00:1.00 as of the end of any fiscal quarter and (v) the requirement that the Company maintain a Consolidated Total Leverage Ratio of no more than, depending on the gross proceeds of equity securities issued after the effective date of the acquisition of eOne, 5.65:1.00 or 5.40:1.00 for each of the first, second and third fiscal quarters ended after the funding of the Term Loan Facilities, with periodic step downs to 3.50:1.00 for the fiscal quarter ending December 31, 2023 and thereafter. As of June 26, 2022 , the Company was in compliance with the financial covenants contained in the Term Loan Agreement. The Company may redeem its 5.10% notes due in 2044 (the "2044 Notes") at its option, at the greater of the principal amount of the notes or the present value of the remaining scheduled payments, discounted using the effective interest rate on applicable U.S. Treasury bills at the time of repurchase. Current portion of long-term debt at June 26, 2022 o f $137.0 million , as shown on the consolidated balance sheet, represents the current portion of required quarterly principal amortization payments for the 5-Year Tranche of the Term Loan Facilities and production financing facilities. All of the Company’s other long-term borrowings have contractual maturities that occur subsequent to 2023 with the exception of certain of the Company's production financing facilities and annual principal payments related to the Term Loan Facilities. The fair values of the Company's long-term debt are considered Level 3 fair values (see note 10 for further discussion of the fair value hierarchy) and are measured using the discounted future cash flows method. In addition to the debt terms, the valuation methodology includes an assumption of a discount rate that approximates the current yield on a similar debt security.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 Production Financing In addition to the Company's financial instruments, t he Company uses production financing facilities to fund its film and television productions which are arranged on an individual production basis by either special purpose production subsidiaries, each secured by future revenues of such production subsidiaries, which are non-recourse to the Company's assets, or through a senior revolving credit facility dedicated to production financing obtained in November 2021. The Company's senior revolving film and television production credit facility (the “RPCF”) with MUFG Union Bank, N.A., as administrative agent and lender and certain other financial institutions, as lenders thereto (the “Revolving Production Financing Agreement”) provides the Company with commitments having a maximum aggregate principal amount of $250.0 million. The Revolving Production Financing Agreement also provides the Company with the option to request a commitment increase up to an aggregate additional amount of $150.0 million subject to agreement of the lenders. The Revolving Production Financing Agreement extends through November 22, 2024. The Company uses the RPCF to fund certain of the Company’s original film and TV production costs. Borrowings under the RPCF are non-recourse to the Company's assets. Going forward, the Company expects to utilize the RPCF for the majority of its production financing needs. Production financing facilities typically have maturities of less than two years, while the titles are in production, and are repaid once delivered and all credits, broadcaster pre-sales and international sales have been received. The production financing facilities as of June 26, 2022, June 27, 2021 and December 26, 2021 are as follows: June 26, 2022 June 27, 2021 December 26, 2021 Production financing facilities $ 175.0 $ 212.6 $ 170.1 Production financing included in the consolidated balance sheet as: Non-current $ — $ 53.0 $ — Current 175.0 159.6 170.1 Total $ 175.0 $ 212.6 $ 170.1 Interest is charged at bank prime rate plus a margin based on the risk of the respective production. The weighted average interest rate on all production financing as of June 26, 2022 was 2.8%. The Company has Canadian dollar and U.S. dollar production financing loans with various banks. The carrying amounts are denominated in the following currencies: Canadian Dollars U.S. Dollars Total As of June 26, 2022 $ 22.9 $ 54.1 $ 77.0 The following table represents the movements in production financing loans during the first six months of 2022: Production Financing December 26, 2021 $ 170.1 Drawdowns 137.7 Repayments (133.3) Foreign exchange differences 0.5 Balance at June 26, 2022 $ 175.0 The Company expects to repay all of its currently outstanding production financing loans by the second quarter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Productions and Investments in Acquired Content Rights</t>
        </is>
      </c>
      <c r="B1" s="2" t="inlineStr">
        <is>
          <t>6 Months Ended</t>
        </is>
      </c>
    </row>
    <row r="2">
      <c r="B2" s="2" t="inlineStr">
        <is>
          <t>Jun. 26, 2022</t>
        </is>
      </c>
    </row>
    <row r="3">
      <c r="A3" s="3" t="inlineStr">
        <is>
          <t>Other Industries [Abstract]</t>
        </is>
      </c>
      <c r="B3" s="4" t="inlineStr">
        <is>
          <t xml:space="preserve"> </t>
        </is>
      </c>
    </row>
    <row r="4">
      <c r="A4" s="4" t="inlineStr">
        <is>
          <t>Investment in Productions and Investments in Acquired Content Rights</t>
        </is>
      </c>
      <c r="B4" s="4" t="inlineStr">
        <is>
          <t xml:space="preserve">Investments in Productions and Investments in Acquired Content RightsInvestments in productions and investments in acquired content rights are predominantly monetized on a title-by-title basis and are recorded within other assets in the Company's consolidated balance sheets, to the extent they are considered recoverable against future revenues. These amounts are being amortized to program cost amortization using a model that reflects the consumption of the asset as it is released through various channels including broadcast licenses, theatrical release and home entertainment. Amounts capitalized are reviewed periodically on an individual film basis and any portion of the unamortized amount that appears not to be recoverable from future net revenues is expensed as part of program cost amortization during the period the loss becomes evident. The Company's unamortized investments in productions and investments in acquired content rights consisted of the following at June 26, 2022, June 27, 2021, and December 26, 2021: June 26, 2022 June 27, 2021 December 26, 2021 Investment in Films and Television Programs: Individual Monetization Released, net of amortization 437.6 $ 499.4 $ 481.7 Completed and not released 6.3 17.7 18.5 In production 140.6 220.5 151.6 Pre-production 160.5 73.8 84.0 745.0 811.4 735.8 Film/TV Group Monetization (1) Released, net of amortization 35.6 — 32.2 In production 21.1 — 13.0 56.7 — 45.2 Investment in Other Programming Released, net of amortization 8.9 3.4 5.3 Completed and not released 0.4 0.4 0.4 In production 11.8 6.3 12.6 Pre-production 1.9 1.7 1.7 23.0 11.8 20.0 Total Program Investments $ 824.7 $ 823.2 $ 801.0 (1) Due to a monetization strategy change, as of December 26, 2021 the Company began monetizing certain content assets as a Film/TV group. The Company recorded $219.2 million of program cost amortization related to released programming in the six months ended June 26, 2022, consisting of the following: Investment in Production Investment in Content Other Total Program cost amortization $ 191.8 $ 27.4 $ — $ 21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6, 2022</t>
        </is>
      </c>
    </row>
    <row r="3">
      <c r="A3" s="3" t="inlineStr">
        <is>
          <t>Income Tax Disclosure [Abstract]</t>
        </is>
      </c>
      <c r="B3" s="4" t="inlineStr">
        <is>
          <t xml:space="preserve"> </t>
        </is>
      </c>
    </row>
    <row r="4">
      <c r="A4" s="4" t="inlineStr">
        <is>
          <t>Income Taxes</t>
        </is>
      </c>
      <c r="B4" s="4" t="inlineStr">
        <is>
          <t>Income Taxes 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Our effective tax rate ("ETR") from continuing operations was 21.8% for the six months ended June 26, 2022 and 43.9% for the six months ended June 27, 2021. The following items caused the year-to-date ETR to be significantly different from the prior year ETR: • during the six months ended June 26, 2022, the Company recorded a net discrete tax benefit of $3.2 million primarily associated with the release of certain valuation allowances during the first quarter; and • during the six months ended June 27, 2021, the Company recorded a net discrete tax expense of $17.4 million primarily associated with the revaluation of net deferred tax liabilities as a result of the United Kingdom's ("UK") enactment of the Finance Act 2021 during the second quarter, which will increase the UK corporate income tax rate from 19% to 25% as of April 1, 2023. This was reduced by the release of a valuation allowance on net operating losses that offset income received from a one-time legal settlement and certain tax benefits including the reversal of uncertain tax positions that resulted from statutes of limitations expiring in certain jurisdictions and operational tax planning during the second quarter; and • the year-to-date 2021 ETR also included a one-time impairment expense on assets held for sale from which there was no corresponding tax benefit. In May 2019, a public referendum held in Switzerland approved the Swiss Federal Act on Tax Reform and AHV Financing ("TRAF") proposals previously approved by the Swiss Parliament. The Swiss tax reform measures were effective on January 1, 2020. Changes in tax reform include the abolishment of preferential tax regimes for holding companies, domicile companies and mixed companies at the cantonal level. The enacted changes in Swiss federal and cantonal tax, including cantonal transitional provisions adopted in 2021, were not material to the Company's financial statements. The Company is no longer subject to U.S. federal income tax examinations for years before 2012. With few exceptions, the Company is no longer subject to U.S. state or local and non-U.S. income tax examinations by tax authorities in its major jurisdictions for years before 2015. The Company is currently under income tax examination by the Internal Revenue Service and in several U.S. state and local and non-U.S.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26,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certain financial instruments at fair value. The fair value hierarchy consists of three levels: Level 1 fair values are based on quoted market prices in active markets for identical assets or liabilities that the entity has the ability to access; Level 2 fair values are those based on quoted prices for similar assets or liabilities, quoted prices in markets that are not active, or other inputs that are observable or can be corroborated by observable data for substantially the full term of the assets or liabilities; and Level 3 fair values are based on inputs that are supported by little or no market activity and that are significant to the fair value of the assets or liabilities. There have been transfers between levels within the fair value hierarchy. Accounting standards permit entities to measure many financial instruments and certain other items at fair value and establish presentation and disclosure requirements designed to facilitate comparisons between entities that choose different measurement attributes for similar assets and liabilities. At June 26, 2022, June 27, 2021 and December 26, 2021, the Company had the following assets and liabilities measured at fair value in its consolidated balance sheets (excluding assets for which the fair value is measured using net asset value per share): Fair Value Measurements Using: Fair Quoted Significant Significant June 26, 2022 Assets: Available-for-sale securities $ 1.7 1.7 — — Derivatives 19.8 — 19.8 — Total assets $ 21.5 1.7 19.8 — Liabilities: Derivatives $ 0.8 — 0.8 — Option agreement 1.7 — — 1.7 Total liabilities $ 2.5 — 0.8 1.7 June 27, 2021 Assets: Available-for-sale securities $ 2.3 2.3 — — Derivatives 6.8 — 6.8 — Total assets $ 9.1 2.3 6.8 — Liabilities: Derivatives $ 5.7 — 5.7 — Option agreement 21.8 — — 21.8 Total liabilities $ 27.5 — 5.7 21.8 December 26, 2021 Assets: Available-for-sale securities $ 1.9 1.9 — — Derivatives 10.9 — 10.9 — Total assets $ 12.8 1.9 10.9 — Liabilities: Derivatives $ 2.6 — 2.6 — Option agreement 1.7 — — 1.7 Total Liabilities $ 4.3 — 2.6 1.7 Available-for-sale securities include equity securities of one company quoted on an active public market. The Company's derivatives consist of foreign currency forward and option contracts. The Company uses current forward rates of the respective foreign currencies to measure the fair value of these contracts. The Company’s option agreement relates to an equity method investment in Discovery Family Channel ("Discovery"). The option agreement is included in other liabilities at June 26, 2022, June 27, 2021 and December 26, 2021, and is valued using an option pricing model based on the fair value of the related investment. Inputs used in the option pricing model include the volatility and fair value of the underlying company which are considered unobservable inputs as they reflect the Company's own assumptions about the inputs that market participants would use in pricing the asset or liability. The Company believes that this is the best information available for use in the fair value measurement. Due to the 2021 revaluation of the Discovery investment and resulting impairment charges, the Company reduced the option's fair value by $20.1 million during the fourth quarter of 2021. There were no changes in these valuation techniques during the quarter ended June 26, 2022. The following is a reconciliation of the beginning and ending balances of the fair value measurements of the Company's financial instruments which use significant unobservable inputs (Level 3): 2022 2021 Balance at beginning of year $ (1.7) $ (20.6) Gain from change in fair value — (1.2) Balance at end of second quarter $ (1.7) $ (2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26,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Hasbro uses foreign currency forward contracts to mitigate the impact of currency rate fluctuations on firmly committed and projected future foreign currency transactions. These over-the-counter contracts, which hedge future currency requirements related to purchases of inventory, product sales, television and film production cost and production financing loans (see note 7) as well as other cross-border transactions not denominated in the functional currency of the business unit, are primarily denominated in United States and Hong Kong dollars, and Euros. All contracts are entered into with a number of counterparties, all of which are major financial institutions. The Company believes that a default by a single counterparty would not have a material adverse effect on the financial condition of the Company. Hasbro does not enter into derivative financial instruments for speculative purposes. Cash Flow Hedges All of the Company's designated foreign currency forward contracts are considered to be cash flow hedges. These instruments hedge a portion of the Company's currency requirements associated with anticipated inventory purchases, product sales, certain production financing loans and other cross-border transactions, primarily for the remainder of 2022, 2023, and to a lesser extent, 2024. At June 26, 2022, June 27, 2021 and December 26, 2021, the notional amounts and fair values of the Company's foreign currency forward contracts designated as cash flow hedging instruments were as follows: June 26, 2022 June 27, 2021 December 26, 2021 Hedged transaction Notional Fair Notional Fair Notional Fair Inventory purchases $ 165.4 12.4 $ 346.8 (2.0) $ 199.1 10.4 Sales 139.5 2.1 189.3 0.7 104.5 (1.9) Production financing and other 159.8 3.5 201.7 (1.0) 217.0 2.3 Total $ 464.7 18.0 $ 737.8 (2.3) $ 520.6 10.8 The Company has a master agreement with each of its counterparties that allows for the netting of outstanding forward contracts. The fair values of the Company's foreign currency forward contracts designated as cash flow hedges are recorded in the consolidated balance sheets at June 26, 2022, June 27, 2021 and December 26, 2021 as follows: June 26, June 27, December 26, Prepaid expenses and other current assets Unrealized gains $ 20.4 $ 4.3 $ 13.8 Unrealized losses (2.2) (3.1) (3.1) Net unrealized gains $ 18.2 $ 1.2 $ 10.7 Other assets Unrealized gains $ 0.5 $ 2.0 $ 0.2 Unrealized losses — (0.3) — Net unrealized gains $ 0.5 $ 1.7 $ 0.2 Accrued liabilities Unrealized gains $ 0.3 $ 2.7 $ — Unrealized losses (1.0) (7.8) (0.1) Net unrealized losses $ (0.7) $ (5.1) $ (0.1) Other liabilities Unrealized gains $ — $ — $ — Unrealized losses — (0.1) — Net unrealized losses $ — $ (0.1) $ — Net gains (losses) on cash flow hedging activities have been reclassified from other comprehensive earnings (loss) to net earnings for the quarters ended June 26, 2022 and June 27, 2021 as follows: Quarter Ended Six Months Ended June 26, June 27, June 26, June 27, Statements of Operations Classification Cost of sales $ 3.0 $ (2.5) $ 2.6 (2.3) Net revenues 0.2 0.6 (0.2) 1.3 Other (0.1) 0.2 (0.7) 1.2 Net realized (losses) gains $ 3.1 $ (1.7) $ 1.7 0.2 Undesignated Hedges The Company also enters into foreign currency forward contracts to minimize the impact of changes in the fair value of intercompany loans due to foreign currency changes. The Company does not use hedge accounting for these contracts as changes in the fair values of these contracts are substantially offset by changes in the fair value of the intercompany loans. Additionally, to manage transactional exposure to fair value movements on certain monetary assets and liabilities denominated in foreign currencies, the Company has implemented a balance sheet hedging program. The Company does not use hedge accounting for these contracts as changes in the fair values of these contracts are offset by changes in the fair value of the balance sheet items. As of June 26, 2022, June 27, 2021 and December 26, 2021 the total notional amounts of the Company's undesignated derivative instruments were $464.7 million, $573.0 million and $632.0 million, respectively. At June 26, 2022, June 27, 2021 and December 26, 2021, the fair values of the Company's undesignated derivative financial instruments were recorded in the consolidated balance sheets as follows: June 26, June 27, December 26, Prepaid expenses and other current assets Unrealized gains $ 6.7 $ 4.6 $ — Unrealized losses (5.6) (0.7) — Net unrealized gains $ 1.1 $ 3.9 $ — Accrued liabilities Unrealized gains $ — $ 0.1 $ 3.5 Unrealized losses (0.1) (0.6) (6.0) Net unrealized losses $ (0.1) $ (0.5) $ (2.5) Total unrealized gains (losses), net $ 1.0 $ 3.4 $ (2.5) The Company recorded net gains of $16.7 million and $20.5 million on these instruments to other (income) expense, net for the quarter and six months ended June 26, 2022, respectively, and net gains (losses) of $5.4 million and $(0.7) million for the quarter and six months ended June 27, 2021, respectively, relating to the change in fair value of such derivatives, substantially offsetting gains and losses from the change in fair value of intercompany loans to which the contracts relate. For additional information related to the Company's derivative financial instruments (see notes 5 and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6, 2022</t>
        </is>
      </c>
    </row>
    <row r="3">
      <c r="A3" s="3" t="inlineStr">
        <is>
          <t>Leases [Abstract]</t>
        </is>
      </c>
      <c r="B3" s="4" t="inlineStr">
        <is>
          <t xml:space="preserve"> </t>
        </is>
      </c>
    </row>
    <row r="4">
      <c r="A4" s="4" t="inlineStr">
        <is>
          <t>Leases</t>
        </is>
      </c>
      <c r="B4" s="4" t="inlineStr">
        <is>
          <t>Leases The Company occupies offices and uses certain equipment under various operating lease arrangements. The Company has no material finance leases. These leases have remaining lease terms of 1 to 17 years, some of which include options to extend lease terms or options to terminate current lease terms at certain times, subject to notice requirements set out in the lease agreement. Payments under certain of the lease agreements may be subject to adjustment based on a consumer price index or other inflationary indices. The lease liability for such lease agreements as of the adoption date, was based on fixed payments as of the adoption date. Any adjustments to these payments based on the related indices will be recorded to expense as incurred. Leases with an expected term of 12 months or less are not capitalized. Lease expense under such leases is recorded straight line over the life of the lease. The Company capitalizes non-lease components for equipment leases, but expenses non-lease components as incurred for real estate leases. The rent expense under such arrangements and similar arrangements that do not qualify as leases under ASU 2016-02, net of sublease income amounted to $20.9 million and $43.2 million for the quarter and six months ended June 26, 2022, respectively, and $22.5 million and $44.3 million for the quarter and six months ended June 27, 2021, respectively, and was not material to the Company's financial statements. Expenses related to short-term leases (expected terms less than 12 months) or variable lease payments was not material in the quarter or six months ended June 26, 2022 or June 27, 2021. Information related to the Company’s leases for the quarters ended June 26, 2022 and June 27, 2021 is as follows: Quarter Ended Six Months Ended June 26, June 27, June 26, June 27, Cash paid for amounts included in the measurement of lease liabilities: Operating cash flows from operating leases $ 13.3 $ 13.0 $ 26.7 26.2 Right-of-use assets obtained in exchange for lease obligations: Operating leases net of lease modifications $ (9.5) $ 4.1 $ (0.5) 11.5 Weighted Average Remaining Lease Term Operating leases 4.6 years 5.8 years 4.6 years 5.8 years Weighted Average Discount Rate Operating leases 3.3 % 3.1 % 3.3 % 3.1 % The following is a reconciliation of future undiscounted cash flows to the operating liabilities, and the related right of use assets, included in our consolidated balance sheets as of June 26, 2022: June 26, 2022 (excluding the six months ended June 26, 2022) $ 25.1 2023 43.8 2024 31.3 2025 25.4 2026 19.2 2027 and thereafter 24.7 Total future lease payments 169.5 Less imputed interest 19.1 Present value of future operating lease payments 150.4 Less current portion of operating lease liabilities (1) 44.0 Non-current operating lease liability (2) 106.4 Operating lease right-of-use assets, net (3) $ 135.8 (1) Included in Accrued liabilities on the consolidated balance sheets. (2) Included in Other liabilities on the consolidated balance sheets. (3) Included in Property, plant, and equipment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Jun. 26, 2022</t>
        </is>
      </c>
      <c r="C1" s="2" t="inlineStr">
        <is>
          <t>Dec. 26, 2021</t>
        </is>
      </c>
      <c r="D1" s="2" t="inlineStr">
        <is>
          <t>Jun. 27, 2021</t>
        </is>
      </c>
    </row>
    <row r="2">
      <c r="A2" s="3" t="inlineStr">
        <is>
          <t>Current assets</t>
        </is>
      </c>
      <c r="B2" s="4" t="inlineStr">
        <is>
          <t xml:space="preserve"> </t>
        </is>
      </c>
      <c r="C2" s="4" t="inlineStr">
        <is>
          <t xml:space="preserve"> </t>
        </is>
      </c>
      <c r="D2" s="4" t="inlineStr">
        <is>
          <t xml:space="preserve"> </t>
        </is>
      </c>
    </row>
    <row r="3">
      <c r="A3" s="4" t="inlineStr">
        <is>
          <t>Cash and cash equivalents including restricted cash of $41.9 million, $83.1 million and $35.8 million</t>
        </is>
      </c>
      <c r="B3" s="6" t="n">
        <v>628.2</v>
      </c>
      <c r="C3" s="6" t="n">
        <v>1019.2</v>
      </c>
      <c r="D3" s="6" t="n">
        <v>1228.2</v>
      </c>
    </row>
    <row r="4">
      <c r="A4" s="4" t="inlineStr">
        <is>
          <t>Accounts receivable, less allowance for doubtful accounts of $24.9 million, $30.5 million and $22.9 million</t>
        </is>
      </c>
      <c r="B4" s="7" t="n">
        <v>870.5</v>
      </c>
      <c r="C4" s="7" t="n">
        <v>1500.4</v>
      </c>
      <c r="D4" s="7" t="n">
        <v>865.9</v>
      </c>
    </row>
    <row r="5">
      <c r="A5" s="4" t="inlineStr">
        <is>
          <t>Inventories</t>
        </is>
      </c>
      <c r="B5" s="7" t="n">
        <v>867.5</v>
      </c>
      <c r="C5" s="7" t="n">
        <v>552.1</v>
      </c>
      <c r="D5" s="7" t="n">
        <v>499.6</v>
      </c>
    </row>
    <row r="6">
      <c r="A6" s="4" t="inlineStr">
        <is>
          <t>Prepaid expenses and other current assets</t>
        </is>
      </c>
      <c r="B6" s="7" t="n">
        <v>719.2</v>
      </c>
      <c r="C6" s="7" t="n">
        <v>656.4</v>
      </c>
      <c r="D6" s="7" t="n">
        <v>543.2</v>
      </c>
    </row>
    <row r="7">
      <c r="A7" s="4" t="inlineStr">
        <is>
          <t>Assets held for sale</t>
        </is>
      </c>
      <c r="B7" s="5" t="n">
        <v>0</v>
      </c>
      <c r="C7" s="5" t="n">
        <v>0</v>
      </c>
      <c r="D7" s="7" t="n">
        <v>479.5</v>
      </c>
    </row>
    <row r="8">
      <c r="A8" s="4" t="inlineStr">
        <is>
          <t>Total current assets</t>
        </is>
      </c>
      <c r="B8" s="7" t="n">
        <v>3085.4</v>
      </c>
      <c r="C8" s="7" t="n">
        <v>3728.1</v>
      </c>
      <c r="D8" s="7" t="n">
        <v>3616.4</v>
      </c>
    </row>
    <row r="9">
      <c r="A9" s="4" t="inlineStr">
        <is>
          <t>Property, plant and equipment, less accumulated depreciation of $644.2 million, $589.1 million and $630.0 million</t>
        </is>
      </c>
      <c r="B9" s="7" t="n">
        <v>409.9</v>
      </c>
      <c r="C9" s="7" t="n">
        <v>421.1</v>
      </c>
      <c r="D9" s="7" t="n">
        <v>466.2</v>
      </c>
    </row>
    <row r="10">
      <c r="A10" s="3" t="inlineStr">
        <is>
          <t>Other assets</t>
        </is>
      </c>
      <c r="B10" s="4" t="inlineStr">
        <is>
          <t xml:space="preserve"> </t>
        </is>
      </c>
      <c r="C10" s="4" t="inlineStr">
        <is>
          <t xml:space="preserve"> </t>
        </is>
      </c>
      <c r="D10" s="4" t="inlineStr">
        <is>
          <t xml:space="preserve"> </t>
        </is>
      </c>
    </row>
    <row r="11">
      <c r="A11" s="4" t="inlineStr">
        <is>
          <t>Goodwill</t>
        </is>
      </c>
      <c r="B11" s="7" t="n">
        <v>3483.2</v>
      </c>
      <c r="C11" s="7" t="n">
        <v>3419.6</v>
      </c>
      <c r="D11" s="7" t="n">
        <v>3420.8</v>
      </c>
    </row>
    <row r="12">
      <c r="A12" s="4" t="inlineStr">
        <is>
          <t>Other intangible assets, net of accumulated amortization of $1,089.4 million, $1,002.5 million and $1,050.4 million</t>
        </is>
      </c>
      <c r="B12" s="7" t="n">
        <v>1156.9</v>
      </c>
      <c r="C12" s="5" t="n">
        <v>1172</v>
      </c>
      <c r="D12" s="7" t="n">
        <v>1248.3</v>
      </c>
    </row>
    <row r="13">
      <c r="A13" s="4" t="inlineStr">
        <is>
          <t>Other</t>
        </is>
      </c>
      <c r="B13" s="7" t="n">
        <v>1367.6</v>
      </c>
      <c r="C13" s="5" t="n">
        <v>1297</v>
      </c>
      <c r="D13" s="7" t="n">
        <v>1350.5</v>
      </c>
    </row>
    <row r="14">
      <c r="A14" s="4" t="inlineStr">
        <is>
          <t>Total other assets</t>
        </is>
      </c>
      <c r="B14" s="7" t="n">
        <v>6007.7</v>
      </c>
      <c r="C14" s="7" t="n">
        <v>5888.6</v>
      </c>
      <c r="D14" s="7" t="n">
        <v>6019.6</v>
      </c>
    </row>
    <row r="15">
      <c r="A15" s="4" t="inlineStr">
        <is>
          <t>Total assets</t>
        </is>
      </c>
      <c r="B15" s="5" t="n">
        <v>9503</v>
      </c>
      <c r="C15" s="7" t="n">
        <v>10037.8</v>
      </c>
      <c r="D15" s="7" t="n">
        <v>10102.2</v>
      </c>
    </row>
    <row r="16">
      <c r="A16" s="3" t="inlineStr">
        <is>
          <t>Current liabilities</t>
        </is>
      </c>
      <c r="B16" s="4" t="inlineStr">
        <is>
          <t xml:space="preserve"> </t>
        </is>
      </c>
      <c r="C16" s="4" t="inlineStr">
        <is>
          <t xml:space="preserve"> </t>
        </is>
      </c>
      <c r="D16" s="4" t="inlineStr">
        <is>
          <t xml:space="preserve"> </t>
        </is>
      </c>
    </row>
    <row r="17">
      <c r="A17" s="4" t="inlineStr">
        <is>
          <t>Short-term borrowings</t>
        </is>
      </c>
      <c r="B17" s="5" t="n">
        <v>98</v>
      </c>
      <c r="C17" s="7" t="n">
        <v>0.8</v>
      </c>
      <c r="D17" s="7" t="n">
        <v>0.8</v>
      </c>
    </row>
    <row r="18">
      <c r="A18" s="4" t="inlineStr">
        <is>
          <t>Current portion of long-term debt</t>
        </is>
      </c>
      <c r="B18" s="5" t="n">
        <v>137</v>
      </c>
      <c r="C18" s="7" t="n">
        <v>200.1</v>
      </c>
      <c r="D18" s="7" t="n">
        <v>189.6</v>
      </c>
    </row>
    <row r="19">
      <c r="A19" s="4" t="inlineStr">
        <is>
          <t>Accounts payable</t>
        </is>
      </c>
      <c r="B19" s="7" t="n">
        <v>543.8</v>
      </c>
      <c r="C19" s="7" t="n">
        <v>580.2</v>
      </c>
      <c r="D19" s="7" t="n">
        <v>382.4</v>
      </c>
    </row>
    <row r="20">
      <c r="A20" s="4" t="inlineStr">
        <is>
          <t>Accrued liabilities</t>
        </is>
      </c>
      <c r="B20" s="7" t="n">
        <v>1379.4</v>
      </c>
      <c r="C20" s="7" t="n">
        <v>1674.8</v>
      </c>
      <c r="D20" s="7" t="n">
        <v>1396.5</v>
      </c>
    </row>
    <row r="21">
      <c r="A21" s="4" t="inlineStr">
        <is>
          <t>Liabilities held for sale</t>
        </is>
      </c>
      <c r="B21" s="5" t="n">
        <v>0</v>
      </c>
      <c r="C21" s="5" t="n">
        <v>0</v>
      </c>
      <c r="D21" s="7" t="n">
        <v>76.3</v>
      </c>
    </row>
    <row r="22">
      <c r="A22" s="4" t="inlineStr">
        <is>
          <t>Total current liabilities</t>
        </is>
      </c>
      <c r="B22" s="7" t="n">
        <v>2158.2</v>
      </c>
      <c r="C22" s="7" t="n">
        <v>2455.9</v>
      </c>
      <c r="D22" s="7" t="n">
        <v>2045.6</v>
      </c>
    </row>
    <row r="23">
      <c r="A23" s="4" t="inlineStr">
        <is>
          <t>Long-term debt</t>
        </is>
      </c>
      <c r="B23" s="5" t="n">
        <v>3739</v>
      </c>
      <c r="C23" s="7" t="n">
        <v>3824.2</v>
      </c>
      <c r="D23" s="7" t="n">
        <v>4388.7</v>
      </c>
    </row>
    <row r="24">
      <c r="A24" s="4" t="inlineStr">
        <is>
          <t>Other liabilities</t>
        </is>
      </c>
      <c r="B24" s="5" t="n">
        <v>570</v>
      </c>
      <c r="C24" s="7" t="n">
        <v>670.7</v>
      </c>
      <c r="D24" s="5" t="n">
        <v>753</v>
      </c>
    </row>
    <row r="25">
      <c r="A25" s="4" t="inlineStr">
        <is>
          <t>Total liabilities</t>
        </is>
      </c>
      <c r="B25" s="7" t="n">
        <v>6467.2</v>
      </c>
      <c r="C25" s="7" t="n">
        <v>6950.8</v>
      </c>
      <c r="D25" s="7" t="n">
        <v>7187.3</v>
      </c>
    </row>
    <row r="26">
      <c r="A26" s="4" t="inlineStr">
        <is>
          <t>Redeemable noncontrolling interests</t>
        </is>
      </c>
      <c r="B26" s="5" t="n">
        <v>23</v>
      </c>
      <c r="C26" s="7" t="n">
        <v>23.9</v>
      </c>
      <c r="D26" s="7" t="n">
        <v>24.5</v>
      </c>
    </row>
    <row r="27">
      <c r="A27" s="3" t="inlineStr">
        <is>
          <t>Shareholders' equity</t>
        </is>
      </c>
      <c r="B27" s="4" t="inlineStr">
        <is>
          <t xml:space="preserve"> </t>
        </is>
      </c>
      <c r="C27" s="4" t="inlineStr">
        <is>
          <t xml:space="preserve"> </t>
        </is>
      </c>
      <c r="D27" s="4" t="inlineStr">
        <is>
          <t xml:space="preserve"> </t>
        </is>
      </c>
    </row>
    <row r="28">
      <c r="A28" s="4" t="inlineStr">
        <is>
          <t>Preference stock of $2.50 par value. Authorized 5,000,000 shares; none issued</t>
        </is>
      </c>
      <c r="B28" s="5" t="n">
        <v>0</v>
      </c>
      <c r="C28" s="5" t="n">
        <v>0</v>
      </c>
      <c r="D28" s="5" t="n">
        <v>0</v>
      </c>
    </row>
    <row r="29">
      <c r="A29" s="4" t="inlineStr">
        <is>
          <t>Common stock of $0.50 par value. Authorized 600,000,000 shares; issued 220,286,736 shares at June 26, 2022, June 27, 2021, and December 26, 2021</t>
        </is>
      </c>
      <c r="B29" s="7" t="n">
        <v>110.1</v>
      </c>
      <c r="C29" s="7" t="n">
        <v>110.1</v>
      </c>
      <c r="D29" s="7" t="n">
        <v>110.1</v>
      </c>
    </row>
    <row r="30">
      <c r="A30" s="4" t="inlineStr">
        <is>
          <t>Additional paid-in capital</t>
        </is>
      </c>
      <c r="B30" s="7" t="n">
        <v>2503.4</v>
      </c>
      <c r="C30" s="5" t="n">
        <v>2428</v>
      </c>
      <c r="D30" s="7" t="n">
        <v>2361.2</v>
      </c>
    </row>
    <row r="31">
      <c r="A31" s="4" t="inlineStr">
        <is>
          <t>Retained earnings</t>
        </is>
      </c>
      <c r="B31" s="7" t="n">
        <v>4265.9</v>
      </c>
      <c r="C31" s="7" t="n">
        <v>4257.8</v>
      </c>
      <c r="D31" s="7" t="n">
        <v>4110.3</v>
      </c>
    </row>
    <row r="32">
      <c r="A32" s="4" t="inlineStr">
        <is>
          <t>Accumulated other comprehensive loss</t>
        </is>
      </c>
      <c r="B32" s="7" t="n">
        <v>-259.6</v>
      </c>
      <c r="C32" s="7" t="n">
        <v>-235.3</v>
      </c>
      <c r="D32" s="7" t="n">
        <v>-183.5</v>
      </c>
    </row>
    <row r="33">
      <c r="A33" s="4" t="inlineStr">
        <is>
          <t>Treasury stock, at cost; 82,199,298 shares at June 26, 2022; 82,617,426 shares at June 27, 2021; and 82,066,136 shares at December 26, 2021</t>
        </is>
      </c>
      <c r="B33" s="7" t="n">
        <v>-3636.2</v>
      </c>
      <c r="C33" s="7" t="n">
        <v>-3534.7</v>
      </c>
      <c r="D33" s="7" t="n">
        <v>-3547.6</v>
      </c>
    </row>
    <row r="34">
      <c r="A34" s="4" t="inlineStr">
        <is>
          <t>Noncontrolling interests</t>
        </is>
      </c>
      <c r="B34" s="7" t="n">
        <v>29.2</v>
      </c>
      <c r="C34" s="7" t="n">
        <v>37.2</v>
      </c>
      <c r="D34" s="7" t="n">
        <v>39.9</v>
      </c>
    </row>
    <row r="35">
      <c r="A35" s="4" t="inlineStr">
        <is>
          <t>Total shareholders' equity</t>
        </is>
      </c>
      <c r="B35" s="7" t="n">
        <v>3012.8</v>
      </c>
      <c r="C35" s="7" t="n">
        <v>3063.1</v>
      </c>
      <c r="D35" s="7" t="n">
        <v>2890.4</v>
      </c>
    </row>
    <row r="36">
      <c r="A36" s="4" t="inlineStr">
        <is>
          <t>Total liabilities, noncontrolling interests and shareholders' equity</t>
        </is>
      </c>
      <c r="B36" s="8" t="n">
        <v>9503</v>
      </c>
      <c r="C36" s="6" t="n">
        <v>10037.8</v>
      </c>
      <c r="D36" s="6" t="n">
        <v>101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26, 2022</t>
        </is>
      </c>
    </row>
    <row r="3">
      <c r="A3" s="3" t="inlineStr">
        <is>
          <t>Segment Reporting [Abstract]</t>
        </is>
      </c>
      <c r="B3" s="4" t="inlineStr">
        <is>
          <t xml:space="preserve"> </t>
        </is>
      </c>
    </row>
    <row r="4">
      <c r="A4" s="4" t="inlineStr">
        <is>
          <t>Segment Reporting</t>
        </is>
      </c>
      <c r="B4" s="4" t="inlineStr">
        <is>
          <t>Segment Reporting Hasbro is a global play and entertainment company with a broad portfolio of brands and entertainment content spanning toys, games, licensed products ranging from traditional to digital, as well as film and television entertainment. Effective for the three months ended March 28, 2021, the Company realigned its reportable segment structure to: (1) align with changes to its business structure subsequent to the integration of eOne; and (2) reflect changes to its reporting structure and provide transparency into how operating performance is measured. The Company's three principal reportable segments are (i) Consumer Products, (ii) Wizards of the Coast and Digital Gaming, and (iii) Entertainment. The Consumer Products segment engages in the sourcing, marketing and sales of toy and game products around the world. The Consumer Products business also promotes the Company's brands through the out-licensing of our trademarks, characters and other brand and intellectual property rights to third parties, through the sale of branded consumer products such as toys and apparel. The Wizards of the Coast and Digital Gaming business engages in the promotion of the Company's brands through the development of trading card, role-playing and digital game experiences based on Hasbro and Wizards of the Coast games. Additionally, the Company out-licenses certain brands to other third-party digital game developers who transform Hasbro brand-based characters and other intellectual properties, into digital gaming experiences. The Entertainment segment engages in the development, acquisition, production, financing, distribution and sale of world-class entertainment content including film, scripted and unscripted television, family programming, digital content and live entertainment. The significant accounting policies of the Company's segments are the same as those referenced in note 1. Results shown for the quarter ended June 26, 2022 are not necessarily representative of those which may be expected for the full year 2022, nor were those of the comparable 2021 periods representative of those actually experienced for the full year 2021. Similarly, such results are not necessarily those which would be achieved were each segment an unaffiliated business enterprise. Information by segment and a reconciliation to reported amounts for the quarters and six months ended June 26, 2022 and June 27, 2021 are as follows: Quarter Ended June 26, 2022 June 27, 2021 Net revenues External Affiliate (c) External Affiliate (c) Consumer Products $ 734.2 $ 145.2 $ 689.2 $ 96.9 Wizards of the Coast and Digital Gaming 419.8 52.9 406.3 29.7 Entertainment 185.2 12.8 226.7 12.6 Corporate and Other (a) — (210.9) — (139.2) $ 1,339.2 $ — $ 1,322.2 $ — Six Months Ended June 26, 2022 June 27, 2021 Net revenues External Affiliate (c) External Affiliate (c) Consumer Products $ 1,407.0 $ 237.1 $ 1,343.1 $ 167.2 Wizards of the Coast and Digital Gaming 682.6 82.6 648.5 55.1 Entertainment 412.7 26.7 445.4 26.7 Corporate and Other (a) — (346.4) — (249.0) $ 2,502.3 $ — $ 2,437.0 $ — Quarter Ended Six Months Ended Operating profit (loss) June 26, June 27, June 26, June 27, Consumer Products (a) $ (6.5) $ 17.8 $ 2.1 $ 50.1 Wizards of the Coast and Digital Gaming 225.6 192.9 332.0 302.9 Entertainment (a) 14.3 (113.7) 26.5 (96.7) Corporate and Other (a) (14.3) (20.4) (21.5) (32.4) $ 219.1 $ 76.6 $ 339.1 $ 223.9 Total assets June 26, June 27, December 26, Consumer Products (b) $ 5,318.9 $ 3,508.7 $ 4,925.5 Wizards of the Coast and Digital Gaming 2,295.8 745.8 1,585.1 Entertainment (a) 6,286.7 6,124.4 6,052.8 Corporate and Other (a) (4,398.4) (276.7) (2,525.6) $ 9,503.0 $ 10,102.2 $ 10,037.8 (a) Certain long-term assets, including property, plant and equipment, goodwill and other intangibles, which benefit multiple operating segments, are included in both Entertainment and Corporate and Other. Allocations of certain Corporate and Other expenses, related to these assets are made to the individual operating segments at the beginning of the year based on budgeted amounts. Any differences between actual and budgeted amounts are reflected in Corporate and Other because allocations are translated from the U.S. Dollar to local currency at budgeted rates when recorded. Beginning in 2022, the Company has allocated certain of the intangible amortization costs related to the assets acquired in the eOne acquisition, between the Consumer Products and Entertainment segments. Corporate and Other also includes the elimination of inter-company balance sheet amounts. (b) During the second quarter of 2021, the Company adjusted certain inter-segment balance sheet amounts which impacted the Consumer Products and Corporate and Other total asset values. These adjustments did not impact the Company's total assets. (c) Amounts represent revenues from transactions with other operating segments that are included in the operating profit (loss) of the segment. The following table represents consolidated Consumer Products segment net revenues by major geographic region for the quarters and six months ended June 26, 2022 and June 27, 2021: Quarter Ended Six Months Ended June 26, June 27, June 26, June 27, North America $ 433.3 $ 391.4 $ 838.5 $ 754.1 Europe 162.1 176.5 338.8 365.0 Asia Pacific 66.6 68.4 118.8 133.2 Latin America 72.2 52.9 110.9 90.8 Net revenues $ 734.2 $ 689.2 $ 1,407.0 $ 1,343.1 The following table represents consolidated Wizards of the Coast and Digital Gaming segment net revenues by category for the quarters and six months ended June 26, 2022 and June 27, 2021: Quarter Ended Six Months Ended June 26, June 27, June 26, June 27, Tabletop Gaming $ 361.8 $ 315.4 $ 554.0 $ 490.7 Digital and Licensed Gaming 58.0 90.9 128.6 157.8 Net revenues $ 419.8 $ 406.3 $ 682.6 $ 648.5 The following table represents consolidated Entertainment segment net revenues by category for the quarters and six months ended June 26, 2022 and June 27, 2021: Quarter Ended Six Months Ended June 26, June 27, June 26, June 27, Film and TV $ 148.2 $ 164.3 $ 338.4 $ 330.7 Family Brands 22.8 26.1 46.0 44.9 Music and Other 14.2 36.3 28.3 69.8 Net revenues $ 185.2 $ 226.7 $ 412.7 $ 445.4 The following table presents consolidated net revenues by brand and entertainment portfolio for the quarters and six months ended June 26, 2022 and June 27, 2021: Quarter Ended Six Months Ended June 26, June 27, June 26, June 27, Franchise Brands (1) $ 743.9 $ 677.2 $ 1,287.0 $ 1,200.3 Partner Brands 219.4 212.0 425.9 400.0 Hasbro Gaming (2) 125.8 147.1 269.4 283.4 Emerging Brands (1) 92.0 89.7 168.4 162.8 TV/Film/Entertainment 158.1 196.2 351.6 390.5 Total $ 1,339.2 $ 1,322.2 $ 2,502.3 $ 2,437.0 (1) Effective in the first quarter of 2022, the Company moved PEPPA PIG into Franchise Brands from Emerging Brands. For comparability, net revenues for the quarter and six months ended June 27, 2021 have been restated to reflect the elevation of PEPPA PIG from Emerging Brands to Franchise Brands, which amounted to a change of $27.3 million and $58.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ctions</t>
        </is>
      </c>
      <c r="B1" s="2" t="inlineStr">
        <is>
          <t>6 Months Ended</t>
        </is>
      </c>
    </row>
    <row r="2">
      <c r="B2" s="2" t="inlineStr">
        <is>
          <t>Jun. 26, 2022</t>
        </is>
      </c>
    </row>
    <row r="3">
      <c r="A3" s="3" t="inlineStr">
        <is>
          <t>Restructuring Charges [Abstract]</t>
        </is>
      </c>
      <c r="B3" s="4" t="inlineStr">
        <is>
          <t xml:space="preserve"> </t>
        </is>
      </c>
    </row>
    <row r="4">
      <c r="A4" s="4" t="inlineStr">
        <is>
          <t>Restructuring Actions</t>
        </is>
      </c>
      <c r="B4" s="4" t="inlineStr">
        <is>
          <t>Restructuring Actions During 2018 and 2020, the Company took certain restructuring actions including headcount reduction aimed at right-sizing the Company’s cost-structure and integration actions related to the acquisition of eOne. As of June 26, 2022, the Company had a remaining balance of $12.2 million in termination payments related to these progra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Policies)</t>
        </is>
      </c>
      <c r="B1" s="2" t="inlineStr">
        <is>
          <t>6 Months Ended</t>
        </is>
      </c>
    </row>
    <row r="2">
      <c r="B2" s="2" t="inlineStr">
        <is>
          <t>Jun. 26, 2022</t>
        </is>
      </c>
    </row>
    <row r="3">
      <c r="A3" s="3" t="inlineStr">
        <is>
          <t>Accounting Policies [Abstract]</t>
        </is>
      </c>
      <c r="B3" s="4" t="inlineStr">
        <is>
          <t xml:space="preserve"> </t>
        </is>
      </c>
    </row>
    <row r="4">
      <c r="A4" s="4" t="inlineStr">
        <is>
          <t>Basis of Presentation</t>
        </is>
      </c>
      <c r="B4" s="4" t="inlineStr">
        <is>
          <t>In the opinion of management, the accompanying unaudited interim consolidated financial statements contain all normal and recurring adjustments necessary to present fairly the consolidated financial position of Hasbro, Inc. and all majority-owned subsidiaries ("Hasbro" or the "Company") as of June 26, 2022 and June 27, 2021, and the results of its operations and cash flows and shareholders' equity for the periods then ended in accordance with accounting principles generally accepted in the United States of America ("U.S. GAAP"). The preparation of consolidated financial statements in conformity with U.S. GAAP requires management to make estimates and assumptions that affect the amounts reported in the consolidated financial statements and notes thereto. Actual results could differ from those estimates.</t>
        </is>
      </c>
    </row>
    <row r="5">
      <c r="A5" s="4" t="inlineStr">
        <is>
          <t>Recently Adopted Accounting Standards and Issued Accounting Pronouncements</t>
        </is>
      </c>
      <c r="B5" s="4" t="inlineStr">
        <is>
          <t xml:space="preserve">Recently Adopted Accounting Standards As of June 26, 2022, there were no recently adopted accounting standards that had a material effect on the Company’s financial statements. Issued Accounting Pronouncements In March of 2020, the FASB issued Accounting Standards Update No. 2020-04 (ASU 2020-04) Reference Rate Reform (Topic 848): Facilitation of the Effects of Reference Rate Reform on Financial Reporting. </t>
        </is>
      </c>
    </row>
    <row r="6">
      <c r="A6" s="4" t="inlineStr">
        <is>
          <t>Revenue Recognition</t>
        </is>
      </c>
      <c r="B6" s="4" t="inlineStr">
        <is>
          <t>Contract Assets and Liabilities In the ordinary course of business, the Company’s Consumer Products, Wizards of the Coast and Digital Gaming and Entertainment segments enter into contracts to license certain of the Company’s intellectual property, providing licensees right-to-use access for use in the production and sale of consumer products and digital game development, and for use within content for distribution over streaming platforms and for television and film. The Company also licenses owned television and film content for distribution to third parties in formats that include broadcast, digital streaming and theatrical. Through these arrangements, the Company may receive advanced royalty payments from licensees, either in advance of a licensees’ subsequent sales to customers or, prior to the completion of the Company’s performance obligation. In addition, the Company’s Wizards of the Coast and Digital Gaming segment may receive advanced payments from end users of its digital games at the time of the initial purchase or through in-application purchases. These digital gaming revenues are recognized over a period of time, determined based on player usage patterns or the estimated playing life of the user or when additional downloadable content is made available. The Company defers revenues on all licensee and digital gaming advanced payments until the respective performance obligations are satisfied. The Company records the aggregate deferred revenues as contract liabilities, with the current portion recorded within Accrued Liabilities and the long-term portion recorded as Other Non-current Liabilities in the Company’s consolidated balance sheets. The Company records contract assets in the case of (1) minimum guarantees being recognized in advance of contractual invoicing, which are recognized ratably over the terms of the respective license periods, and (2) film and television distribution revenues recorded for content delivered, where payment will occur over the license term. The current portion of contract assets is recorded in Prepaid Expenses and Other Current Assets, respectively, and the long-term portion is recorded within Other Long-Term Assets.</t>
        </is>
      </c>
    </row>
    <row r="7">
      <c r="A7" s="4" t="inlineStr">
        <is>
          <t>Leases</t>
        </is>
      </c>
      <c r="B7" s="4" t="inlineStr">
        <is>
          <t>The Company occupies offices and uses certain equipment under various operating lease arrangements. The Company has no material finance leases. These leases have remaining lease terms of 1 to 17 years, some of which include options to extend lease terms or options to terminate current lease terms at certain times, subject to notice requirements set out in the lease agreement. Payments under certain of the lease agreements may be subject to adjustment based on a consumer price index or other inflationary indices. The lease liability for such lease agreements as of the adoption date, was based on fixed payments as of the adoption date. Any adjustments to these payments based on the related indices will be recorded to expense as incurred. Leases with an expected term of 12 months or less are not capitalized. Lease expense under such leases is recorded straight line over the life of the lease. The Company capitalizes non-lease components for equipment leases, but expenses non-lease components as incurred for real estate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26, 2022</t>
        </is>
      </c>
    </row>
    <row r="3">
      <c r="A3" s="3" t="inlineStr">
        <is>
          <t>Revenue from Contract with Customer [Abstract]</t>
        </is>
      </c>
      <c r="B3" s="4" t="inlineStr">
        <is>
          <t xml:space="preserve"> </t>
        </is>
      </c>
    </row>
    <row r="4">
      <c r="A4" s="4" t="inlineStr">
        <is>
          <t>Schedule of Contract Assets and Liabilities</t>
        </is>
      </c>
      <c r="B4" s="4" t="inlineStr">
        <is>
          <t xml:space="preserve">At June 26, 2022, June 27, 2021 and December 26, 2021 the Company had the following contract assets and liabilities in its consolidated balance sheets: June 26, 2022 June 27, 2021 December 26, 2021 Assets Contract assets - current $ 419.7 $ 257.9 $ 286.9 Contract assets - long term 148.2 72.6 104.2 Total $ 567.9 $ 330.5 $ 391.1 Liabilities Contract liabilities - current $ 106.8 $ 174.7 $ 114.1 Contract liabilities - long term 2.5 21.3 7.1 Total $ 109.3 $ 196.0 $ 12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26, 2022</t>
        </is>
      </c>
    </row>
    <row r="3">
      <c r="A3" s="3" t="inlineStr">
        <is>
          <t>Earnings Per Share [Abstract]</t>
        </is>
      </c>
      <c r="B3" s="4" t="inlineStr">
        <is>
          <t xml:space="preserve"> </t>
        </is>
      </c>
    </row>
    <row r="4">
      <c r="A4" s="4" t="inlineStr">
        <is>
          <t>Schedule of Earnings (Loss) Per Share</t>
        </is>
      </c>
      <c r="B4" s="4" t="inlineStr">
        <is>
          <t xml:space="preserve">Net earnings (loss) per share data for the quarters and six months ended June 26, 2022 and June 27, 2021 were computed as follows: 2022 2021 Quarter Basic Diluted Basic Diluted Net earnings (loss) attributable to Hasbro, Inc. $ 142.0 142.0 $ (22.9) (22.9) Average shares outstanding 139.0 139.0 137.8 137.8 Effect of dilutive securities: Options and other share-based awards — 0.2 — — Equivalent Shares 139.0 139.2 137.8 137.8 Net earnings (loss) attributable to Hasbro, Inc. per common share $ 1.02 1.02 $ (0.17) (0.17) 2022 2021 Six Months Basic Diluted Basic Diluted Net earnings attributable to Hasbro, Inc. $ 203.2 $ 203.2 $ 93.3 $ 93.3 Average shares outstanding 139.2 139.2 137.8 137.8 Effect of dilutive securities: Options and other share-based awards — 0.2 — 0.4 Equivalent Shares 139.2 139.4 137.8 138.2 Net earnings attributable to Hasbro, Inc. per common share $ 1.46 $ 1.46 $ 0.68 $ 0.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26,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operating segment, for the quarters ended June 26, 2022 and June 27, 2021 are as follows: Consumer Products Wizards of the Coast and Digital Gaming Entertainment Total 2022 Balance at December 26, 2021 $ 1,584.9 307.3 1,527.4 $ 3,419.6 Acquired during the period — 64.7 — 64.7 Foreign exchange translation (0.2) (0.1) (0.8) (1.1) Balance at June 26, 2022 $ 1,584.7 371.9 1,526.6 $ 3,483.2 Consumer Products Wizards of the Coast and Digital Gaming Entertainment Total 2021 Balance at December 27, 2020 $ 1,385.7 53.1 2,252.9 $ 3,691.7 Goodwill allocation 199.4 254.2 (453.6) — Foreign exchange translation — 0.4 (0.3) 0.1 Impairment during the period — — (101.8) (101.8) Reclass to assets held-for-sale — — (169.2) (169.2) Balance at June 27, 2021 $ 1,585.1 307.7 1,528.0 $ 3,42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Comprehensive Earnings (Loss) (Tables)</t>
        </is>
      </c>
      <c r="B1" s="2" t="inlineStr">
        <is>
          <t>6 Months Ended</t>
        </is>
      </c>
    </row>
    <row r="2">
      <c r="B2" s="2" t="inlineStr">
        <is>
          <t>Jun. 26, 2022</t>
        </is>
      </c>
    </row>
    <row r="3">
      <c r="A3" s="3" t="inlineStr">
        <is>
          <t>Comprehensive Income (Loss), Net of Tax, Attributable to Parent [Abstract]</t>
        </is>
      </c>
      <c r="B3" s="4" t="inlineStr">
        <is>
          <t xml:space="preserve"> </t>
        </is>
      </c>
    </row>
    <row r="4">
      <c r="A4" s="4" t="inlineStr">
        <is>
          <t>Schedule of Other Comprehensive Income (Loss), Tax Effect</t>
        </is>
      </c>
      <c r="B4" s="4" t="inlineStr">
        <is>
          <t>The following table presents the related tax effects on changes in other comprehensive earnings (loss) for the quarters and six months ended June 26, 2022 and June 27, 2021. Quarter Ended Six months ended June 26, June 27, June 26, June 27, Other comprehensive earnings (loss), tax effect: Tax expense on unrealized holding gains $ 0.1 — $ 0.1 — Tax (expense) benefit on cash flow hedging activities (1.3) 0.6 (0.4) (0.4) Reclassifications to earnings, tax effect: Tax expense (benefit) on cash flow hedging activities 0.1 (0.2) (0.1) — Amortization of unrecognized pension and postretirement amounts — (0.1) (0.1) (0.1) Total tax effect on other comprehensive earnings (loss) $ (1.1) 0.3 $ (0.5) (0.5)</t>
        </is>
      </c>
    </row>
    <row r="5">
      <c r="A5" s="4" t="inlineStr">
        <is>
          <t>Schedule of Accumulated Other Comprehensive Earnings (Loss), Net of Tax</t>
        </is>
      </c>
      <c r="B5" s="4" t="inlineStr">
        <is>
          <t>Changes in the components of accumulated other comprehensive earnings (loss), net of tax for the six months ended June 26, 2022 and June 27, 2021 are as follows: Pension and Gains Unrealized Foreign Total 2022 Balance at December 26, 2021 $ (35.1) (6.0) 0.2 (194.4) (235.3) Current period other comprehensive earnings (loss) 0.2 6.6 (0.1) (31.0) (24.3) Balance at June 26, 2022 $ (34.9) 0.6 0.1 (225.4) (259.6) 2021 Balance at December 27, 2020 $ (40.7) (22.1) 0.3 (132.5) (195.0) Current period other comprehensive earnings 0.4 3.0 0.2 7.9 11.5 Balance at June 27, 2021 $ (40.3) (19.1) 0.5 (124.6) (18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26, 2022</t>
        </is>
      </c>
    </row>
    <row r="3">
      <c r="A3" s="3" t="inlineStr">
        <is>
          <t>Payables and Accruals [Abstract]</t>
        </is>
      </c>
      <c r="B3" s="4" t="inlineStr">
        <is>
          <t xml:space="preserve"> </t>
        </is>
      </c>
    </row>
    <row r="4">
      <c r="A4" s="4" t="inlineStr">
        <is>
          <t>Schedule of Accrued Liabilities</t>
        </is>
      </c>
      <c r="B4" s="4" t="inlineStr">
        <is>
          <t xml:space="preserve">Components of accrued liabilities for the periods ended June 26, 2022, June 27, 2021 and December 26, 2021 were as follows: June 26, 2022 June 27, 2021 December 26, 2021 Participations and residuals $ 302.3 $ 278.6 $ 299.1 Royalties 163.4 139.4 253.0 Deferred revenue 106.8 174.7 114.1 Payroll and management incentives 52.1 86.9 183.6 Dividends 96.7 93.6 94.0 Other taxes 72.7 57.9 95.0 Advertising 71.6 83.0 60.4 Cancellation charges 63.0 45.9 57.2 Severance 27.5 37.5 32.0 Accrued Expenses IIC &amp; IIP 34.8 40.3 74.9 Freight 62.1 34.2 107.5 Accrued income taxes 59.5 42.9 30.9 Lease liability - Current 44.0 44.9 43.9 Bonus accrual 34.5 68.2 168.5 Other 188.4 168.5 60.7 Total accrued liabilities $ 1,379.4 $ 1,396.5 $ 1,67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Tables)</t>
        </is>
      </c>
      <c r="B1" s="2" t="inlineStr">
        <is>
          <t>6 Months Ended</t>
        </is>
      </c>
    </row>
    <row r="2">
      <c r="B2" s="2" t="inlineStr">
        <is>
          <t>Jun. 26, 2022</t>
        </is>
      </c>
    </row>
    <row r="3">
      <c r="A3" s="3" t="inlineStr">
        <is>
          <t>Debt Disclosure [Abstract]</t>
        </is>
      </c>
      <c r="B3" s="4" t="inlineStr">
        <is>
          <t xml:space="preserve"> </t>
        </is>
      </c>
    </row>
    <row r="4">
      <c r="A4" s="4" t="inlineStr">
        <is>
          <t>Schedule of Long-term Debt Instruments</t>
        </is>
      </c>
      <c r="B4" s="4" t="inlineStr">
        <is>
          <t>The carrying costs, which are equal to the outstanding principal amounts, and fair values of the Company's long-term borrowings as of June 26, 2022, June 27, 2021 and December 26, 2021 are as follows: June 26, 2022 June 27, 2021 December 26, 2021 Carrying Fair Carrying Fair Carrying Fair 3.90% Notes Due 2029 $ 900.0 833.9 $ 900.0 982.1 $ 900.0 991.7 3.55% Notes Due 2026 675.0 643.4 675.0 731.9 675.0 725.6 3.00% Notes Due 2024 500.0 487.4 500.0 530.2 500.0 521.2 6.35% Notes Due 2040 500.0 522.6 500.0 675.2 500.0 692.8 3.50% Notes Due 2027 500.0 468.7 500.0 538.1 500.0 539.2 2.60% Notes Due 2022 — — 300.0 308.0 — — 5.10% Notes Due 2044 300.0 274.6 300.0 353.0 300.0 374.5 6.60% Debentures Due 2028 109.9 118.9 109.9 136.0 109.9 136.7 Variable % Notes Due December 30, 2022 — — 50.0 50.0 — — Variable % Notes Due December 30, 2024 (1) 340.0 340.0 562.5 562.5 397.5 397.5 Production Financing Facilities 77.0 77.0 212.6 212.6 170.1 170.1 Total long-term debt $ 3,901.9 3,766.5 $ 4,610.0 5,079.6 $ 4,052.5 4,549.3 Less: Deferred debt expenses 25.9 — 31.7 — 28.2 — Less: Current portion 137.0 — 189.6 — 200.1 — Long-term debt $ 3,739.0 3,766.5 $ 4,388.7 5,079.6 $ 3,824.2 4,549.3 (1) During the first quarter of 2022, the Company repaid $50.0 million of the Variable % Notes due December 30, 2024.</t>
        </is>
      </c>
    </row>
    <row r="5">
      <c r="A5" s="4" t="inlineStr">
        <is>
          <t>Production Financing Loans</t>
        </is>
      </c>
      <c r="B5" s="4" t="inlineStr">
        <is>
          <t xml:space="preserve">The production financing facilities as of June 26, 2022, June 27, 2021 and December 26, 2021 are as follows: June 26, 2022 June 27, 2021 December 26, 2021 Production financing facilities $ 175.0 $ 212.6 $ 170.1 Production financing included in the consolidated balance sheet as: Non-current $ — $ 53.0 $ — Current 175.0 159.6 170.1 Total $ 175.0 $ 212.6 $ 170.1 </t>
        </is>
      </c>
    </row>
    <row r="6">
      <c r="A6" s="4" t="inlineStr">
        <is>
          <t>Carrying Amount of Currencies for Production Financing Loans</t>
        </is>
      </c>
      <c r="B6" s="4" t="inlineStr">
        <is>
          <t xml:space="preserve">The carrying amounts are denominated in the following currencies: Canadian Dollars U.S. Dollars Total As of June 26, 2022 $ 22.9 $ 54.1 $ 77.0 </t>
        </is>
      </c>
    </row>
    <row r="7">
      <c r="A7" s="4" t="inlineStr">
        <is>
          <t>Schedule of Production Financing Loans</t>
        </is>
      </c>
      <c r="B7" s="4" t="inlineStr">
        <is>
          <t xml:space="preserve">The following table represents the movements in production financing loans during the first six months of 2022: Production Financing December 26, 2021 $ 170.1 Drawdowns 137.7 Repayments (133.3) Foreign exchange differences 0.5 Balance at June 26, 2022 $ 1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in Productions and Investments in Acquired Content Rights (Tables)</t>
        </is>
      </c>
      <c r="B1" s="2" t="inlineStr">
        <is>
          <t>6 Months Ended</t>
        </is>
      </c>
    </row>
    <row r="2">
      <c r="B2" s="2" t="inlineStr">
        <is>
          <t>Jun. 26, 2022</t>
        </is>
      </c>
    </row>
    <row r="3">
      <c r="A3" s="3" t="inlineStr">
        <is>
          <t>Other Industries [Abstract]</t>
        </is>
      </c>
      <c r="B3" s="4" t="inlineStr">
        <is>
          <t xml:space="preserve"> </t>
        </is>
      </c>
    </row>
    <row r="4">
      <c r="A4" s="4" t="inlineStr">
        <is>
          <t>Schedule of Program Production Costs</t>
        </is>
      </c>
      <c r="B4" s="4" t="inlineStr">
        <is>
          <t>The Company's unamortized investments in productions and investments in acquired content rights consisted of the following at June 26, 2022, June 27, 2021, and December 26, 2021: June 26, 2022 June 27, 2021 December 26, 2021 Investment in Films and Television Programs: Individual Monetization Released, net of amortization 437.6 $ 499.4 $ 481.7 Completed and not released 6.3 17.7 18.5 In production 140.6 220.5 151.6 Pre-production 160.5 73.8 84.0 745.0 811.4 735.8 Film/TV Group Monetization (1) Released, net of amortization 35.6 — 32.2 In production 21.1 — 13.0 56.7 — 45.2 Investment in Other Programming Released, net of amortization 8.9 3.4 5.3 Completed and not released 0.4 0.4 0.4 In production 11.8 6.3 12.6 Pre-production 1.9 1.7 1.7 23.0 11.8 20.0 Total Program Investments $ 824.7 $ 823.2 $ 801.0 (1) Due to a monetization strategy change, as of December 26, 2021 the Company began monetizing certain content assets as a Film/TV group.</t>
        </is>
      </c>
    </row>
    <row r="5">
      <c r="A5" s="4" t="inlineStr">
        <is>
          <t>Program Cost Amortization</t>
        </is>
      </c>
      <c r="B5" s="4" t="inlineStr">
        <is>
          <t xml:space="preserve">The Company recorded $219.2 million of program cost amortization related to released programming in the six months ended June 26, 2022, consisting of the following: Investment in Production Investment in Content Other Total Program cost amortization $ 191.8 $ 27.4 $ — $ 21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Jun. 26, 2022</t>
        </is>
      </c>
      <c r="C1" s="2" t="inlineStr">
        <is>
          <t>Dec. 26, 2021</t>
        </is>
      </c>
      <c r="D1" s="2" t="inlineStr">
        <is>
          <t>Jun. 27, 2021</t>
        </is>
      </c>
    </row>
    <row r="2">
      <c r="A2" s="3" t="inlineStr">
        <is>
          <t>Statement of Financial Position [Abstract]</t>
        </is>
      </c>
      <c r="B2" s="4" t="inlineStr">
        <is>
          <t xml:space="preserve"> </t>
        </is>
      </c>
      <c r="C2" s="4" t="inlineStr">
        <is>
          <t xml:space="preserve"> </t>
        </is>
      </c>
      <c r="D2" s="4" t="inlineStr">
        <is>
          <t xml:space="preserve"> </t>
        </is>
      </c>
    </row>
    <row r="3">
      <c r="A3" s="4" t="inlineStr">
        <is>
          <t>Restricted cash</t>
        </is>
      </c>
      <c r="B3" s="6" t="n">
        <v>41.9</v>
      </c>
      <c r="C3" s="6" t="n">
        <v>35.8</v>
      </c>
      <c r="D3" s="6" t="n">
        <v>83.09999999999999</v>
      </c>
    </row>
    <row r="4">
      <c r="A4" s="4" t="inlineStr">
        <is>
          <t>Accounts receivable, allowance for doubtful accounts</t>
        </is>
      </c>
      <c r="B4" s="7" t="n">
        <v>24.9</v>
      </c>
      <c r="C4" s="7" t="n">
        <v>22.9</v>
      </c>
      <c r="D4" s="7" t="n">
        <v>30.5</v>
      </c>
    </row>
    <row r="5">
      <c r="A5" s="4" t="inlineStr">
        <is>
          <t>Property, plant and equipment, accumulated depreciation</t>
        </is>
      </c>
      <c r="B5" s="7" t="n">
        <v>644.2</v>
      </c>
      <c r="C5" s="5" t="n">
        <v>630</v>
      </c>
      <c r="D5" s="7" t="n">
        <v>589.1</v>
      </c>
    </row>
    <row r="6">
      <c r="A6" s="4" t="inlineStr">
        <is>
          <t>Other intangibles, accumulated amortization</t>
        </is>
      </c>
      <c r="B6" s="6" t="n">
        <v>1089.4</v>
      </c>
      <c r="C6" s="6" t="n">
        <v>1050.4</v>
      </c>
      <c r="D6" s="6" t="n">
        <v>1002.5</v>
      </c>
    </row>
    <row r="7">
      <c r="A7" s="4" t="inlineStr">
        <is>
          <t>Preference stock, par value (in dollars per share)</t>
        </is>
      </c>
      <c r="B7" s="9" t="n">
        <v>2.5</v>
      </c>
      <c r="C7" s="9" t="n">
        <v>2.5</v>
      </c>
      <c r="D7" s="9" t="n">
        <v>2.5</v>
      </c>
    </row>
    <row r="8">
      <c r="A8" s="4" t="inlineStr">
        <is>
          <t>Preference stock, authorized (in shares)</t>
        </is>
      </c>
      <c r="B8" s="5" t="n">
        <v>5000000</v>
      </c>
      <c r="C8" s="5" t="n">
        <v>5000000</v>
      </c>
      <c r="D8" s="5" t="n">
        <v>5000000</v>
      </c>
    </row>
    <row r="9">
      <c r="A9" s="4" t="inlineStr">
        <is>
          <t>Preference stock, issued (in shares)</t>
        </is>
      </c>
      <c r="B9" s="5" t="n">
        <v>0</v>
      </c>
      <c r="C9" s="5" t="n">
        <v>0</v>
      </c>
      <c r="D9" s="5" t="n">
        <v>0</v>
      </c>
    </row>
    <row r="10">
      <c r="A10" s="4" t="inlineStr">
        <is>
          <t>Common stock, par value (in dollars per share)</t>
        </is>
      </c>
      <c r="B10" s="9" t="n">
        <v>0.5</v>
      </c>
      <c r="C10" s="9" t="n">
        <v>0.5</v>
      </c>
      <c r="D10" s="9" t="n">
        <v>0.5</v>
      </c>
    </row>
    <row r="11">
      <c r="A11" s="4" t="inlineStr">
        <is>
          <t>Common stock, authorized (in shares)</t>
        </is>
      </c>
      <c r="B11" s="5" t="n">
        <v>600000000</v>
      </c>
      <c r="C11" s="5" t="n">
        <v>600000000</v>
      </c>
      <c r="D11" s="5" t="n">
        <v>600000000</v>
      </c>
    </row>
    <row r="12">
      <c r="A12" s="4" t="inlineStr">
        <is>
          <t>Common stock, issued (in shares)</t>
        </is>
      </c>
      <c r="B12" s="5" t="n">
        <v>220286736</v>
      </c>
      <c r="C12" s="5" t="n">
        <v>220286736</v>
      </c>
      <c r="D12" s="5" t="n">
        <v>220286736</v>
      </c>
    </row>
    <row r="13">
      <c r="A13" s="4" t="inlineStr">
        <is>
          <t>Treasury stock (in shares)</t>
        </is>
      </c>
      <c r="B13" s="5" t="n">
        <v>82199298</v>
      </c>
      <c r="C13" s="5" t="n">
        <v>82066136</v>
      </c>
      <c r="D13" s="5" t="n">
        <v>826174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26, 2022</t>
        </is>
      </c>
    </row>
    <row r="3">
      <c r="A3" s="3" t="inlineStr">
        <is>
          <t>Fair Value Disclosures [Abstract]</t>
        </is>
      </c>
      <c r="B3" s="4" t="inlineStr">
        <is>
          <t xml:space="preserve"> </t>
        </is>
      </c>
    </row>
    <row r="4">
      <c r="A4" s="4" t="inlineStr">
        <is>
          <t>Fair Value Hierarchy</t>
        </is>
      </c>
      <c r="B4" s="4" t="inlineStr">
        <is>
          <t xml:space="preserve">At June 26, 2022, June 27, 2021 and December 26, 2021, the Company had the following assets and liabilities measured at fair value in its consolidated balance sheets (excluding assets for which the fair value is measured using net asset value per share): Fair Value Measurements Using: Fair Quoted Significant Significant June 26, 2022 Assets: Available-for-sale securities $ 1.7 1.7 — — Derivatives 19.8 — 19.8 — Total assets $ 21.5 1.7 19.8 — Liabilities: Derivatives $ 0.8 — 0.8 — Option agreement 1.7 — — 1.7 Total liabilities $ 2.5 — 0.8 1.7 June 27, 2021 Assets: Available-for-sale securities $ 2.3 2.3 — — Derivatives 6.8 — 6.8 — Total assets $ 9.1 2.3 6.8 — Liabilities: Derivatives $ 5.7 — 5.7 — Option agreement 21.8 — — 21.8 Total liabilities $ 27.5 — 5.7 21.8 December 26, 2021 Assets: Available-for-sale securities $ 1.9 1.9 — — Derivatives 10.9 — 10.9 — Total assets $ 12.8 1.9 10.9 — Liabilities: Derivatives $ 2.6 — 2.6 — Option agreement 1.7 — — 1.7 Total Liabilities $ 4.3 — 2.6 1.7 </t>
        </is>
      </c>
    </row>
    <row r="5">
      <c r="A5" s="4" t="inlineStr">
        <is>
          <t>Reconciliation of Level 3 Fair Value</t>
        </is>
      </c>
      <c r="B5" s="4" t="inlineStr">
        <is>
          <t>The following is a reconciliation of the beginning and ending balances of the fair value measurements of the Company's financial instruments which use significant unobservable inputs (Level 3): 2022 2021 Balance at beginning of year $ (1.7) $ (20.6) Gain from change in fair value — (1.2) Balance at end of second quarter $ (1.7) $ (2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26, 2022</t>
        </is>
      </c>
    </row>
    <row r="3">
      <c r="A3" s="3" t="inlineStr">
        <is>
          <t>Derivative Instruments and Hedging Activities Disclosure [Abstract]</t>
        </is>
      </c>
      <c r="B3" s="4" t="inlineStr">
        <is>
          <t xml:space="preserve"> </t>
        </is>
      </c>
    </row>
    <row r="4">
      <c r="A4" s="4" t="inlineStr">
        <is>
          <t>Summary of Cash Flow Hedging Instruments</t>
        </is>
      </c>
      <c r="B4" s="4" t="inlineStr">
        <is>
          <t xml:space="preserve">At June 26, 2022, June 27, 2021 and December 26, 2021, the notional amounts and fair values of the Company's foreign currency forward contracts designated as cash flow hedging instruments were as follows: June 26, 2022 June 27, 2021 December 26, 2021 Hedged transaction Notional Fair Notional Fair Notional Fair Inventory purchases $ 165.4 12.4 $ 346.8 (2.0) $ 199.1 10.4 Sales 139.5 2.1 189.3 0.7 104.5 (1.9) Production financing and other 159.8 3.5 201.7 (1.0) 217.0 2.3 Total $ 464.7 18.0 $ 737.8 (2.3) $ 520.6 10.8 </t>
        </is>
      </c>
    </row>
    <row r="5">
      <c r="A5" s="4" t="inlineStr">
        <is>
          <t>Schedule of Cash Flow Hedging Instruments, Statements of Financial Performance and Financial Position, Location</t>
        </is>
      </c>
      <c r="B5" s="4" t="inlineStr">
        <is>
          <t xml:space="preserve">The fair values of the Company's foreign currency forward contracts designated as cash flow hedges are recorded in the consolidated balance sheets at June 26, 2022, June 27, 2021 and December 26, 2021 as follows: June 26, June 27, December 26, Prepaid expenses and other current assets Unrealized gains $ 20.4 $ 4.3 $ 13.8 Unrealized losses (2.2) (3.1) (3.1) Net unrealized gains $ 18.2 $ 1.2 $ 10.7 Other assets Unrealized gains $ 0.5 $ 2.0 $ 0.2 Unrealized losses — (0.3) — Net unrealized gains $ 0.5 $ 1.7 $ 0.2 Accrued liabilities Unrealized gains $ 0.3 $ 2.7 $ — Unrealized losses (1.0) (7.8) (0.1) Net unrealized losses $ (0.7) $ (5.1) $ (0.1) Other liabilities Unrealized gains $ — $ — $ — Unrealized losses — (0.1) — Net unrealized losses $ — $ (0.1) $ — </t>
        </is>
      </c>
    </row>
    <row r="6">
      <c r="A6" s="4" t="inlineStr">
        <is>
          <t>Schedule of Derivative Instruments, Gain (Loss) in Statement of Operations</t>
        </is>
      </c>
      <c r="B6" s="4" t="inlineStr">
        <is>
          <t xml:space="preserve">Net gains (losses) on cash flow hedging activities have been reclassified from other comprehensive earnings (loss) to net earnings for the quarters ended June 26, 2022 and June 27, 2021 as follows: Quarter Ended Six Months Ended June 26, June 27, June 26, June 27, Statements of Operations Classification Cost of sales $ 3.0 $ (2.5) $ 2.6 (2.3) Net revenues 0.2 0.6 (0.2) 1.3 Other (0.1) 0.2 (0.7) 1.2 Net realized (losses) gains $ 3.1 $ (1.7) $ 1.7 0.2 </t>
        </is>
      </c>
    </row>
    <row r="7">
      <c r="A7" s="4" t="inlineStr">
        <is>
          <t>Fair Values of Undesignated Derivative Financial Instruments</t>
        </is>
      </c>
      <c r="B7" s="4" t="inlineStr">
        <is>
          <t>At June 26, 2022, June 27, 2021 and December 26, 2021, the fair values of the Company's undesignated derivative financial instruments were recorded in the consolidated balance sheets as follows: June 26, June 27, December 26, Prepaid expenses and other current assets Unrealized gains $ 6.7 $ 4.6 $ — Unrealized losses (5.6) (0.7) — Net unrealized gains $ 1.1 $ 3.9 $ — Accrued liabilities Unrealized gains $ — $ 0.1 $ 3.5 Unrealized losses (0.1) (0.6) (6.0) Net unrealized losses $ (0.1) $ (0.5) $ (2.5) Total unrealized gains (losses), net $ 1.0 $ 3.4 $ (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26, 2022</t>
        </is>
      </c>
    </row>
    <row r="3">
      <c r="A3" s="3" t="inlineStr">
        <is>
          <t>Leases [Abstract]</t>
        </is>
      </c>
      <c r="B3" s="4" t="inlineStr">
        <is>
          <t xml:space="preserve"> </t>
        </is>
      </c>
    </row>
    <row r="4">
      <c r="A4" s="4" t="inlineStr">
        <is>
          <t>Schedule of Information Related to Leases</t>
        </is>
      </c>
      <c r="B4" s="4" t="inlineStr">
        <is>
          <t>Information related to the Company’s leases for the quarters ended June 26, 2022 and June 27, 2021 is as follows: Quarter Ended Six Months Ended June 26, June 27, June 26, June 27, Cash paid for amounts included in the measurement of lease liabilities: Operating cash flows from operating leases $ 13.3 $ 13.0 $ 26.7 26.2 Right-of-use assets obtained in exchange for lease obligations: Operating leases net of lease modifications $ (9.5) $ 4.1 $ (0.5) 11.5 Weighted Average Remaining Lease Term Operating leases 4.6 years 5.8 years 4.6 years 5.8 years Weighted Average Discount Rate Operating leases 3.3 % 3.1 % 3.3 % 3.1 %</t>
        </is>
      </c>
    </row>
    <row r="5">
      <c r="A5" s="4" t="inlineStr">
        <is>
          <t>Reconciliation of Future Undiscounted Cash Flows</t>
        </is>
      </c>
      <c r="B5" s="4" t="inlineStr">
        <is>
          <t>The following is a reconciliation of future undiscounted cash flows to the operating liabilities, and the related right of use assets, included in our consolidated balance sheets as of June 26, 2022: June 26, 2022 (excluding the six months ended June 26, 2022) $ 25.1 2023 43.8 2024 31.3 2025 25.4 2026 19.2 2027 and thereafter 24.7 Total future lease payments 169.5 Less imputed interest 19.1 Present value of future operating lease payments 150.4 Less current portion of operating lease liabilities (1) 44.0 Non-current operating lease liability (2) 106.4 Operating lease right-of-use assets, net (3) $ 135.8 (1) Included in Accrued liabilities on the consolidated balance sheets. (2) Included in Other liabilities on the consolidated balance sheets. (3) Included in Property, plant, and equipment o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6 Months Ended</t>
        </is>
      </c>
    </row>
    <row r="2">
      <c r="B2" s="2" t="inlineStr">
        <is>
          <t>Jun. 26, 2022</t>
        </is>
      </c>
    </row>
    <row r="3">
      <c r="A3" s="3" t="inlineStr">
        <is>
          <t>Segment Reporting [Abstract]</t>
        </is>
      </c>
      <c r="B3" s="4" t="inlineStr">
        <is>
          <t xml:space="preserve"> </t>
        </is>
      </c>
    </row>
    <row r="4">
      <c r="A4" s="4" t="inlineStr">
        <is>
          <t>Information by Segment and Reconciliation to Reported Amounts</t>
        </is>
      </c>
      <c r="B4" s="4" t="inlineStr">
        <is>
          <t xml:space="preserve">Information by segment and a reconciliation to reported amounts for the quarters and six months ended June 26, 2022 and June 27, 2021 are as follows: Quarter Ended June 26, 2022 June 27, 2021 Net revenues External Affiliate (c) External Affiliate (c) Consumer Products $ 734.2 $ 145.2 $ 689.2 $ 96.9 Wizards of the Coast and Digital Gaming 419.8 52.9 406.3 29.7 Entertainment 185.2 12.8 226.7 12.6 Corporate and Other (a) — (210.9) — (139.2) $ 1,339.2 $ — $ 1,322.2 $ — Six Months Ended June 26, 2022 June 27, 2021 Net revenues External Affiliate (c) External Affiliate (c) Consumer Products $ 1,407.0 $ 237.1 $ 1,343.1 $ 167.2 Wizards of the Coast and Digital Gaming 682.6 82.6 648.5 55.1 Entertainment 412.7 26.7 445.4 26.7 Corporate and Other (a) — (346.4) — (249.0) $ 2,502.3 $ — $ 2,437.0 $ — </t>
        </is>
      </c>
    </row>
    <row r="5">
      <c r="A5" s="4" t="inlineStr">
        <is>
          <t>Operating Profit (Loss) by Segment</t>
        </is>
      </c>
      <c r="B5" s="4" t="inlineStr">
        <is>
          <t xml:space="preserve">Quarter Ended Six Months Ended Operating profit (loss) June 26, June 27, June 26, June 27, Consumer Products (a) $ (6.5) $ 17.8 $ 2.1 $ 50.1 Wizards of the Coast and Digital Gaming 225.6 192.9 332.0 302.9 Entertainment (a) 14.3 (113.7) 26.5 (96.7) Corporate and Other (a) (14.3) (20.4) (21.5) (32.4) $ 219.1 $ 76.6 $ 339.1 $ 223.9 </t>
        </is>
      </c>
    </row>
    <row r="6">
      <c r="A6" s="4" t="inlineStr">
        <is>
          <t>Total Assets by Segment</t>
        </is>
      </c>
      <c r="B6" s="4" t="inlineStr">
        <is>
          <t>Total assets June 26, June 27, December 26, Consumer Products (b) $ 5,318.9 $ 3,508.7 $ 4,925.5 Wizards of the Coast and Digital Gaming 2,295.8 745.8 1,585.1 Entertainment (a) 6,286.7 6,124.4 6,052.8 Corporate and Other (a) (4,398.4) (276.7) (2,525.6) $ 9,503.0 $ 10,102.2 $ 10,037.8 (a) Certain long-term assets, including property, plant and equipment, goodwill and other intangibles, which benefit multiple operating segments, are included in both Entertainment and Corporate and Other. Allocations of certain Corporate and Other expenses, related to these assets are made to the individual operating segments at the beginning of the year based on budgeted amounts. Any differences between actual and budgeted amounts are reflected in Corporate and Other because allocations are translated from the U.S. Dollar to local currency at budgeted rates when recorded. Beginning in 2022, the Company has allocated certain of the intangible amortization costs related to the assets acquired in the eOne acquisition, between the Consumer Products and Entertainment segments. Corporate and Other also includes the elimination of inter-company balance sheet amounts. (b) During the second quarter of 2021, the Company adjusted certain inter-segment balance sheet amounts which impacted the Consumer Products and Corporate and Other total asset values. These adjustments did not impact the Company's total assets. (c) Amounts represent revenues from transactions with other operating segments that are included in the operating profit (loss) of the segment.</t>
        </is>
      </c>
    </row>
    <row r="7">
      <c r="A7" s="4" t="inlineStr">
        <is>
          <t>Schedule of Net Revenues by Major Geographic Region</t>
        </is>
      </c>
      <c r="B7" s="4" t="inlineStr">
        <is>
          <t xml:space="preserve">The following table represents consolidated Consumer Products segment net revenues by major geographic region for the quarters and six months ended June 26, 2022 and June 27, 2021: Quarter Ended Six Months Ended June 26, June 27, June 26, June 27, North America $ 433.3 $ 391.4 $ 838.5 $ 754.1 Europe 162.1 176.5 338.8 365.0 Asia Pacific 66.6 68.4 118.8 133.2 Latin America 72.2 52.9 110.9 90.8 Net revenues $ 734.2 $ 689.2 $ 1,407.0 $ 1,343.1 </t>
        </is>
      </c>
    </row>
    <row r="8">
      <c r="A8" s="4" t="inlineStr">
        <is>
          <t>Schedules of Net Revenues by Category</t>
        </is>
      </c>
      <c r="B8" s="4" t="inlineStr">
        <is>
          <t>The following table represents consolidated Wizards of the Coast and Digital Gaming segment net revenues by category for the quarters and six months ended June 26, 2022 and June 27, 2021: Quarter Ended Six Months Ended June 26, June 27, June 26, June 27, Tabletop Gaming $ 361.8 $ 315.4 $ 554.0 $ 490.7 Digital and Licensed Gaming 58.0 90.9 128.6 157.8 Net revenues $ 419.8 $ 406.3 $ 682.6 $ 648.5 The following table represents consolidated Entertainment segment net revenues by category for the quarters and six months ended June 26, 2022 and June 27, 2021: Quarter Ended Six Months Ended June 26, June 27, June 26, June 27, Film and TV $ 148.2 $ 164.3 $ 338.4 $ 330.7 Family Brands 22.8 26.1 46.0 44.9 Music and Other 14.2 36.3 28.3 69.8 Net revenues $ 185.2 $ 226.7 $ 412.7 $ 445.4 The following table presents consolidated net revenues by brand and entertainment portfolio for the quarters and six months ended June 26, 2022 and June 27, 2021: Quarter Ended Six Months Ended June 26, June 27, June 26, June 27, Franchise Brands (1) $ 743.9 $ 677.2 $ 1,287.0 $ 1,200.3 Partner Brands 219.4 212.0 425.9 400.0 Hasbro Gaming (2) 125.8 147.1 269.4 283.4 Emerging Brands (1) 92.0 89.7 168.4 162.8 TV/Film/Entertainment 158.1 196.2 351.6 390.5 Total $ 1,339.2 $ 1,322.2 $ 2,502.3 $ 2,437.0 (1) Effective in the first quarter of 2022, the Company moved PEPPA PIG into Franchise Brands from Emerging Brands. For comparability, net revenues for the quarter and six months ended June 27, 2021 have been restated to reflect the elevation of PEPPA PIG from Emerging Brands to Franchise Brands, which amounted to a change of $27.3 million and $58.9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Basis of Presentation (Details) - USD ($) $ in Millions</t>
        </is>
      </c>
      <c r="D1" s="2" t="inlineStr">
        <is>
          <t>3 Months Ended</t>
        </is>
      </c>
      <c r="E1" s="2" t="inlineStr">
        <is>
          <t>6 Months Ended</t>
        </is>
      </c>
    </row>
    <row r="2">
      <c r="B2" s="2" t="inlineStr">
        <is>
          <t>May 19, 2022</t>
        </is>
      </c>
      <c r="C2" s="2" t="inlineStr">
        <is>
          <t>Jun. 29, 2021</t>
        </is>
      </c>
      <c r="D2" s="2" t="inlineStr">
        <is>
          <t>Jun. 27, 2021</t>
        </is>
      </c>
      <c r="E2" s="2" t="inlineStr">
        <is>
          <t>Jun. 27, 2021</t>
        </is>
      </c>
      <c r="F2" s="2" t="inlineStr">
        <is>
          <t>Jun. 26, 2022</t>
        </is>
      </c>
      <c r="G2" s="2" t="inlineStr">
        <is>
          <t>Dec. 26, 2021</t>
        </is>
      </c>
      <c r="H2" s="2" t="inlineStr">
        <is>
          <t>Dec. 27,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3420.8</v>
      </c>
      <c r="E4" s="6" t="n">
        <v>3420.8</v>
      </c>
      <c r="F4" s="6" t="n">
        <v>3483.2</v>
      </c>
      <c r="G4" s="6" t="n">
        <v>3419.6</v>
      </c>
      <c r="H4" s="6" t="n">
        <v>3691.7</v>
      </c>
    </row>
    <row r="5">
      <c r="A5" s="4" t="inlineStr">
        <is>
          <t>Impairment during the period</t>
        </is>
      </c>
      <c r="B5" s="4" t="inlineStr">
        <is>
          <t xml:space="preserve"> </t>
        </is>
      </c>
      <c r="C5" s="4" t="inlineStr">
        <is>
          <t xml:space="preserve"> </t>
        </is>
      </c>
      <c r="D5" s="4" t="inlineStr">
        <is>
          <t xml:space="preserve"> </t>
        </is>
      </c>
      <c r="E5" s="6" t="n">
        <v>101.8</v>
      </c>
      <c r="F5" s="4" t="inlineStr">
        <is>
          <t xml:space="preserve"> </t>
        </is>
      </c>
      <c r="G5" s="4" t="inlineStr">
        <is>
          <t xml:space="preserve"> </t>
        </is>
      </c>
      <c r="H5" s="4" t="inlineStr">
        <is>
          <t xml:space="preserve"> </t>
        </is>
      </c>
    </row>
    <row r="6">
      <c r="A6" s="4" t="inlineStr">
        <is>
          <t>Disposal Group, Disposed of by Sale, Not Discontinued Operations | eOne Mu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sale of business, net of cash</t>
        </is>
      </c>
      <c r="B8" s="4" t="inlineStr">
        <is>
          <t xml:space="preserve"> </t>
        </is>
      </c>
      <c r="C8" s="8" t="n">
        <v>39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sales price</t>
        </is>
      </c>
      <c r="B9" s="4" t="inlineStr">
        <is>
          <t xml:space="preserve"> </t>
        </is>
      </c>
      <c r="C9" s="5" t="n">
        <v>38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sales price, closing adjustments</t>
        </is>
      </c>
      <c r="B10" s="4" t="inlineStr">
        <is>
          <t xml:space="preserve"> </t>
        </is>
      </c>
      <c r="C10" s="5" t="n">
        <v>1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cash outflow, divestiture of business</t>
        </is>
      </c>
      <c r="B11" s="4" t="inlineStr">
        <is>
          <t xml:space="preserve"> </t>
        </is>
      </c>
      <c r="C11" s="7" t="n">
        <v>0.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ment during the period</t>
        </is>
      </c>
      <c r="B12" s="4" t="inlineStr">
        <is>
          <t xml:space="preserve"> </t>
        </is>
      </c>
      <c r="C12" s="7" t="n">
        <v>101.8</v>
      </c>
      <c r="D12" s="6" t="n">
        <v>101.8</v>
      </c>
      <c r="E12" s="4" t="inlineStr">
        <is>
          <t xml:space="preserve"> </t>
        </is>
      </c>
      <c r="F12" s="4" t="inlineStr">
        <is>
          <t xml:space="preserve"> </t>
        </is>
      </c>
      <c r="G12" s="4" t="inlineStr">
        <is>
          <t xml:space="preserve"> </t>
        </is>
      </c>
      <c r="H12" s="4" t="inlineStr">
        <is>
          <t xml:space="preserve"> </t>
        </is>
      </c>
    </row>
    <row r="13">
      <c r="A13" s="4" t="inlineStr">
        <is>
          <t>Pre-tax cash transaction expenses</t>
        </is>
      </c>
      <c r="B13" s="4" t="inlineStr">
        <is>
          <t xml:space="preserve"> </t>
        </is>
      </c>
      <c r="C13" s="6" t="n">
        <v>9.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amp;D Beyo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urchase price</t>
        </is>
      </c>
      <c r="B16" s="6" t="n">
        <v>14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angible assets</t>
        </is>
      </c>
      <c r="B17" s="6" t="n">
        <v>81.400000000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6" t="n">
        <v>64.7</v>
      </c>
      <c r="G18" s="4" t="inlineStr">
        <is>
          <t xml:space="preserve"> </t>
        </is>
      </c>
      <c r="H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ontract Assets and Liabilities (Details) - USD ($) $ in Millions</t>
        </is>
      </c>
      <c r="B1" s="2" t="inlineStr">
        <is>
          <t>Jun. 26, 2022</t>
        </is>
      </c>
      <c r="C1" s="2" t="inlineStr">
        <is>
          <t>Dec. 26, 2021</t>
        </is>
      </c>
      <c r="D1" s="2" t="inlineStr">
        <is>
          <t>Jun. 27, 2021</t>
        </is>
      </c>
    </row>
    <row r="2">
      <c r="A2" s="3" t="inlineStr">
        <is>
          <t>Assets</t>
        </is>
      </c>
      <c r="B2" s="4" t="inlineStr">
        <is>
          <t xml:space="preserve"> </t>
        </is>
      </c>
      <c r="C2" s="4" t="inlineStr">
        <is>
          <t xml:space="preserve"> </t>
        </is>
      </c>
      <c r="D2" s="4" t="inlineStr">
        <is>
          <t xml:space="preserve"> </t>
        </is>
      </c>
    </row>
    <row r="3">
      <c r="A3" s="4" t="inlineStr">
        <is>
          <t>Contract assets - current</t>
        </is>
      </c>
      <c r="B3" s="6" t="n">
        <v>419.7</v>
      </c>
      <c r="C3" s="6" t="n">
        <v>286.9</v>
      </c>
      <c r="D3" s="6" t="n">
        <v>257.9</v>
      </c>
    </row>
    <row r="4">
      <c r="A4" s="4" t="inlineStr">
        <is>
          <t>Contract assets - long term</t>
        </is>
      </c>
      <c r="B4" s="7" t="n">
        <v>148.2</v>
      </c>
      <c r="C4" s="7" t="n">
        <v>104.2</v>
      </c>
      <c r="D4" s="7" t="n">
        <v>72.59999999999999</v>
      </c>
    </row>
    <row r="5">
      <c r="A5" s="4" t="inlineStr">
        <is>
          <t>Total</t>
        </is>
      </c>
      <c r="B5" s="7" t="n">
        <v>567.9</v>
      </c>
      <c r="C5" s="7" t="n">
        <v>391.1</v>
      </c>
      <c r="D5" s="7" t="n">
        <v>330.5</v>
      </c>
    </row>
    <row r="6">
      <c r="A6" s="3" t="inlineStr">
        <is>
          <t>Liabilities</t>
        </is>
      </c>
      <c r="B6" s="4" t="inlineStr">
        <is>
          <t xml:space="preserve"> </t>
        </is>
      </c>
      <c r="C6" s="4" t="inlineStr">
        <is>
          <t xml:space="preserve"> </t>
        </is>
      </c>
      <c r="D6" s="4" t="inlineStr">
        <is>
          <t xml:space="preserve"> </t>
        </is>
      </c>
    </row>
    <row r="7">
      <c r="A7" s="4" t="inlineStr">
        <is>
          <t>Contract liabilities - current</t>
        </is>
      </c>
      <c r="B7" s="7" t="n">
        <v>106.8</v>
      </c>
      <c r="C7" s="7" t="n">
        <v>114.1</v>
      </c>
      <c r="D7" s="7" t="n">
        <v>174.7</v>
      </c>
    </row>
    <row r="8">
      <c r="A8" s="4" t="inlineStr">
        <is>
          <t>Contract liabilities - long term</t>
        </is>
      </c>
      <c r="B8" s="7" t="n">
        <v>2.5</v>
      </c>
      <c r="C8" s="7" t="n">
        <v>7.1</v>
      </c>
      <c r="D8" s="7" t="n">
        <v>21.3</v>
      </c>
    </row>
    <row r="9">
      <c r="A9" s="4" t="inlineStr">
        <is>
          <t>Total</t>
        </is>
      </c>
      <c r="B9" s="6" t="n">
        <v>109.3</v>
      </c>
      <c r="C9" s="6" t="n">
        <v>121.2</v>
      </c>
      <c r="D9" s="8" t="n">
        <v>1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s>
  <sheetData>
    <row r="1">
      <c r="A1" s="1" t="inlineStr">
        <is>
          <t>Revenue Recognition - Additional Information (Details) $ in Millions</t>
        </is>
      </c>
      <c r="B1" s="2" t="inlineStr">
        <is>
          <t>3 Months Ended</t>
        </is>
      </c>
      <c r="C1" s="2" t="inlineStr">
        <is>
          <t>6 Months Ended</t>
        </is>
      </c>
      <c r="E1" s="2" t="inlineStr">
        <is>
          <t>12 Months Ended</t>
        </is>
      </c>
    </row>
    <row r="2">
      <c r="B2" s="2" t="inlineStr">
        <is>
          <t>Jun. 26, 2022 USD ($)</t>
        </is>
      </c>
      <c r="C2" s="2" t="inlineStr">
        <is>
          <t>Jun. 26, 2022 USD ($) brand_category</t>
        </is>
      </c>
      <c r="D2" s="2" t="inlineStr">
        <is>
          <t>Jun. 27, 2021 USD ($)</t>
        </is>
      </c>
      <c r="E2" s="2" t="inlineStr">
        <is>
          <t>Dec. 26,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ontract assets recognized</t>
        </is>
      </c>
      <c r="B4" s="4" t="inlineStr">
        <is>
          <t xml:space="preserve"> </t>
        </is>
      </c>
      <c r="C4" s="6" t="n">
        <v>3.8</v>
      </c>
      <c r="D4" s="4" t="inlineStr">
        <is>
          <t xml:space="preserve"> </t>
        </is>
      </c>
      <c r="E4" s="4" t="inlineStr">
        <is>
          <t xml:space="preserve"> </t>
        </is>
      </c>
    </row>
    <row r="5">
      <c r="A5" s="4" t="inlineStr">
        <is>
          <t>Revenue, remaining performance obligation, amount</t>
        </is>
      </c>
      <c r="B5" s="6" t="n">
        <v>313.1</v>
      </c>
      <c r="C5" s="7" t="n">
        <v>313.1</v>
      </c>
      <c r="D5" s="4" t="inlineStr">
        <is>
          <t xml:space="preserve"> </t>
        </is>
      </c>
      <c r="E5" s="4" t="inlineStr">
        <is>
          <t xml:space="preserve"> </t>
        </is>
      </c>
    </row>
    <row r="6">
      <c r="A6" s="4" t="inlineStr">
        <is>
          <t>Accounts receivable, less allowance for doubtful accounts</t>
        </is>
      </c>
      <c r="B6" s="7" t="n">
        <v>870.5</v>
      </c>
      <c r="C6" s="6" t="n">
        <v>870.5</v>
      </c>
      <c r="D6" s="6" t="n">
        <v>865.9</v>
      </c>
      <c r="E6" s="6" t="n">
        <v>1500.4</v>
      </c>
    </row>
    <row r="7">
      <c r="A7" s="4" t="inlineStr">
        <is>
          <t>Charge for credit losses for accounts receivable</t>
        </is>
      </c>
      <c r="B7" s="5" t="n">
        <v>0</v>
      </c>
      <c r="C7" s="4" t="inlineStr">
        <is>
          <t xml:space="preserve"> </t>
        </is>
      </c>
      <c r="D7" s="8" t="n">
        <v>0</v>
      </c>
      <c r="E7" s="4" t="inlineStr">
        <is>
          <t xml:space="preserve"> </t>
        </is>
      </c>
    </row>
    <row r="8">
      <c r="A8" s="4" t="inlineStr">
        <is>
          <t>Number of brand categories | brand_category</t>
        </is>
      </c>
      <c r="B8" s="4" t="inlineStr">
        <is>
          <t xml:space="preserve"> </t>
        </is>
      </c>
      <c r="C8" s="5" t="n">
        <v>5</v>
      </c>
      <c r="D8" s="4" t="inlineStr">
        <is>
          <t xml:space="preserve"> </t>
        </is>
      </c>
      <c r="E8" s="4" t="inlineStr">
        <is>
          <t xml:space="preserve"> </t>
        </is>
      </c>
    </row>
    <row r="9">
      <c r="A9" s="4" t="inlineStr">
        <is>
          <t>Russia</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Accounts receivable, less allowance for doubtful accounts</t>
        </is>
      </c>
      <c r="B11" s="6" t="n">
        <v>4.3</v>
      </c>
      <c r="C11" s="6" t="n">
        <v>4.3</v>
      </c>
      <c r="D11" s="4" t="inlineStr">
        <is>
          <t xml:space="preserve"> </t>
        </is>
      </c>
      <c r="E11" s="4" t="inlineStr">
        <is>
          <t xml:space="preserve"> </t>
        </is>
      </c>
    </row>
    <row r="12">
      <c r="A12" s="4" t="inlineStr">
        <is>
          <t>Percentage of accounts receivable with insurance coverage</t>
        </is>
      </c>
      <c r="B12" s="11" t="n">
        <v>0.9</v>
      </c>
      <c r="C12" s="11" t="n">
        <v>0.9</v>
      </c>
      <c r="D12" s="4" t="inlineStr">
        <is>
          <t xml:space="preserve"> </t>
        </is>
      </c>
      <c r="E12" s="4" t="inlineStr">
        <is>
          <t xml:space="preserve"> </t>
        </is>
      </c>
    </row>
    <row r="13">
      <c r="A13" s="4" t="inlineStr">
        <is>
          <t>eOne</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Revenue recognized</t>
        </is>
      </c>
      <c r="B15" s="4" t="inlineStr">
        <is>
          <t xml:space="preserve"> </t>
        </is>
      </c>
      <c r="C15" s="4" t="inlineStr">
        <is>
          <t xml:space="preserve"> </t>
        </is>
      </c>
      <c r="D15" s="4" t="inlineStr">
        <is>
          <t xml:space="preserve"> </t>
        </is>
      </c>
      <c r="E15" s="6" t="n">
        <v>48.7</v>
      </c>
    </row>
    <row r="16">
      <c r="A16" s="4" t="inlineStr">
        <is>
          <t>Revenue, Remaining Performance Obligation, Expected Timing of Satisfaction, Start Date [Axis]: 2022-06-27</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Revenue, remaining performance obligation, amount</t>
        </is>
      </c>
      <c r="B18" s="6" t="n">
        <v>187.4</v>
      </c>
      <c r="C18" s="6" t="n">
        <v>187.4</v>
      </c>
      <c r="D18" s="4" t="inlineStr">
        <is>
          <t xml:space="preserve"> </t>
        </is>
      </c>
      <c r="E18" s="4" t="inlineStr">
        <is>
          <t xml:space="preserve"> </t>
        </is>
      </c>
    </row>
    <row r="19">
      <c r="A19" s="4" t="inlineStr">
        <is>
          <t>Revenue, remaining performance obligation, period</t>
        </is>
      </c>
      <c r="B19" s="4" t="inlineStr">
        <is>
          <t>6 months</t>
        </is>
      </c>
      <c r="C19" s="4" t="inlineStr">
        <is>
          <t>6 months</t>
        </is>
      </c>
      <c r="D19" s="4" t="inlineStr">
        <is>
          <t xml:space="preserve"> </t>
        </is>
      </c>
      <c r="E19" s="4" t="inlineStr">
        <is>
          <t xml:space="preserve"> </t>
        </is>
      </c>
    </row>
    <row r="20">
      <c r="A20" s="4" t="inlineStr">
        <is>
          <t>Revenue, Remaining Performance Obligation, Expected Timing of Satisfaction, Start Date [Axis]: 2022-12-26</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Revenue, remaining performance obligation, amount</t>
        </is>
      </c>
      <c r="B22" s="6" t="n">
        <v>109.4</v>
      </c>
      <c r="C22" s="6" t="n">
        <v>109.4</v>
      </c>
      <c r="D22" s="4" t="inlineStr">
        <is>
          <t xml:space="preserve"> </t>
        </is>
      </c>
      <c r="E22" s="4" t="inlineStr">
        <is>
          <t xml:space="preserve"> </t>
        </is>
      </c>
    </row>
    <row r="23">
      <c r="A23" s="4" t="inlineStr">
        <is>
          <t>Revenue, remaining performance obligation, period</t>
        </is>
      </c>
      <c r="B23" s="4" t="inlineStr">
        <is>
          <t>1 year</t>
        </is>
      </c>
      <c r="C23" s="4" t="inlineStr">
        <is>
          <t>1 year</t>
        </is>
      </c>
      <c r="D23" s="4" t="inlineStr">
        <is>
          <t xml:space="preserve"> </t>
        </is>
      </c>
      <c r="E23" s="4" t="inlineStr">
        <is>
          <t xml:space="preserve"> </t>
        </is>
      </c>
    </row>
    <row r="24">
      <c r="A24" s="4" t="inlineStr">
        <is>
          <t>Revenue, Remaining Performance Obligation, Expected Timing of Satisfaction, Start Date [Axis]: 2023-12-25</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Revenue, remaining performance obligation, amount</t>
        </is>
      </c>
      <c r="B26" s="6" t="n">
        <v>7.2</v>
      </c>
      <c r="C26" s="6" t="n">
        <v>7.2</v>
      </c>
      <c r="D26" s="4" t="inlineStr">
        <is>
          <t xml:space="preserve"> </t>
        </is>
      </c>
      <c r="E26" s="4" t="inlineStr">
        <is>
          <t xml:space="preserve"> </t>
        </is>
      </c>
    </row>
    <row r="27">
      <c r="A27" s="4" t="inlineStr">
        <is>
          <t>Revenue, remaining performance obligation, period</t>
        </is>
      </c>
      <c r="B27" s="4" t="inlineStr">
        <is>
          <t>1 year</t>
        </is>
      </c>
      <c r="C27" s="4" t="inlineStr">
        <is>
          <t>1 year</t>
        </is>
      </c>
      <c r="D27" s="4" t="inlineStr">
        <is>
          <t xml:space="preserve"> </t>
        </is>
      </c>
      <c r="E27" s="4" t="inlineStr">
        <is>
          <t xml:space="preserve"> </t>
        </is>
      </c>
    </row>
    <row r="28">
      <c r="A28" s="4" t="inlineStr">
        <is>
          <t>Revenue, Remaining Performance Obligation, Expected Timing of Satisfaction, Start Date [Axis]: 2024-12-30</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Revenue, remaining performance obligation, amount</t>
        </is>
      </c>
      <c r="B30" s="6" t="n">
        <v>9.1</v>
      </c>
      <c r="C30" s="6" t="n">
        <v>9.1</v>
      </c>
      <c r="D30" s="4" t="inlineStr">
        <is>
          <t xml:space="preserve"> </t>
        </is>
      </c>
      <c r="E30" s="4" t="inlineStr">
        <is>
          <t xml:space="preserve"> </t>
        </is>
      </c>
    </row>
    <row r="31">
      <c r="A31" s="4" t="inlineStr">
        <is>
          <t>Revenue, remaining performance obligation, period</t>
        </is>
      </c>
      <c r="B31" s="4" t="inlineStr">
        <is>
          <t>1 year</t>
        </is>
      </c>
      <c r="C31" s="4" t="inlineStr">
        <is>
          <t>1 year</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Millions,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earnings (loss) attributable to Hasbro, Inc.</t>
        </is>
      </c>
      <c r="B4" s="8" t="n">
        <v>142</v>
      </c>
      <c r="C4" s="6" t="n">
        <v>-22.9</v>
      </c>
      <c r="D4" s="6" t="n">
        <v>203.2</v>
      </c>
      <c r="E4" s="6" t="n">
        <v>93.3</v>
      </c>
    </row>
    <row r="5">
      <c r="A5" s="4" t="inlineStr">
        <is>
          <t>Average shares outstanding, basic (in shares)</t>
        </is>
      </c>
      <c r="B5" s="5" t="n">
        <v>139</v>
      </c>
      <c r="C5" s="7" t="n">
        <v>137.8</v>
      </c>
      <c r="D5" s="7" t="n">
        <v>139.2</v>
      </c>
      <c r="E5" s="7" t="n">
        <v>137.8</v>
      </c>
    </row>
    <row r="6">
      <c r="A6" s="4" t="inlineStr">
        <is>
          <t>Net earnings (loss) per common share, basic (in dollars per share)</t>
        </is>
      </c>
      <c r="B6" s="9" t="n">
        <v>1.02</v>
      </c>
      <c r="C6" s="9" t="n">
        <v>-0.17</v>
      </c>
      <c r="D6" s="9" t="n">
        <v>1.46</v>
      </c>
      <c r="E6" s="9" t="n">
        <v>0.68</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earnings (loss) attributable to Hasbro, Inc.</t>
        </is>
      </c>
      <c r="B8" s="8" t="n">
        <v>142</v>
      </c>
      <c r="C8" s="6" t="n">
        <v>-22.9</v>
      </c>
      <c r="D8" s="6" t="n">
        <v>203.2</v>
      </c>
      <c r="E8" s="6" t="n">
        <v>93.3</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Average shares outstanding, basic (in shares)</t>
        </is>
      </c>
      <c r="B10" s="5" t="n">
        <v>139</v>
      </c>
      <c r="C10" s="7" t="n">
        <v>137.8</v>
      </c>
      <c r="D10" s="7" t="n">
        <v>139.2</v>
      </c>
      <c r="E10" s="7" t="n">
        <v>137.8</v>
      </c>
    </row>
    <row r="11">
      <c r="A11" s="4" t="inlineStr">
        <is>
          <t>Options and other share-based awards (in shares)</t>
        </is>
      </c>
      <c r="B11" s="7" t="n">
        <v>0.2</v>
      </c>
      <c r="C11" s="5" t="n">
        <v>0</v>
      </c>
      <c r="D11" s="7" t="n">
        <v>0.2</v>
      </c>
      <c r="E11" s="7" t="n">
        <v>0.4</v>
      </c>
    </row>
    <row r="12">
      <c r="A12" s="4" t="inlineStr">
        <is>
          <t>Equivalent Shares (in shares)</t>
        </is>
      </c>
      <c r="B12" s="7" t="n">
        <v>139.2</v>
      </c>
      <c r="C12" s="7" t="n">
        <v>137.8</v>
      </c>
      <c r="D12" s="7" t="n">
        <v>139.4</v>
      </c>
      <c r="E12" s="7" t="n">
        <v>138.2</v>
      </c>
    </row>
    <row r="13">
      <c r="A13" s="4" t="inlineStr">
        <is>
          <t>Net earnings per common share, diluted (in dollars per share)</t>
        </is>
      </c>
      <c r="B13" s="9" t="n">
        <v>1.02</v>
      </c>
      <c r="C13" s="9" t="n">
        <v>-0.17</v>
      </c>
      <c r="D13" s="9" t="n">
        <v>1.46</v>
      </c>
      <c r="E13" s="9" t="n">
        <v>0.6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shares would have been included if no net loss (in shares)</t>
        </is>
      </c>
      <c r="B4" s="4" t="inlineStr">
        <is>
          <t xml:space="preserve"> </t>
        </is>
      </c>
      <c r="C4" s="7" t="n">
        <v>2.5</v>
      </c>
      <c r="D4" s="4" t="inlineStr">
        <is>
          <t xml:space="preserve"> </t>
        </is>
      </c>
      <c r="E4" s="4" t="inlineStr">
        <is>
          <t xml:space="preserve"> </t>
        </is>
      </c>
    </row>
    <row r="5">
      <c r="A5" s="4" t="inlineStr">
        <is>
          <t>Antidilutive securities excluded from computation of earnings per share, amount, treasury stock method (in shares)</t>
        </is>
      </c>
      <c r="B5" s="4" t="inlineStr">
        <is>
          <t xml:space="preserve"> </t>
        </is>
      </c>
      <c r="C5" s="7" t="n">
        <v>0.4</v>
      </c>
      <c r="D5" s="4" t="inlineStr">
        <is>
          <t xml:space="preserve"> </t>
        </is>
      </c>
      <c r="E5" s="4" t="inlineStr">
        <is>
          <t xml:space="preserve"> </t>
        </is>
      </c>
    </row>
    <row r="6">
      <c r="A6" s="4" t="inlineStr">
        <is>
          <t>Employee stock option and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3</v>
      </c>
      <c r="C8" s="7" t="n">
        <v>4.6</v>
      </c>
      <c r="D8" s="7" t="n">
        <v>3.8</v>
      </c>
      <c r="E8" s="7" t="n">
        <v>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8"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Goodwill - Narrative (Details) $ in Millions</t>
        </is>
      </c>
      <c r="D1" s="2" t="inlineStr">
        <is>
          <t>3 Months Ended</t>
        </is>
      </c>
      <c r="F1" s="2" t="inlineStr">
        <is>
          <t>6 Months Ended</t>
        </is>
      </c>
    </row>
    <row r="2">
      <c r="B2" s="2" t="inlineStr">
        <is>
          <t>May 19, 2022 USD ($)</t>
        </is>
      </c>
      <c r="C2" s="2" t="inlineStr">
        <is>
          <t>Jun. 29, 2021 USD ($)</t>
        </is>
      </c>
      <c r="D2" s="2" t="inlineStr">
        <is>
          <t>Jun. 27, 2021 USD ($)</t>
        </is>
      </c>
      <c r="E2" s="2" t="inlineStr">
        <is>
          <t>Mar. 28, 2021 segment</t>
        </is>
      </c>
      <c r="F2" s="2" t="inlineStr">
        <is>
          <t>Jun. 27, 2021 USD ($)</t>
        </is>
      </c>
      <c r="G2" s="2" t="inlineStr">
        <is>
          <t>Jun. 26, 2022 USD ($)</t>
        </is>
      </c>
      <c r="H2" s="2" t="inlineStr">
        <is>
          <t>Dec. 26, 2021 USD ($)</t>
        </is>
      </c>
      <c r="I2" s="2" t="inlineStr">
        <is>
          <t>Dec. 27, 2020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c r="I4" s="4" t="inlineStr">
        <is>
          <t xml:space="preserve"> </t>
        </is>
      </c>
    </row>
    <row r="5">
      <c r="A5" s="4" t="inlineStr">
        <is>
          <t>Goodwill</t>
        </is>
      </c>
      <c r="B5" s="4" t="inlineStr">
        <is>
          <t xml:space="preserve"> </t>
        </is>
      </c>
      <c r="C5" s="4" t="inlineStr">
        <is>
          <t xml:space="preserve"> </t>
        </is>
      </c>
      <c r="D5" s="6" t="n">
        <v>3420.8</v>
      </c>
      <c r="E5" s="4" t="inlineStr">
        <is>
          <t xml:space="preserve"> </t>
        </is>
      </c>
      <c r="F5" s="6" t="n">
        <v>3420.8</v>
      </c>
      <c r="G5" s="6" t="n">
        <v>3483.2</v>
      </c>
      <c r="H5" s="6" t="n">
        <v>3419.6</v>
      </c>
      <c r="I5" s="6" t="n">
        <v>3691.7</v>
      </c>
    </row>
    <row r="6">
      <c r="A6" s="4" t="inlineStr">
        <is>
          <t>Impairment during the period</t>
        </is>
      </c>
      <c r="B6" s="4" t="inlineStr">
        <is>
          <t xml:space="preserve"> </t>
        </is>
      </c>
      <c r="C6" s="4" t="inlineStr">
        <is>
          <t xml:space="preserve"> </t>
        </is>
      </c>
      <c r="D6" s="4" t="inlineStr">
        <is>
          <t xml:space="preserve"> </t>
        </is>
      </c>
      <c r="E6" s="4" t="inlineStr">
        <is>
          <t xml:space="preserve"> </t>
        </is>
      </c>
      <c r="F6" s="7" t="n">
        <v>101.8</v>
      </c>
      <c r="G6" s="4" t="inlineStr">
        <is>
          <t xml:space="preserve"> </t>
        </is>
      </c>
      <c r="H6" s="4" t="inlineStr">
        <is>
          <t xml:space="preserve"> </t>
        </is>
      </c>
      <c r="I6" s="4" t="inlineStr">
        <is>
          <t xml:space="preserve"> </t>
        </is>
      </c>
    </row>
    <row r="7">
      <c r="A7" s="4" t="inlineStr">
        <is>
          <t>Goodwill and intangible assets written off related to sale of business</t>
        </is>
      </c>
      <c r="B7" s="4" t="inlineStr">
        <is>
          <t xml:space="preserve"> </t>
        </is>
      </c>
      <c r="C7" s="4" t="inlineStr">
        <is>
          <t xml:space="preserve"> </t>
        </is>
      </c>
      <c r="D7" s="4" t="inlineStr">
        <is>
          <t xml:space="preserve"> </t>
        </is>
      </c>
      <c r="E7" s="4" t="inlineStr">
        <is>
          <t xml:space="preserve"> </t>
        </is>
      </c>
      <c r="F7" s="7" t="n">
        <v>169.2</v>
      </c>
      <c r="G7" s="4" t="inlineStr">
        <is>
          <t xml:space="preserve"> </t>
        </is>
      </c>
      <c r="H7" s="4" t="inlineStr">
        <is>
          <t xml:space="preserve"> </t>
        </is>
      </c>
      <c r="I7" s="4" t="inlineStr">
        <is>
          <t xml:space="preserve"> </t>
        </is>
      </c>
    </row>
    <row r="8">
      <c r="A8" s="4" t="inlineStr">
        <is>
          <t>Disposal Group, Disposed of by Sale, Not Discontinued Operations | eOne Mu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pairment during the period</t>
        </is>
      </c>
      <c r="B10" s="4" t="inlineStr">
        <is>
          <t xml:space="preserve"> </t>
        </is>
      </c>
      <c r="C10" s="6" t="n">
        <v>101.8</v>
      </c>
      <c r="D10" s="7" t="n">
        <v>101.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izards of the Coast and Digital Gam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4" t="inlineStr">
        <is>
          <t xml:space="preserve"> </t>
        </is>
      </c>
      <c r="C13" s="4" t="inlineStr">
        <is>
          <t xml:space="preserve"> </t>
        </is>
      </c>
      <c r="D13" s="6" t="n">
        <v>307.7</v>
      </c>
      <c r="E13" s="4" t="inlineStr">
        <is>
          <t xml:space="preserve"> </t>
        </is>
      </c>
      <c r="F13" s="7" t="n">
        <v>307.7</v>
      </c>
      <c r="G13" s="7" t="n">
        <v>371.9</v>
      </c>
      <c r="H13" s="6" t="n">
        <v>307.3</v>
      </c>
      <c r="I13" s="6" t="n">
        <v>53.1</v>
      </c>
    </row>
    <row r="14">
      <c r="A14" s="4" t="inlineStr">
        <is>
          <t>Impairment during the period</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row>
    <row r="15">
      <c r="A15" s="4" t="inlineStr">
        <is>
          <t>Goodwill and intangible assets written off related to sale of business</t>
        </is>
      </c>
      <c r="B15" s="4" t="inlineStr">
        <is>
          <t xml:space="preserve"> </t>
        </is>
      </c>
      <c r="C15" s="4" t="inlineStr">
        <is>
          <t xml:space="preserve"> </t>
        </is>
      </c>
      <c r="D15" s="4" t="inlineStr">
        <is>
          <t xml:space="preserve"> </t>
        </is>
      </c>
      <c r="E15" s="4" t="inlineStr">
        <is>
          <t xml:space="preserve"> </t>
        </is>
      </c>
      <c r="F15" s="8" t="n">
        <v>0</v>
      </c>
      <c r="G15" s="4" t="inlineStr">
        <is>
          <t xml:space="preserve"> </t>
        </is>
      </c>
      <c r="H15" s="4" t="inlineStr">
        <is>
          <t xml:space="preserve"> </t>
        </is>
      </c>
      <c r="I15" s="4" t="inlineStr">
        <is>
          <t xml:space="preserve"> </t>
        </is>
      </c>
    </row>
    <row r="16">
      <c r="A16" s="4" t="inlineStr">
        <is>
          <t>D&amp;D Beyo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urchase price</t>
        </is>
      </c>
      <c r="B18" s="6" t="n">
        <v>14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6" t="n">
        <v>64.7</v>
      </c>
      <c r="H19" s="4" t="inlineStr">
        <is>
          <t xml:space="preserve"> </t>
        </is>
      </c>
      <c r="I19" s="4" t="inlineStr">
        <is>
          <t xml:space="preserve"> </t>
        </is>
      </c>
    </row>
    <row r="20">
      <c r="A20" s="4" t="inlineStr">
        <is>
          <t>D&amp;D Beyond | Wizards of the Coast and Digital Gam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6" t="n">
        <v>6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339.2</v>
      </c>
      <c r="C4" s="6" t="n">
        <v>1322.2</v>
      </c>
      <c r="D4" s="6" t="n">
        <v>2502.3</v>
      </c>
      <c r="E4" s="8" t="n">
        <v>243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7" t="n">
        <v>411.5</v>
      </c>
      <c r="C6" s="5" t="n">
        <v>345</v>
      </c>
      <c r="D6" s="7" t="n">
        <v>744.6</v>
      </c>
      <c r="E6" s="7" t="n">
        <v>634.9</v>
      </c>
    </row>
    <row r="7">
      <c r="A7" s="4" t="inlineStr">
        <is>
          <t>Program cost amortization</t>
        </is>
      </c>
      <c r="B7" s="7" t="n">
        <v>80.7</v>
      </c>
      <c r="C7" s="7" t="n">
        <v>110.7</v>
      </c>
      <c r="D7" s="7" t="n">
        <v>219.2</v>
      </c>
      <c r="E7" s="7" t="n">
        <v>208.2</v>
      </c>
    </row>
    <row r="8">
      <c r="A8" s="4" t="inlineStr">
        <is>
          <t>Royalties</t>
        </is>
      </c>
      <c r="B8" s="7" t="n">
        <v>110.1</v>
      </c>
      <c r="C8" s="7" t="n">
        <v>111.5</v>
      </c>
      <c r="D8" s="7" t="n">
        <v>200.2</v>
      </c>
      <c r="E8" s="7" t="n">
        <v>220.4</v>
      </c>
    </row>
    <row r="9">
      <c r="A9" s="4" t="inlineStr">
        <is>
          <t>Product development</t>
        </is>
      </c>
      <c r="B9" s="7" t="n">
        <v>79.2</v>
      </c>
      <c r="C9" s="7" t="n">
        <v>87.2</v>
      </c>
      <c r="D9" s="7" t="n">
        <v>148.8</v>
      </c>
      <c r="E9" s="5" t="n">
        <v>149</v>
      </c>
    </row>
    <row r="10">
      <c r="A10" s="4" t="inlineStr">
        <is>
          <t>Advertising</t>
        </is>
      </c>
      <c r="B10" s="7" t="n">
        <v>84.2</v>
      </c>
      <c r="C10" s="7" t="n">
        <v>105.4</v>
      </c>
      <c r="D10" s="7" t="n">
        <v>161.8</v>
      </c>
      <c r="E10" s="7" t="n">
        <v>193.3</v>
      </c>
    </row>
    <row r="11">
      <c r="A11" s="4" t="inlineStr">
        <is>
          <t>Amortization of intangibles</t>
        </is>
      </c>
      <c r="B11" s="7" t="n">
        <v>27.2</v>
      </c>
      <c r="C11" s="7" t="n">
        <v>29.7</v>
      </c>
      <c r="D11" s="7" t="n">
        <v>54.3</v>
      </c>
      <c r="E11" s="7" t="n">
        <v>62.6</v>
      </c>
    </row>
    <row r="12">
      <c r="A12" s="4" t="inlineStr">
        <is>
          <t>Loss on assets held for sale</t>
        </is>
      </c>
      <c r="B12" s="5" t="n">
        <v>0</v>
      </c>
      <c r="C12" s="7" t="n">
        <v>101.8</v>
      </c>
      <c r="D12" s="5" t="n">
        <v>0</v>
      </c>
      <c r="E12" s="7" t="n">
        <v>101.8</v>
      </c>
    </row>
    <row r="13">
      <c r="A13" s="4" t="inlineStr">
        <is>
          <t>Selling, distribution and administration</t>
        </is>
      </c>
      <c r="B13" s="7" t="n">
        <v>327.2</v>
      </c>
      <c r="C13" s="7" t="n">
        <v>354.3</v>
      </c>
      <c r="D13" s="7" t="n">
        <v>634.3</v>
      </c>
      <c r="E13" s="7" t="n">
        <v>642.9</v>
      </c>
    </row>
    <row r="14">
      <c r="A14" s="4" t="inlineStr">
        <is>
          <t>Total costs and expenses</t>
        </is>
      </c>
      <c r="B14" s="7" t="n">
        <v>1120.1</v>
      </c>
      <c r="C14" s="7" t="n">
        <v>1245.6</v>
      </c>
      <c r="D14" s="7" t="n">
        <v>2163.2</v>
      </c>
      <c r="E14" s="7" t="n">
        <v>2213.1</v>
      </c>
    </row>
    <row r="15">
      <c r="A15" s="4" t="inlineStr">
        <is>
          <t>Operating profit</t>
        </is>
      </c>
      <c r="B15" s="7" t="n">
        <v>219.1</v>
      </c>
      <c r="C15" s="7" t="n">
        <v>76.59999999999999</v>
      </c>
      <c r="D15" s="7" t="n">
        <v>339.1</v>
      </c>
      <c r="E15" s="7" t="n">
        <v>223.9</v>
      </c>
    </row>
    <row r="16">
      <c r="A16" s="3" t="inlineStr">
        <is>
          <t>Non-operating expense (income):</t>
        </is>
      </c>
      <c r="B16" s="4" t="inlineStr">
        <is>
          <t xml:space="preserve"> </t>
        </is>
      </c>
      <c r="C16" s="4" t="inlineStr">
        <is>
          <t xml:space="preserve"> </t>
        </is>
      </c>
      <c r="D16" s="4" t="inlineStr">
        <is>
          <t xml:space="preserve"> </t>
        </is>
      </c>
      <c r="E16" s="4" t="inlineStr">
        <is>
          <t xml:space="preserve"> </t>
        </is>
      </c>
    </row>
    <row r="17">
      <c r="A17" s="4" t="inlineStr">
        <is>
          <t>Interest expense</t>
        </is>
      </c>
      <c r="B17" s="7" t="n">
        <v>41.7</v>
      </c>
      <c r="C17" s="7" t="n">
        <v>46.1</v>
      </c>
      <c r="D17" s="7" t="n">
        <v>83.3</v>
      </c>
      <c r="E17" s="5" t="n">
        <v>94</v>
      </c>
    </row>
    <row r="18">
      <c r="A18" s="4" t="inlineStr">
        <is>
          <t>Interest income</t>
        </is>
      </c>
      <c r="B18" s="7" t="n">
        <v>-2.7</v>
      </c>
      <c r="C18" s="7" t="n">
        <v>-1.2</v>
      </c>
      <c r="D18" s="7" t="n">
        <v>-4.8</v>
      </c>
      <c r="E18" s="7" t="n">
        <v>-2.4</v>
      </c>
    </row>
    <row r="19">
      <c r="A19" s="4" t="inlineStr">
        <is>
          <t>Other income (expense), net</t>
        </is>
      </c>
      <c r="B19" s="7" t="n">
        <v>0.2</v>
      </c>
      <c r="C19" s="7" t="n">
        <v>-9.4</v>
      </c>
      <c r="D19" s="7" t="n">
        <v>0.5</v>
      </c>
      <c r="E19" s="7" t="n">
        <v>-38.3</v>
      </c>
    </row>
    <row r="20">
      <c r="A20" s="4" t="inlineStr">
        <is>
          <t>Total non-operating expense, net</t>
        </is>
      </c>
      <c r="B20" s="7" t="n">
        <v>39.2</v>
      </c>
      <c r="C20" s="7" t="n">
        <v>35.5</v>
      </c>
      <c r="D20" s="5" t="n">
        <v>79</v>
      </c>
      <c r="E20" s="7" t="n">
        <v>53.3</v>
      </c>
    </row>
    <row r="21">
      <c r="A21" s="4" t="inlineStr">
        <is>
          <t>Earnings before income taxes</t>
        </is>
      </c>
      <c r="B21" s="7" t="n">
        <v>179.9</v>
      </c>
      <c r="C21" s="7" t="n">
        <v>41.1</v>
      </c>
      <c r="D21" s="7" t="n">
        <v>260.1</v>
      </c>
      <c r="E21" s="7" t="n">
        <v>170.6</v>
      </c>
    </row>
    <row r="22">
      <c r="A22" s="4" t="inlineStr">
        <is>
          <t>Income tax expense</t>
        </is>
      </c>
      <c r="B22" s="7" t="n">
        <v>39.4</v>
      </c>
      <c r="C22" s="5" t="n">
        <v>63</v>
      </c>
      <c r="D22" s="7" t="n">
        <v>56.7</v>
      </c>
      <c r="E22" s="5" t="n">
        <v>75</v>
      </c>
    </row>
    <row r="23">
      <c r="A23" s="4" t="inlineStr">
        <is>
          <t>Net earnings (loss)</t>
        </is>
      </c>
      <c r="B23" s="7" t="n">
        <v>140.5</v>
      </c>
      <c r="C23" s="7" t="n">
        <v>-21.9</v>
      </c>
      <c r="D23" s="7" t="n">
        <v>203.4</v>
      </c>
      <c r="E23" s="7" t="n">
        <v>95.59999999999999</v>
      </c>
    </row>
    <row r="24">
      <c r="A24" s="4" t="inlineStr">
        <is>
          <t>Net earnings (loss) attributable to noncontrolling interests</t>
        </is>
      </c>
      <c r="B24" s="7" t="n">
        <v>-1.5</v>
      </c>
      <c r="C24" s="5" t="n">
        <v>1</v>
      </c>
      <c r="D24" s="7" t="n">
        <v>0.2</v>
      </c>
      <c r="E24" s="7" t="n">
        <v>2.3</v>
      </c>
    </row>
    <row r="25">
      <c r="A25" s="4" t="inlineStr">
        <is>
          <t>Net earnings (loss) attributable to Hasbro, Inc.</t>
        </is>
      </c>
      <c r="B25" s="8" t="n">
        <v>142</v>
      </c>
      <c r="C25" s="6" t="n">
        <v>-22.9</v>
      </c>
      <c r="D25" s="6" t="n">
        <v>203.2</v>
      </c>
      <c r="E25" s="6" t="n">
        <v>93.3</v>
      </c>
    </row>
    <row r="26">
      <c r="A26" s="3" t="inlineStr">
        <is>
          <t>Net earnings (los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9" t="n">
        <v>1.02</v>
      </c>
      <c r="C27" s="9" t="n">
        <v>-0.17</v>
      </c>
      <c r="D27" s="9" t="n">
        <v>1.46</v>
      </c>
      <c r="E27" s="9" t="n">
        <v>0.68</v>
      </c>
    </row>
    <row r="28">
      <c r="A28" s="4" t="inlineStr">
        <is>
          <t>Diluted (in dollars per share)</t>
        </is>
      </c>
      <c r="B28" s="10" t="n">
        <v>1.02</v>
      </c>
      <c r="C28" s="10" t="n">
        <v>-0.17</v>
      </c>
      <c r="D28" s="10" t="n">
        <v>1.46</v>
      </c>
      <c r="E28" s="10" t="n">
        <v>0.68</v>
      </c>
    </row>
    <row r="29">
      <c r="A29" s="4" t="inlineStr">
        <is>
          <t>Cash dividends declared per common share (in dollars per share)</t>
        </is>
      </c>
      <c r="B29" s="9" t="n">
        <v>0.7</v>
      </c>
      <c r="C29" s="9" t="n">
        <v>0.68</v>
      </c>
      <c r="D29" s="9" t="n">
        <v>1.4</v>
      </c>
      <c r="E29" s="9" t="n">
        <v>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 Schedule of Goodwill (Details) - USD ($) $ in Millions</t>
        </is>
      </c>
      <c r="B1" s="2" t="inlineStr">
        <is>
          <t>6 Months Ended</t>
        </is>
      </c>
    </row>
    <row r="2">
      <c r="B2" s="2" t="inlineStr">
        <is>
          <t>Jun. 26, 2022</t>
        </is>
      </c>
      <c r="C2" s="2" t="inlineStr">
        <is>
          <t>Jun. 27, 2021</t>
        </is>
      </c>
    </row>
    <row r="3">
      <c r="A3" s="3" t="inlineStr">
        <is>
          <t>Goodwill [Roll Forward]</t>
        </is>
      </c>
      <c r="B3" s="4" t="inlineStr">
        <is>
          <t xml:space="preserve"> </t>
        </is>
      </c>
      <c r="C3" s="4" t="inlineStr">
        <is>
          <t xml:space="preserve"> </t>
        </is>
      </c>
    </row>
    <row r="4">
      <c r="A4" s="4" t="inlineStr">
        <is>
          <t>Beginning balance</t>
        </is>
      </c>
      <c r="B4" s="6" t="n">
        <v>3419.6</v>
      </c>
      <c r="C4" s="6" t="n">
        <v>3691.7</v>
      </c>
    </row>
    <row r="5">
      <c r="A5" s="4" t="inlineStr">
        <is>
          <t>Acquired during the period</t>
        </is>
      </c>
      <c r="B5" s="7" t="n">
        <v>64.7</v>
      </c>
      <c r="C5" s="4" t="inlineStr">
        <is>
          <t xml:space="preserve"> </t>
        </is>
      </c>
    </row>
    <row r="6">
      <c r="A6" s="4" t="inlineStr">
        <is>
          <t>Foreign exchange translation</t>
        </is>
      </c>
      <c r="B6" s="7" t="n">
        <v>-1.1</v>
      </c>
      <c r="C6" s="7" t="n">
        <v>0.1</v>
      </c>
    </row>
    <row r="7">
      <c r="A7" s="4" t="inlineStr">
        <is>
          <t>Goodwill allocation</t>
        </is>
      </c>
      <c r="B7" s="4" t="inlineStr">
        <is>
          <t xml:space="preserve"> </t>
        </is>
      </c>
      <c r="C7" s="5" t="n">
        <v>0</v>
      </c>
    </row>
    <row r="8">
      <c r="A8" s="4" t="inlineStr">
        <is>
          <t>Impairment during the period</t>
        </is>
      </c>
      <c r="B8" s="4" t="inlineStr">
        <is>
          <t xml:space="preserve"> </t>
        </is>
      </c>
      <c r="C8" s="7" t="n">
        <v>-101.8</v>
      </c>
    </row>
    <row r="9">
      <c r="A9" s="4" t="inlineStr">
        <is>
          <t>Reclass to assets held-for-sale</t>
        </is>
      </c>
      <c r="B9" s="4" t="inlineStr">
        <is>
          <t xml:space="preserve"> </t>
        </is>
      </c>
      <c r="C9" s="7" t="n">
        <v>-169.2</v>
      </c>
    </row>
    <row r="10">
      <c r="A10" s="4" t="inlineStr">
        <is>
          <t>Ending balance</t>
        </is>
      </c>
      <c r="B10" s="7" t="n">
        <v>3483.2</v>
      </c>
      <c r="C10" s="7" t="n">
        <v>3420.8</v>
      </c>
    </row>
    <row r="11">
      <c r="A11" s="4" t="inlineStr">
        <is>
          <t>Consumer Product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Beginning balance</t>
        </is>
      </c>
      <c r="B13" s="7" t="n">
        <v>1584.9</v>
      </c>
      <c r="C13" s="7" t="n">
        <v>1385.7</v>
      </c>
    </row>
    <row r="14">
      <c r="A14" s="4" t="inlineStr">
        <is>
          <t>Acquired during the period</t>
        </is>
      </c>
      <c r="B14" s="5" t="n">
        <v>0</v>
      </c>
      <c r="C14" s="4" t="inlineStr">
        <is>
          <t xml:space="preserve"> </t>
        </is>
      </c>
    </row>
    <row r="15">
      <c r="A15" s="4" t="inlineStr">
        <is>
          <t>Foreign exchange translation</t>
        </is>
      </c>
      <c r="B15" s="7" t="n">
        <v>-0.2</v>
      </c>
      <c r="C15" s="5" t="n">
        <v>0</v>
      </c>
    </row>
    <row r="16">
      <c r="A16" s="4" t="inlineStr">
        <is>
          <t>Goodwill allocation</t>
        </is>
      </c>
      <c r="B16" s="4" t="inlineStr">
        <is>
          <t xml:space="preserve"> </t>
        </is>
      </c>
      <c r="C16" s="7" t="n">
        <v>199.4</v>
      </c>
    </row>
    <row r="17">
      <c r="A17" s="4" t="inlineStr">
        <is>
          <t>Impairment during the period</t>
        </is>
      </c>
      <c r="B17" s="4" t="inlineStr">
        <is>
          <t xml:space="preserve"> </t>
        </is>
      </c>
      <c r="C17" s="5" t="n">
        <v>0</v>
      </c>
    </row>
    <row r="18">
      <c r="A18" s="4" t="inlineStr">
        <is>
          <t>Reclass to assets held-for-sale</t>
        </is>
      </c>
      <c r="B18" s="4" t="inlineStr">
        <is>
          <t xml:space="preserve"> </t>
        </is>
      </c>
      <c r="C18" s="5" t="n">
        <v>0</v>
      </c>
    </row>
    <row r="19">
      <c r="A19" s="4" t="inlineStr">
        <is>
          <t>Ending balance</t>
        </is>
      </c>
      <c r="B19" s="7" t="n">
        <v>1584.7</v>
      </c>
      <c r="C19" s="7" t="n">
        <v>1585.1</v>
      </c>
    </row>
    <row r="20">
      <c r="A20" s="4" t="inlineStr">
        <is>
          <t>Wizards of the Coast and Digital Gaming</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7" t="n">
        <v>307.3</v>
      </c>
      <c r="C22" s="7" t="n">
        <v>53.1</v>
      </c>
    </row>
    <row r="23">
      <c r="A23" s="4" t="inlineStr">
        <is>
          <t>Acquired during the period</t>
        </is>
      </c>
      <c r="B23" s="7" t="n">
        <v>64.7</v>
      </c>
      <c r="C23" s="4" t="inlineStr">
        <is>
          <t xml:space="preserve"> </t>
        </is>
      </c>
    </row>
    <row r="24">
      <c r="A24" s="4" t="inlineStr">
        <is>
          <t>Foreign exchange translation</t>
        </is>
      </c>
      <c r="B24" s="7" t="n">
        <v>-0.1</v>
      </c>
      <c r="C24" s="7" t="n">
        <v>0.4</v>
      </c>
    </row>
    <row r="25">
      <c r="A25" s="4" t="inlineStr">
        <is>
          <t>Goodwill allocation</t>
        </is>
      </c>
      <c r="B25" s="4" t="inlineStr">
        <is>
          <t xml:space="preserve"> </t>
        </is>
      </c>
      <c r="C25" s="7" t="n">
        <v>254.2</v>
      </c>
    </row>
    <row r="26">
      <c r="A26" s="4" t="inlineStr">
        <is>
          <t>Impairment during the period</t>
        </is>
      </c>
      <c r="B26" s="4" t="inlineStr">
        <is>
          <t xml:space="preserve"> </t>
        </is>
      </c>
      <c r="C26" s="5" t="n">
        <v>0</v>
      </c>
    </row>
    <row r="27">
      <c r="A27" s="4" t="inlineStr">
        <is>
          <t>Reclass to assets held-for-sale</t>
        </is>
      </c>
      <c r="B27" s="4" t="inlineStr">
        <is>
          <t xml:space="preserve"> </t>
        </is>
      </c>
      <c r="C27" s="5" t="n">
        <v>0</v>
      </c>
    </row>
    <row r="28">
      <c r="A28" s="4" t="inlineStr">
        <is>
          <t>Ending balance</t>
        </is>
      </c>
      <c r="B28" s="7" t="n">
        <v>371.9</v>
      </c>
      <c r="C28" s="7" t="n">
        <v>307.7</v>
      </c>
    </row>
    <row r="29">
      <c r="A29" s="4" t="inlineStr">
        <is>
          <t>Entertainment</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Beginning balance</t>
        </is>
      </c>
      <c r="B31" s="7" t="n">
        <v>1527.4</v>
      </c>
      <c r="C31" s="7" t="n">
        <v>2252.9</v>
      </c>
    </row>
    <row r="32">
      <c r="A32" s="4" t="inlineStr">
        <is>
          <t>Acquired during the period</t>
        </is>
      </c>
      <c r="B32" s="5" t="n">
        <v>0</v>
      </c>
      <c r="C32" s="4" t="inlineStr">
        <is>
          <t xml:space="preserve"> </t>
        </is>
      </c>
    </row>
    <row r="33">
      <c r="A33" s="4" t="inlineStr">
        <is>
          <t>Foreign exchange translation</t>
        </is>
      </c>
      <c r="B33" s="7" t="n">
        <v>-0.8</v>
      </c>
      <c r="C33" s="7" t="n">
        <v>-0.3</v>
      </c>
    </row>
    <row r="34">
      <c r="A34" s="4" t="inlineStr">
        <is>
          <t>Goodwill allocation</t>
        </is>
      </c>
      <c r="B34" s="4" t="inlineStr">
        <is>
          <t xml:space="preserve"> </t>
        </is>
      </c>
      <c r="C34" s="7" t="n">
        <v>-453.6</v>
      </c>
    </row>
    <row r="35">
      <c r="A35" s="4" t="inlineStr">
        <is>
          <t>Impairment during the period</t>
        </is>
      </c>
      <c r="B35" s="4" t="inlineStr">
        <is>
          <t xml:space="preserve"> </t>
        </is>
      </c>
      <c r="C35" s="7" t="n">
        <v>-101.8</v>
      </c>
    </row>
    <row r="36">
      <c r="A36" s="4" t="inlineStr">
        <is>
          <t>Reclass to assets held-for-sale</t>
        </is>
      </c>
      <c r="B36" s="4" t="inlineStr">
        <is>
          <t xml:space="preserve"> </t>
        </is>
      </c>
      <c r="C36" s="7" t="n">
        <v>-169.2</v>
      </c>
    </row>
    <row r="37">
      <c r="A37" s="4" t="inlineStr">
        <is>
          <t>Ending balance</t>
        </is>
      </c>
      <c r="B37" s="6" t="n">
        <v>1526.6</v>
      </c>
      <c r="C37" s="8" t="n">
        <v>15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Earnings (Loss) - Schedule of Other Comprehensive Income (Loss)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Other comprehensive earnings (loss), tax effect:</t>
        </is>
      </c>
      <c r="B3" s="4" t="inlineStr">
        <is>
          <t xml:space="preserve"> </t>
        </is>
      </c>
      <c r="C3" s="4" t="inlineStr">
        <is>
          <t xml:space="preserve"> </t>
        </is>
      </c>
      <c r="D3" s="4" t="inlineStr">
        <is>
          <t xml:space="preserve"> </t>
        </is>
      </c>
      <c r="E3" s="4" t="inlineStr">
        <is>
          <t xml:space="preserve"> </t>
        </is>
      </c>
    </row>
    <row r="4">
      <c r="A4" s="4" t="inlineStr">
        <is>
          <t>Tax expense on unrealized holding gains</t>
        </is>
      </c>
      <c r="B4" s="6" t="n">
        <v>0.1</v>
      </c>
      <c r="C4" s="8" t="n">
        <v>0</v>
      </c>
      <c r="D4" s="6" t="n">
        <v>0.1</v>
      </c>
      <c r="E4" s="8" t="n">
        <v>0</v>
      </c>
    </row>
    <row r="5">
      <c r="A5" s="4" t="inlineStr">
        <is>
          <t>Tax (expense) benefit on cash flow hedging activities</t>
        </is>
      </c>
      <c r="B5" s="7" t="n">
        <v>-1.3</v>
      </c>
      <c r="C5" s="7" t="n">
        <v>0.6</v>
      </c>
      <c r="D5" s="7" t="n">
        <v>-0.4</v>
      </c>
      <c r="E5" s="7" t="n">
        <v>-0.4</v>
      </c>
    </row>
    <row r="6">
      <c r="A6" s="3" t="inlineStr">
        <is>
          <t>Reclassifications to earnings, tax effect:</t>
        </is>
      </c>
      <c r="B6" s="4" t="inlineStr">
        <is>
          <t xml:space="preserve"> </t>
        </is>
      </c>
      <c r="C6" s="4" t="inlineStr">
        <is>
          <t xml:space="preserve"> </t>
        </is>
      </c>
      <c r="D6" s="4" t="inlineStr">
        <is>
          <t xml:space="preserve"> </t>
        </is>
      </c>
      <c r="E6" s="4" t="inlineStr">
        <is>
          <t xml:space="preserve"> </t>
        </is>
      </c>
    </row>
    <row r="7">
      <c r="A7" s="4" t="inlineStr">
        <is>
          <t>Tax expense (benefit) on cash flow hedging activities</t>
        </is>
      </c>
      <c r="B7" s="7" t="n">
        <v>0.1</v>
      </c>
      <c r="C7" s="7" t="n">
        <v>-0.2</v>
      </c>
      <c r="D7" s="7" t="n">
        <v>-0.1</v>
      </c>
      <c r="E7" s="5" t="n">
        <v>0</v>
      </c>
    </row>
    <row r="8">
      <c r="A8" s="4" t="inlineStr">
        <is>
          <t>Amortization of unrecognized pension and postretirement amounts</t>
        </is>
      </c>
      <c r="B8" s="5" t="n">
        <v>0</v>
      </c>
      <c r="C8" s="7" t="n">
        <v>-0.1</v>
      </c>
      <c r="D8" s="7" t="n">
        <v>-0.1</v>
      </c>
      <c r="E8" s="7" t="n">
        <v>-0.1</v>
      </c>
    </row>
    <row r="9">
      <c r="A9" s="4" t="inlineStr">
        <is>
          <t>Total tax effect on other comprehensive earnings (loss)</t>
        </is>
      </c>
      <c r="B9" s="6" t="n">
        <v>-1.1</v>
      </c>
      <c r="C9" s="6" t="n">
        <v>0.3</v>
      </c>
      <c r="D9" s="6" t="n">
        <v>-0.5</v>
      </c>
      <c r="E9" s="6" t="n">
        <v>-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Earnings (Loss) - Schedule of Accumulated Other Comprehensive Earnings (Loss), Net of Tax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35.3</v>
      </c>
      <c r="E4" s="4" t="inlineStr">
        <is>
          <t xml:space="preserve"> </t>
        </is>
      </c>
    </row>
    <row r="5">
      <c r="A5" s="4" t="inlineStr">
        <is>
          <t>Current period other comprehensive earnings (loss)</t>
        </is>
      </c>
      <c r="B5" s="6" t="n">
        <v>-12.7</v>
      </c>
      <c r="C5" s="6" t="n">
        <v>22.9</v>
      </c>
      <c r="D5" s="7" t="n">
        <v>-24.3</v>
      </c>
      <c r="E5" s="6" t="n">
        <v>11.5</v>
      </c>
    </row>
    <row r="6">
      <c r="A6" s="4" t="inlineStr">
        <is>
          <t>Ending balance</t>
        </is>
      </c>
      <c r="B6" s="7" t="n">
        <v>-259.6</v>
      </c>
      <c r="C6" s="7" t="n">
        <v>-183.5</v>
      </c>
      <c r="D6" s="7" t="n">
        <v>-259.6</v>
      </c>
      <c r="E6" s="7" t="n">
        <v>-183.5</v>
      </c>
    </row>
    <row r="7">
      <c r="A7" s="4" t="inlineStr">
        <is>
          <t>Pension and Postretirement Amount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7" t="n">
        <v>-35.1</v>
      </c>
      <c r="E9" s="7" t="n">
        <v>-40.7</v>
      </c>
    </row>
    <row r="10">
      <c r="A10" s="4" t="inlineStr">
        <is>
          <t>Current period other comprehensive earnings (loss)</t>
        </is>
      </c>
      <c r="B10" s="4" t="inlineStr">
        <is>
          <t xml:space="preserve"> </t>
        </is>
      </c>
      <c r="C10" s="4" t="inlineStr">
        <is>
          <t xml:space="preserve"> </t>
        </is>
      </c>
      <c r="D10" s="7" t="n">
        <v>0.2</v>
      </c>
      <c r="E10" s="7" t="n">
        <v>0.4</v>
      </c>
    </row>
    <row r="11">
      <c r="A11" s="4" t="inlineStr">
        <is>
          <t>Ending balance</t>
        </is>
      </c>
      <c r="B11" s="7" t="n">
        <v>-34.9</v>
      </c>
      <c r="C11" s="7" t="n">
        <v>-40.3</v>
      </c>
      <c r="D11" s="7" t="n">
        <v>-34.9</v>
      </c>
      <c r="E11" s="7" t="n">
        <v>-40.3</v>
      </c>
    </row>
    <row r="12">
      <c r="A12" s="4" t="inlineStr">
        <is>
          <t>Gains (Losses) on Derivative Instrument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6</v>
      </c>
      <c r="E14" s="7" t="n">
        <v>-22.1</v>
      </c>
    </row>
    <row r="15">
      <c r="A15" s="4" t="inlineStr">
        <is>
          <t>Current period other comprehensive earnings (loss)</t>
        </is>
      </c>
      <c r="B15" s="4" t="inlineStr">
        <is>
          <t xml:space="preserve"> </t>
        </is>
      </c>
      <c r="C15" s="4" t="inlineStr">
        <is>
          <t xml:space="preserve"> </t>
        </is>
      </c>
      <c r="D15" s="7" t="n">
        <v>6.6</v>
      </c>
      <c r="E15" s="5" t="n">
        <v>3</v>
      </c>
    </row>
    <row r="16">
      <c r="A16" s="4" t="inlineStr">
        <is>
          <t>Ending balance</t>
        </is>
      </c>
      <c r="B16" s="7" t="n">
        <v>0.6</v>
      </c>
      <c r="C16" s="7" t="n">
        <v>-19.1</v>
      </c>
      <c r="D16" s="7" t="n">
        <v>0.6</v>
      </c>
      <c r="E16" s="7" t="n">
        <v>-19.1</v>
      </c>
    </row>
    <row r="17">
      <c r="A17" s="4" t="inlineStr">
        <is>
          <t>Unrealized Holding Gains (Losses) on Available- for-Sale Securitie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7" t="n">
        <v>0.2</v>
      </c>
      <c r="E19" s="7" t="n">
        <v>0.3</v>
      </c>
    </row>
    <row r="20">
      <c r="A20" s="4" t="inlineStr">
        <is>
          <t>Current period other comprehensive earnings (loss)</t>
        </is>
      </c>
      <c r="B20" s="4" t="inlineStr">
        <is>
          <t xml:space="preserve"> </t>
        </is>
      </c>
      <c r="C20" s="4" t="inlineStr">
        <is>
          <t xml:space="preserve"> </t>
        </is>
      </c>
      <c r="D20" s="7" t="n">
        <v>-0.1</v>
      </c>
      <c r="E20" s="7" t="n">
        <v>0.2</v>
      </c>
    </row>
    <row r="21">
      <c r="A21" s="4" t="inlineStr">
        <is>
          <t>Ending balance</t>
        </is>
      </c>
      <c r="B21" s="7" t="n">
        <v>0.1</v>
      </c>
      <c r="C21" s="7" t="n">
        <v>0.5</v>
      </c>
      <c r="D21" s="7" t="n">
        <v>0.1</v>
      </c>
      <c r="E21" s="7" t="n">
        <v>0.5</v>
      </c>
    </row>
    <row r="22">
      <c r="A22" s="4" t="inlineStr">
        <is>
          <t>Foreign Currency Translation Adjustments</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7" t="n">
        <v>-194.4</v>
      </c>
      <c r="E24" s="7" t="n">
        <v>-132.5</v>
      </c>
    </row>
    <row r="25">
      <c r="A25" s="4" t="inlineStr">
        <is>
          <t>Current period other comprehensive earnings (loss)</t>
        </is>
      </c>
      <c r="B25" s="4" t="inlineStr">
        <is>
          <t xml:space="preserve"> </t>
        </is>
      </c>
      <c r="C25" s="4" t="inlineStr">
        <is>
          <t xml:space="preserve"> </t>
        </is>
      </c>
      <c r="D25" s="5" t="n">
        <v>-31</v>
      </c>
      <c r="E25" s="7" t="n">
        <v>7.9</v>
      </c>
    </row>
    <row r="26">
      <c r="A26" s="4" t="inlineStr">
        <is>
          <t>Ending balance</t>
        </is>
      </c>
      <c r="B26" s="7" t="n">
        <v>-225.4</v>
      </c>
      <c r="C26" s="7" t="n">
        <v>-124.6</v>
      </c>
      <c r="D26" s="7" t="n">
        <v>-225.4</v>
      </c>
      <c r="E26" s="7" t="n">
        <v>-124.6</v>
      </c>
    </row>
    <row r="27">
      <c r="A27" s="4" t="inlineStr">
        <is>
          <t>Accumulated Other Comprehensive Los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7" t="n">
        <v>-235.3</v>
      </c>
      <c r="E29" s="5" t="n">
        <v>-195</v>
      </c>
    </row>
    <row r="30">
      <c r="A30" s="4" t="inlineStr">
        <is>
          <t>Current period other comprehensive earnings (loss)</t>
        </is>
      </c>
      <c r="B30" s="7" t="n">
        <v>-12.7</v>
      </c>
      <c r="C30" s="7" t="n">
        <v>22.9</v>
      </c>
      <c r="D30" s="7" t="n">
        <v>-24.3</v>
      </c>
      <c r="E30" s="7" t="n">
        <v>11.5</v>
      </c>
    </row>
    <row r="31">
      <c r="A31" s="4" t="inlineStr">
        <is>
          <t>Ending balance</t>
        </is>
      </c>
      <c r="B31" s="6" t="n">
        <v>-259.6</v>
      </c>
      <c r="C31" s="6" t="n">
        <v>-183.5</v>
      </c>
      <c r="D31" s="6" t="n">
        <v>-259.6</v>
      </c>
      <c r="E31" s="6" t="n">
        <v>-18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ther Comprehensive Earnings (Loss) - Narrative (Details) - USD ($)</t>
        </is>
      </c>
      <c r="B1" s="2" t="inlineStr">
        <is>
          <t>3 Months Ended</t>
        </is>
      </c>
      <c r="D1" s="2" t="inlineStr">
        <is>
          <t>6 Months Ended</t>
        </is>
      </c>
    </row>
    <row r="2">
      <c r="B2" s="2" t="inlineStr">
        <is>
          <t>Jun. 26, 2022</t>
        </is>
      </c>
      <c r="C2" s="2" t="inlineStr">
        <is>
          <t>Jun. 27, 2021</t>
        </is>
      </c>
      <c r="D2" s="2" t="inlineStr">
        <is>
          <t>Jun. 26, 2022</t>
        </is>
      </c>
      <c r="E2" s="2" t="inlineStr">
        <is>
          <t>Jun. 27, 2021</t>
        </is>
      </c>
      <c r="F2" s="2" t="inlineStr">
        <is>
          <t>Dec. 26, 2021</t>
        </is>
      </c>
      <c r="G2" s="2" t="inlineStr">
        <is>
          <t>Mar. 28,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deferred gains on derivative</t>
        </is>
      </c>
      <c r="B4" s="8" t="n">
        <v>-259600000</v>
      </c>
      <c r="C4" s="8" t="n">
        <v>-183500000</v>
      </c>
      <c r="D4" s="8" t="n">
        <v>-259600000</v>
      </c>
      <c r="E4" s="8" t="n">
        <v>-183500000</v>
      </c>
      <c r="F4" s="8" t="n">
        <v>-235300000</v>
      </c>
      <c r="G4" s="4" t="inlineStr">
        <is>
          <t xml:space="preserve"> </t>
        </is>
      </c>
    </row>
    <row r="5">
      <c r="A5" s="4" t="inlineStr">
        <is>
          <t>Deferred losses reclassified from AOCE to net earnings</t>
        </is>
      </c>
      <c r="B5" s="8" t="n">
        <v>41700000</v>
      </c>
      <c r="C5" s="5" t="n">
        <v>46100000</v>
      </c>
      <c r="D5" s="5" t="n">
        <v>83300000</v>
      </c>
      <c r="E5" s="5" t="n">
        <v>94000000</v>
      </c>
      <c r="F5" s="4" t="inlineStr">
        <is>
          <t xml:space="preserve"> </t>
        </is>
      </c>
      <c r="G5" s="4" t="inlineStr">
        <is>
          <t xml:space="preserve"> </t>
        </is>
      </c>
    </row>
    <row r="6">
      <c r="A6" s="4" t="inlineStr">
        <is>
          <t>Net gains expected to be reclassified within next 12 months</t>
        </is>
      </c>
      <c r="B6" s="4" t="inlineStr">
        <is>
          <t xml:space="preserve"> </t>
        </is>
      </c>
      <c r="C6" s="4" t="inlineStr">
        <is>
          <t xml:space="preserve"> </t>
        </is>
      </c>
      <c r="D6" s="8" t="n">
        <v>12900000</v>
      </c>
      <c r="E6" s="4" t="inlineStr">
        <is>
          <t xml:space="preserve"> </t>
        </is>
      </c>
      <c r="F6" s="4" t="inlineStr">
        <is>
          <t xml:space="preserve"> </t>
        </is>
      </c>
      <c r="G6" s="4" t="inlineStr">
        <is>
          <t xml:space="preserve"> </t>
        </is>
      </c>
    </row>
    <row r="7">
      <c r="A7" s="4" t="inlineStr">
        <is>
          <t>3.15% Notes Due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stated interest rate</t>
        </is>
      </c>
      <c r="B9" s="4" t="inlineStr">
        <is>
          <t xml:space="preserve"> </t>
        </is>
      </c>
      <c r="C9" s="4" t="inlineStr">
        <is>
          <t xml:space="preserve"> </t>
        </is>
      </c>
      <c r="D9" s="4" t="inlineStr">
        <is>
          <t xml:space="preserve"> </t>
        </is>
      </c>
      <c r="E9" s="4" t="inlineStr">
        <is>
          <t xml:space="preserve"> </t>
        </is>
      </c>
      <c r="F9" s="4" t="inlineStr">
        <is>
          <t xml:space="preserve"> </t>
        </is>
      </c>
      <c r="G9" s="12" t="n">
        <v>0.0315</v>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8" t="n">
        <v>300000000</v>
      </c>
    </row>
    <row r="11">
      <c r="A11" s="4" t="inlineStr">
        <is>
          <t>5.10% Notes Due 204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stated interest rate</t>
        </is>
      </c>
      <c r="B13" s="12" t="n">
        <v>0.051</v>
      </c>
      <c r="C13" s="4" t="inlineStr">
        <is>
          <t xml:space="preserve"> </t>
        </is>
      </c>
      <c r="D13" s="12" t="n">
        <v>0.051</v>
      </c>
      <c r="E13" s="4" t="inlineStr">
        <is>
          <t xml:space="preserve"> </t>
        </is>
      </c>
      <c r="F13" s="4" t="inlineStr">
        <is>
          <t xml:space="preserve"> </t>
        </is>
      </c>
      <c r="G13" s="4" t="inlineStr">
        <is>
          <t xml:space="preserve"> </t>
        </is>
      </c>
    </row>
    <row r="14">
      <c r="A14" s="4" t="inlineStr">
        <is>
          <t>Accumulated Net Gain (Loss) from Cash Flow Hedges Attributable to Parent | Foreign Exchange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deferred gains on derivative</t>
        </is>
      </c>
      <c r="B16" s="8" t="n">
        <v>15800000</v>
      </c>
      <c r="C16" s="4" t="inlineStr">
        <is>
          <t xml:space="preserve"> </t>
        </is>
      </c>
      <c r="D16" s="8" t="n">
        <v>15800000</v>
      </c>
      <c r="E16" s="4" t="inlineStr">
        <is>
          <t xml:space="preserve"> </t>
        </is>
      </c>
      <c r="F16" s="4" t="inlineStr">
        <is>
          <t xml:space="preserve"> </t>
        </is>
      </c>
      <c r="G16" s="4" t="inlineStr">
        <is>
          <t xml:space="preserve"> </t>
        </is>
      </c>
    </row>
    <row r="17">
      <c r="A17" s="4" t="inlineStr">
        <is>
          <t>Accumulated Net Gain (Loss) from Cash Flow Hedges Attributable to Parent | Interest Rate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deferred gains on derivative</t>
        </is>
      </c>
      <c r="B19" s="5" t="n">
        <v>15200000</v>
      </c>
      <c r="C19" s="4" t="inlineStr">
        <is>
          <t xml:space="preserve"> </t>
        </is>
      </c>
      <c r="D19" s="5" t="n">
        <v>15200000</v>
      </c>
      <c r="E19" s="4" t="inlineStr">
        <is>
          <t xml:space="preserve"> </t>
        </is>
      </c>
      <c r="F19" s="4" t="inlineStr">
        <is>
          <t xml:space="preserve"> </t>
        </is>
      </c>
      <c r="G19" s="4" t="inlineStr">
        <is>
          <t xml:space="preserve"> </t>
        </is>
      </c>
    </row>
    <row r="20">
      <c r="A20" s="4" t="inlineStr">
        <is>
          <t>Accumulated Net Gain (Loss) from Cash Flow Hedges Attributable to Parent | Reclassification out of Accumulated Other Comprehensive Income | Interest Rate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losses reclassified from AOCE to net earnings</t>
        </is>
      </c>
      <c r="B22" s="8" t="n">
        <v>200000</v>
      </c>
      <c r="C22" s="8" t="n">
        <v>300000</v>
      </c>
      <c r="D22" s="8" t="n">
        <v>400000</v>
      </c>
      <c r="E22" s="8" t="n">
        <v>800000</v>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Accrued Liabilities (Details) - USD ($) $ in Millions</t>
        </is>
      </c>
      <c r="B1" s="2" t="inlineStr">
        <is>
          <t>Jun. 26, 2022</t>
        </is>
      </c>
      <c r="C1" s="2" t="inlineStr">
        <is>
          <t>Dec. 26, 2021</t>
        </is>
      </c>
      <c r="D1" s="2" t="inlineStr">
        <is>
          <t>Jun. 27, 2021</t>
        </is>
      </c>
    </row>
    <row r="2">
      <c r="A2" s="3" t="inlineStr">
        <is>
          <t>Payables and Accruals [Abstract]</t>
        </is>
      </c>
      <c r="B2" s="4" t="inlineStr">
        <is>
          <t xml:space="preserve"> </t>
        </is>
      </c>
      <c r="C2" s="4" t="inlineStr">
        <is>
          <t xml:space="preserve"> </t>
        </is>
      </c>
      <c r="D2" s="4" t="inlineStr">
        <is>
          <t xml:space="preserve"> </t>
        </is>
      </c>
    </row>
    <row r="3">
      <c r="A3" s="4" t="inlineStr">
        <is>
          <t>Participations and residuals</t>
        </is>
      </c>
      <c r="B3" s="6" t="n">
        <v>302.3</v>
      </c>
      <c r="C3" s="6" t="n">
        <v>299.1</v>
      </c>
      <c r="D3" s="6" t="n">
        <v>278.6</v>
      </c>
    </row>
    <row r="4">
      <c r="A4" s="4" t="inlineStr">
        <is>
          <t>Royalties</t>
        </is>
      </c>
      <c r="B4" s="7" t="n">
        <v>163.4</v>
      </c>
      <c r="C4" s="5" t="n">
        <v>253</v>
      </c>
      <c r="D4" s="7" t="n">
        <v>139.4</v>
      </c>
    </row>
    <row r="5">
      <c r="A5" s="4" t="inlineStr">
        <is>
          <t>Deferred revenue</t>
        </is>
      </c>
      <c r="B5" s="7" t="n">
        <v>106.8</v>
      </c>
      <c r="C5" s="7" t="n">
        <v>114.1</v>
      </c>
      <c r="D5" s="7" t="n">
        <v>174.7</v>
      </c>
    </row>
    <row r="6">
      <c r="A6" s="4" t="inlineStr">
        <is>
          <t>Payroll and management incentives</t>
        </is>
      </c>
      <c r="B6" s="7" t="n">
        <v>52.1</v>
      </c>
      <c r="C6" s="7" t="n">
        <v>183.6</v>
      </c>
      <c r="D6" s="7" t="n">
        <v>86.90000000000001</v>
      </c>
    </row>
    <row r="7">
      <c r="A7" s="4" t="inlineStr">
        <is>
          <t>Dividends</t>
        </is>
      </c>
      <c r="B7" s="7" t="n">
        <v>96.7</v>
      </c>
      <c r="C7" s="5" t="n">
        <v>94</v>
      </c>
      <c r="D7" s="7" t="n">
        <v>93.59999999999999</v>
      </c>
    </row>
    <row r="8">
      <c r="A8" s="4" t="inlineStr">
        <is>
          <t>Other taxes</t>
        </is>
      </c>
      <c r="B8" s="7" t="n">
        <v>72.7</v>
      </c>
      <c r="C8" s="5" t="n">
        <v>95</v>
      </c>
      <c r="D8" s="7" t="n">
        <v>57.9</v>
      </c>
    </row>
    <row r="9">
      <c r="A9" s="4" t="inlineStr">
        <is>
          <t>Advertising</t>
        </is>
      </c>
      <c r="B9" s="7" t="n">
        <v>71.59999999999999</v>
      </c>
      <c r="C9" s="7" t="n">
        <v>60.4</v>
      </c>
      <c r="D9" s="5" t="n">
        <v>83</v>
      </c>
    </row>
    <row r="10">
      <c r="A10" s="4" t="inlineStr">
        <is>
          <t>Cancellation charges</t>
        </is>
      </c>
      <c r="B10" s="5" t="n">
        <v>63</v>
      </c>
      <c r="C10" s="7" t="n">
        <v>57.2</v>
      </c>
      <c r="D10" s="7" t="n">
        <v>45.9</v>
      </c>
    </row>
    <row r="11">
      <c r="A11" s="4" t="inlineStr">
        <is>
          <t>Severance</t>
        </is>
      </c>
      <c r="B11" s="7" t="n">
        <v>27.5</v>
      </c>
      <c r="C11" s="5" t="n">
        <v>32</v>
      </c>
      <c r="D11" s="7" t="n">
        <v>37.5</v>
      </c>
    </row>
    <row r="12">
      <c r="A12" s="4" t="inlineStr">
        <is>
          <t>Accrued Expenses IIC &amp; IIP</t>
        </is>
      </c>
      <c r="B12" s="7" t="n">
        <v>34.8</v>
      </c>
      <c r="C12" s="7" t="n">
        <v>74.90000000000001</v>
      </c>
      <c r="D12" s="7" t="n">
        <v>40.3</v>
      </c>
    </row>
    <row r="13">
      <c r="A13" s="4" t="inlineStr">
        <is>
          <t>Freight</t>
        </is>
      </c>
      <c r="B13" s="7" t="n">
        <v>62.1</v>
      </c>
      <c r="C13" s="7" t="n">
        <v>107.5</v>
      </c>
      <c r="D13" s="7" t="n">
        <v>34.2</v>
      </c>
    </row>
    <row r="14">
      <c r="A14" s="4" t="inlineStr">
        <is>
          <t>Accrued income taxes</t>
        </is>
      </c>
      <c r="B14" s="7" t="n">
        <v>59.5</v>
      </c>
      <c r="C14" s="7" t="n">
        <v>30.9</v>
      </c>
      <c r="D14" s="7" t="n">
        <v>42.9</v>
      </c>
    </row>
    <row r="15">
      <c r="A15" s="4" t="inlineStr">
        <is>
          <t>Lease liability - Current</t>
        </is>
      </c>
      <c r="B15" s="5" t="n">
        <v>44</v>
      </c>
      <c r="C15" s="7" t="n">
        <v>43.9</v>
      </c>
      <c r="D15" s="7" t="n">
        <v>44.9</v>
      </c>
    </row>
    <row r="16">
      <c r="A16" s="4" t="inlineStr">
        <is>
          <t>Bonus accrual</t>
        </is>
      </c>
      <c r="B16" s="7" t="n">
        <v>34.5</v>
      </c>
      <c r="C16" s="7" t="n">
        <v>168.5</v>
      </c>
      <c r="D16" s="7" t="n">
        <v>68.2</v>
      </c>
    </row>
    <row r="17">
      <c r="A17" s="4" t="inlineStr">
        <is>
          <t>Other</t>
        </is>
      </c>
      <c r="B17" s="7" t="n">
        <v>188.4</v>
      </c>
      <c r="C17" s="7" t="n">
        <v>60.7</v>
      </c>
      <c r="D17" s="7" t="n">
        <v>168.5</v>
      </c>
    </row>
    <row r="18">
      <c r="A18" s="4" t="inlineStr">
        <is>
          <t>Total accrued liabilities</t>
        </is>
      </c>
      <c r="B18" s="6" t="n">
        <v>1379.4</v>
      </c>
      <c r="C18" s="6" t="n">
        <v>1674.8</v>
      </c>
      <c r="D18" s="6" t="n">
        <v>139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Long-term Debt Instruments (Details) - USD ($) $ in Millions</t>
        </is>
      </c>
      <c r="B1" s="2" t="inlineStr">
        <is>
          <t>3 Months Ended</t>
        </is>
      </c>
    </row>
    <row r="2">
      <c r="B2" s="2" t="inlineStr">
        <is>
          <t>Jun. 26, 2022</t>
        </is>
      </c>
      <c r="C2" s="2" t="inlineStr">
        <is>
          <t>Dec. 26, 2021</t>
        </is>
      </c>
      <c r="D2" s="2" t="inlineStr">
        <is>
          <t>Jun. 27, 2021</t>
        </is>
      </c>
    </row>
    <row r="3">
      <c r="A3" s="3" t="inlineStr">
        <is>
          <t>Debt Instrument [Line Items]</t>
        </is>
      </c>
      <c r="B3" s="4" t="inlineStr">
        <is>
          <t xml:space="preserve"> </t>
        </is>
      </c>
      <c r="C3" s="4" t="inlineStr">
        <is>
          <t xml:space="preserve"> </t>
        </is>
      </c>
      <c r="D3" s="4" t="inlineStr">
        <is>
          <t xml:space="preserve"> </t>
        </is>
      </c>
    </row>
    <row r="4">
      <c r="A4" s="4" t="inlineStr">
        <is>
          <t>Carrying Cost</t>
        </is>
      </c>
      <c r="B4" s="6" t="n">
        <v>3901.9</v>
      </c>
      <c r="C4" s="6" t="n">
        <v>4052.5</v>
      </c>
      <c r="D4" s="8" t="n">
        <v>4610</v>
      </c>
    </row>
    <row r="5">
      <c r="A5" s="4" t="inlineStr">
        <is>
          <t>Less: Deferred debt expenses</t>
        </is>
      </c>
      <c r="B5" s="7" t="n">
        <v>25.9</v>
      </c>
      <c r="C5" s="7" t="n">
        <v>28.2</v>
      </c>
      <c r="D5" s="7" t="n">
        <v>31.7</v>
      </c>
    </row>
    <row r="6">
      <c r="A6" s="4" t="inlineStr">
        <is>
          <t>Current portion of long-term debt</t>
        </is>
      </c>
      <c r="B6" s="5" t="n">
        <v>137</v>
      </c>
      <c r="C6" s="7" t="n">
        <v>200.1</v>
      </c>
      <c r="D6" s="7" t="n">
        <v>189.6</v>
      </c>
    </row>
    <row r="7">
      <c r="A7" s="4" t="inlineStr">
        <is>
          <t>Long-term debt, carrying cost</t>
        </is>
      </c>
      <c r="B7" s="5" t="n">
        <v>3739</v>
      </c>
      <c r="C7" s="7" t="n">
        <v>3824.2</v>
      </c>
      <c r="D7" s="7" t="n">
        <v>4388.7</v>
      </c>
    </row>
    <row r="8">
      <c r="A8" s="4" t="inlineStr">
        <is>
          <t>Fair Value</t>
        </is>
      </c>
      <c r="B8" s="7" t="n">
        <v>3766.5</v>
      </c>
      <c r="C8" s="7" t="n">
        <v>4549.3</v>
      </c>
      <c r="D8" s="7" t="n">
        <v>5079.6</v>
      </c>
    </row>
    <row r="9">
      <c r="A9" s="4" t="inlineStr">
        <is>
          <t>Long-term debt, fair value</t>
        </is>
      </c>
      <c r="B9" s="6" t="n">
        <v>3766.5</v>
      </c>
      <c r="C9" s="7" t="n">
        <v>4549.3</v>
      </c>
      <c r="D9" s="7" t="n">
        <v>5079.6</v>
      </c>
    </row>
    <row r="10">
      <c r="A10" s="4" t="inlineStr">
        <is>
          <t>3.90% Notes Due 2029</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stated interest rate</t>
        </is>
      </c>
      <c r="B12" s="12" t="n">
        <v>0.039</v>
      </c>
      <c r="C12" s="4" t="inlineStr">
        <is>
          <t xml:space="preserve"> </t>
        </is>
      </c>
      <c r="D12" s="4" t="inlineStr">
        <is>
          <t xml:space="preserve"> </t>
        </is>
      </c>
    </row>
    <row r="13">
      <c r="A13" s="4" t="inlineStr">
        <is>
          <t>Carrying Cost</t>
        </is>
      </c>
      <c r="B13" s="8" t="n">
        <v>900</v>
      </c>
      <c r="C13" s="5" t="n">
        <v>900</v>
      </c>
      <c r="D13" s="5" t="n">
        <v>900</v>
      </c>
    </row>
    <row r="14">
      <c r="A14" s="4" t="inlineStr">
        <is>
          <t>Fair Value</t>
        </is>
      </c>
      <c r="B14" s="6" t="n">
        <v>833.9</v>
      </c>
      <c r="C14" s="7" t="n">
        <v>991.7</v>
      </c>
      <c r="D14" s="7" t="n">
        <v>982.1</v>
      </c>
    </row>
    <row r="15">
      <c r="A15" s="4" t="inlineStr">
        <is>
          <t>3.55% Notes Due 2026</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stated interest rate</t>
        </is>
      </c>
      <c r="B17" s="12" t="n">
        <v>0.0355</v>
      </c>
      <c r="C17" s="4" t="inlineStr">
        <is>
          <t xml:space="preserve"> </t>
        </is>
      </c>
      <c r="D17" s="4" t="inlineStr">
        <is>
          <t xml:space="preserve"> </t>
        </is>
      </c>
    </row>
    <row r="18">
      <c r="A18" s="4" t="inlineStr">
        <is>
          <t>Carrying Cost</t>
        </is>
      </c>
      <c r="B18" s="8" t="n">
        <v>675</v>
      </c>
      <c r="C18" s="5" t="n">
        <v>675</v>
      </c>
      <c r="D18" s="5" t="n">
        <v>675</v>
      </c>
    </row>
    <row r="19">
      <c r="A19" s="4" t="inlineStr">
        <is>
          <t>Fair Value</t>
        </is>
      </c>
      <c r="B19" s="6" t="n">
        <v>643.4</v>
      </c>
      <c r="C19" s="7" t="n">
        <v>725.6</v>
      </c>
      <c r="D19" s="7" t="n">
        <v>731.9</v>
      </c>
    </row>
    <row r="20">
      <c r="A20" s="4" t="inlineStr">
        <is>
          <t>3.00% Notes Due 2024</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stated interest rate</t>
        </is>
      </c>
      <c r="B22" s="11" t="n">
        <v>0.03</v>
      </c>
      <c r="C22" s="4" t="inlineStr">
        <is>
          <t xml:space="preserve"> </t>
        </is>
      </c>
      <c r="D22" s="4" t="inlineStr">
        <is>
          <t xml:space="preserve"> </t>
        </is>
      </c>
    </row>
    <row r="23">
      <c r="A23" s="4" t="inlineStr">
        <is>
          <t>Carrying Cost</t>
        </is>
      </c>
      <c r="B23" s="8" t="n">
        <v>500</v>
      </c>
      <c r="C23" s="5" t="n">
        <v>500</v>
      </c>
      <c r="D23" s="5" t="n">
        <v>500</v>
      </c>
    </row>
    <row r="24">
      <c r="A24" s="4" t="inlineStr">
        <is>
          <t>Fair Value</t>
        </is>
      </c>
      <c r="B24" s="6" t="n">
        <v>487.4</v>
      </c>
      <c r="C24" s="7" t="n">
        <v>521.2</v>
      </c>
      <c r="D24" s="7" t="n">
        <v>530.2</v>
      </c>
    </row>
    <row r="25">
      <c r="A25" s="4" t="inlineStr">
        <is>
          <t>6.35% Notes Due 2040</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stated interest rate</t>
        </is>
      </c>
      <c r="B27" s="12" t="n">
        <v>0.0635</v>
      </c>
      <c r="C27" s="4" t="inlineStr">
        <is>
          <t xml:space="preserve"> </t>
        </is>
      </c>
      <c r="D27" s="4" t="inlineStr">
        <is>
          <t xml:space="preserve"> </t>
        </is>
      </c>
    </row>
    <row r="28">
      <c r="A28" s="4" t="inlineStr">
        <is>
          <t>Carrying Cost</t>
        </is>
      </c>
      <c r="B28" s="8" t="n">
        <v>500</v>
      </c>
      <c r="C28" s="5" t="n">
        <v>500</v>
      </c>
      <c r="D28" s="5" t="n">
        <v>500</v>
      </c>
    </row>
    <row r="29">
      <c r="A29" s="4" t="inlineStr">
        <is>
          <t>Fair Value</t>
        </is>
      </c>
      <c r="B29" s="6" t="n">
        <v>522.6</v>
      </c>
      <c r="C29" s="7" t="n">
        <v>692.8</v>
      </c>
      <c r="D29" s="7" t="n">
        <v>675.2</v>
      </c>
    </row>
    <row r="30">
      <c r="A30" s="4" t="inlineStr">
        <is>
          <t>3.50% Notes Due 2027</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stated interest rate</t>
        </is>
      </c>
      <c r="B32" s="12" t="n">
        <v>0.035</v>
      </c>
      <c r="C32" s="4" t="inlineStr">
        <is>
          <t xml:space="preserve"> </t>
        </is>
      </c>
      <c r="D32" s="4" t="inlineStr">
        <is>
          <t xml:space="preserve"> </t>
        </is>
      </c>
    </row>
    <row r="33">
      <c r="A33" s="4" t="inlineStr">
        <is>
          <t>Carrying Cost</t>
        </is>
      </c>
      <c r="B33" s="8" t="n">
        <v>500</v>
      </c>
      <c r="C33" s="5" t="n">
        <v>500</v>
      </c>
      <c r="D33" s="5" t="n">
        <v>500</v>
      </c>
    </row>
    <row r="34">
      <c r="A34" s="4" t="inlineStr">
        <is>
          <t>Fair Value</t>
        </is>
      </c>
      <c r="B34" s="6" t="n">
        <v>468.7</v>
      </c>
      <c r="C34" s="7" t="n">
        <v>539.2</v>
      </c>
      <c r="D34" s="7" t="n">
        <v>538.1</v>
      </c>
    </row>
    <row r="35">
      <c r="A35" s="4" t="inlineStr">
        <is>
          <t>2.60% Notes Due 2022</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stated interest rate</t>
        </is>
      </c>
      <c r="B37" s="12" t="n">
        <v>0.026</v>
      </c>
      <c r="C37" s="4" t="inlineStr">
        <is>
          <t xml:space="preserve"> </t>
        </is>
      </c>
      <c r="D37" s="4" t="inlineStr">
        <is>
          <t xml:space="preserve"> </t>
        </is>
      </c>
    </row>
    <row r="38">
      <c r="A38" s="4" t="inlineStr">
        <is>
          <t>Carrying Cost</t>
        </is>
      </c>
      <c r="B38" s="8" t="n">
        <v>0</v>
      </c>
      <c r="C38" s="5" t="n">
        <v>0</v>
      </c>
      <c r="D38" s="5" t="n">
        <v>300</v>
      </c>
    </row>
    <row r="39">
      <c r="A39" s="4" t="inlineStr">
        <is>
          <t>Fair Value</t>
        </is>
      </c>
      <c r="B39" s="8" t="n">
        <v>0</v>
      </c>
      <c r="C39" s="5" t="n">
        <v>0</v>
      </c>
      <c r="D39" s="5" t="n">
        <v>308</v>
      </c>
    </row>
    <row r="40">
      <c r="A40" s="4" t="inlineStr">
        <is>
          <t>5.10% Notes Due 2044</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stated interest rate</t>
        </is>
      </c>
      <c r="B42" s="12" t="n">
        <v>0.051</v>
      </c>
      <c r="C42" s="4" t="inlineStr">
        <is>
          <t xml:space="preserve"> </t>
        </is>
      </c>
      <c r="D42" s="4" t="inlineStr">
        <is>
          <t xml:space="preserve"> </t>
        </is>
      </c>
    </row>
    <row r="43">
      <c r="A43" s="4" t="inlineStr">
        <is>
          <t>Carrying Cost</t>
        </is>
      </c>
      <c r="B43" s="8" t="n">
        <v>300</v>
      </c>
      <c r="C43" s="5" t="n">
        <v>300</v>
      </c>
      <c r="D43" s="5" t="n">
        <v>300</v>
      </c>
    </row>
    <row r="44">
      <c r="A44" s="4" t="inlineStr">
        <is>
          <t>Fair Value</t>
        </is>
      </c>
      <c r="B44" s="6" t="n">
        <v>274.6</v>
      </c>
      <c r="C44" s="7" t="n">
        <v>374.5</v>
      </c>
      <c r="D44" s="5" t="n">
        <v>353</v>
      </c>
    </row>
    <row r="45">
      <c r="A45" s="4" t="inlineStr">
        <is>
          <t>6.60% Debentures Due 2028</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stated interest rate</t>
        </is>
      </c>
      <c r="B47" s="12" t="n">
        <v>0.066</v>
      </c>
      <c r="C47" s="4" t="inlineStr">
        <is>
          <t xml:space="preserve"> </t>
        </is>
      </c>
      <c r="D47" s="4" t="inlineStr">
        <is>
          <t xml:space="preserve"> </t>
        </is>
      </c>
    </row>
    <row r="48">
      <c r="A48" s="4" t="inlineStr">
        <is>
          <t>Carrying Cost</t>
        </is>
      </c>
      <c r="B48" s="6" t="n">
        <v>109.9</v>
      </c>
      <c r="C48" s="7" t="n">
        <v>109.9</v>
      </c>
      <c r="D48" s="7" t="n">
        <v>109.9</v>
      </c>
    </row>
    <row r="49">
      <c r="A49" s="4" t="inlineStr">
        <is>
          <t>Fair Value</t>
        </is>
      </c>
      <c r="B49" s="7" t="n">
        <v>118.9</v>
      </c>
      <c r="C49" s="7" t="n">
        <v>136.7</v>
      </c>
      <c r="D49" s="5" t="n">
        <v>136</v>
      </c>
    </row>
    <row r="50">
      <c r="A50" s="4" t="inlineStr">
        <is>
          <t>Variable % Notes Due December 30, 2022</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Carrying Cost</t>
        </is>
      </c>
      <c r="B52" s="5" t="n">
        <v>0</v>
      </c>
      <c r="C52" s="5" t="n">
        <v>0</v>
      </c>
      <c r="D52" s="5" t="n">
        <v>50</v>
      </c>
    </row>
    <row r="53">
      <c r="A53" s="4" t="inlineStr">
        <is>
          <t>Fair Value</t>
        </is>
      </c>
      <c r="B53" s="5" t="n">
        <v>0</v>
      </c>
      <c r="C53" s="5" t="n">
        <v>0</v>
      </c>
      <c r="D53" s="5" t="n">
        <v>50</v>
      </c>
    </row>
    <row r="54">
      <c r="A54" s="4" t="inlineStr">
        <is>
          <t>Variable % Notes Due December 30, 2024</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Carrying Cost</t>
        </is>
      </c>
      <c r="B56" s="5" t="n">
        <v>340</v>
      </c>
      <c r="C56" s="7" t="n">
        <v>397.5</v>
      </c>
      <c r="D56" s="7" t="n">
        <v>562.5</v>
      </c>
    </row>
    <row r="57">
      <c r="A57" s="4" t="inlineStr">
        <is>
          <t>Fair Value</t>
        </is>
      </c>
      <c r="B57" s="5" t="n">
        <v>340</v>
      </c>
      <c r="C57" s="7" t="n">
        <v>397.5</v>
      </c>
      <c r="D57" s="7" t="n">
        <v>562.5</v>
      </c>
    </row>
    <row r="58">
      <c r="A58" s="4" t="inlineStr">
        <is>
          <t>Repayments of debt</t>
        </is>
      </c>
      <c r="B58" s="5" t="n">
        <v>50</v>
      </c>
      <c r="C58" s="4" t="inlineStr">
        <is>
          <t xml:space="preserve"> </t>
        </is>
      </c>
      <c r="D58" s="4" t="inlineStr">
        <is>
          <t xml:space="preserve"> </t>
        </is>
      </c>
    </row>
    <row r="59">
      <c r="A59" s="4" t="inlineStr">
        <is>
          <t>Production Financing Facilities</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Carrying Cost</t>
        </is>
      </c>
      <c r="B61" s="5" t="n">
        <v>77</v>
      </c>
      <c r="C61" s="7" t="n">
        <v>170.1</v>
      </c>
      <c r="D61" s="7" t="n">
        <v>212.6</v>
      </c>
    </row>
    <row r="62">
      <c r="A62" s="4" t="inlineStr">
        <is>
          <t>Fair Value</t>
        </is>
      </c>
      <c r="B62" s="8" t="n">
        <v>77</v>
      </c>
      <c r="C62" s="6" t="n">
        <v>170.1</v>
      </c>
      <c r="D62" s="6" t="n">
        <v>21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6" customWidth="1" min="8" max="8"/>
    <col width="14" customWidth="1" min="9" max="9"/>
    <col width="14" customWidth="1" min="10" max="10"/>
  </cols>
  <sheetData>
    <row r="1">
      <c r="A1" s="1" t="inlineStr">
        <is>
          <t>Financial Instruments - Narrative (Details) - USD ($)</t>
        </is>
      </c>
      <c r="B1" s="2" t="inlineStr">
        <is>
          <t>1 Months Ended</t>
        </is>
      </c>
      <c r="D1" s="2" t="inlineStr">
        <is>
          <t>3 Months Ended</t>
        </is>
      </c>
      <c r="E1" s="2" t="inlineStr">
        <is>
          <t>6 Months Ended</t>
        </is>
      </c>
      <c r="F1" s="2" t="inlineStr">
        <is>
          <t>12 Months Ended</t>
        </is>
      </c>
      <c r="H1" s="2" t="inlineStr">
        <is>
          <t>30 Months Ended</t>
        </is>
      </c>
    </row>
    <row r="2">
      <c r="B2" s="2" t="inlineStr">
        <is>
          <t>Nov. 30, 2019</t>
        </is>
      </c>
      <c r="C2" s="2" t="inlineStr">
        <is>
          <t>Sep. 30, 2019</t>
        </is>
      </c>
      <c r="D2" s="2" t="inlineStr">
        <is>
          <t>Mar. 27, 2022</t>
        </is>
      </c>
      <c r="E2" s="2" t="inlineStr">
        <is>
          <t>Jun. 26, 2022</t>
        </is>
      </c>
      <c r="F2" s="2" t="inlineStr">
        <is>
          <t>Dec. 26, 2021</t>
        </is>
      </c>
      <c r="G2" s="2" t="inlineStr">
        <is>
          <t>Dec. 27, 2020</t>
        </is>
      </c>
      <c r="H2" s="2" t="inlineStr">
        <is>
          <t>Jun. 26, 2022</t>
        </is>
      </c>
      <c r="I2" s="2" t="inlineStr">
        <is>
          <t>Nov. 30, 2021</t>
        </is>
      </c>
      <c r="J2" s="2" t="inlineStr">
        <is>
          <t>Jun. 2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portion of long-term debt</t>
        </is>
      </c>
      <c r="B4" s="4" t="inlineStr">
        <is>
          <t xml:space="preserve"> </t>
        </is>
      </c>
      <c r="C4" s="4" t="inlineStr">
        <is>
          <t xml:space="preserve"> </t>
        </is>
      </c>
      <c r="D4" s="4" t="inlineStr">
        <is>
          <t xml:space="preserve"> </t>
        </is>
      </c>
      <c r="E4" s="8" t="n">
        <v>137000000</v>
      </c>
      <c r="F4" s="8" t="n">
        <v>200100000</v>
      </c>
      <c r="G4" s="4" t="inlineStr">
        <is>
          <t xml:space="preserve"> </t>
        </is>
      </c>
      <c r="H4" s="8" t="n">
        <v>137000000</v>
      </c>
      <c r="I4" s="4" t="inlineStr">
        <is>
          <t xml:space="preserve"> </t>
        </is>
      </c>
      <c r="J4" s="8" t="n">
        <v>189600000</v>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principal amount</t>
        </is>
      </c>
      <c r="B7" s="8" t="n">
        <v>24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derwriting discount and fees</t>
        </is>
      </c>
      <c r="B8" s="5" t="n">
        <v>2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proceeds after deduction of underwriting discount and fees</t>
        </is>
      </c>
      <c r="B9" s="8" t="n">
        <v>24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mption price (as a percent)</t>
        </is>
      </c>
      <c r="B10" s="11"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nior Note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pward adjustment if credit rating is reduced (as a percent)</t>
        </is>
      </c>
      <c r="B14" s="12" t="n">
        <v>0.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Note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term</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pward adjustment if credit rating is reduced (as a percent)</t>
        </is>
      </c>
      <c r="B18" s="11" t="n">
        <v>0.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60% Notes Due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stated interest rate</t>
        </is>
      </c>
      <c r="B21" s="4" t="inlineStr">
        <is>
          <t xml:space="preserve"> </t>
        </is>
      </c>
      <c r="C21" s="4" t="inlineStr">
        <is>
          <t xml:space="preserve"> </t>
        </is>
      </c>
      <c r="D21" s="4" t="inlineStr">
        <is>
          <t xml:space="preserve"> </t>
        </is>
      </c>
      <c r="E21" s="12" t="n">
        <v>0.026</v>
      </c>
      <c r="F21" s="4" t="inlineStr">
        <is>
          <t xml:space="preserve"> </t>
        </is>
      </c>
      <c r="G21" s="4" t="inlineStr">
        <is>
          <t xml:space="preserve"> </t>
        </is>
      </c>
      <c r="H21" s="12" t="n">
        <v>0.026</v>
      </c>
      <c r="I21" s="4" t="inlineStr">
        <is>
          <t xml:space="preserve"> </t>
        </is>
      </c>
      <c r="J21" s="4" t="inlineStr">
        <is>
          <t xml:space="preserve"> </t>
        </is>
      </c>
    </row>
    <row r="22">
      <c r="A22" s="4" t="inlineStr">
        <is>
          <t>2.60% Notes Due 2022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principal amount</t>
        </is>
      </c>
      <c r="B24" s="8" t="n">
        <v>3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stated interest rate</t>
        </is>
      </c>
      <c r="B25" s="12" t="n">
        <v>0.02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extinguishment costs</t>
        </is>
      </c>
      <c r="B26" s="4" t="inlineStr">
        <is>
          <t xml:space="preserve"> </t>
        </is>
      </c>
      <c r="C26" s="4" t="inlineStr">
        <is>
          <t xml:space="preserve"> </t>
        </is>
      </c>
      <c r="D26" s="8" t="n">
        <v>9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3.00% Notes Due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stated interest rate</t>
        </is>
      </c>
      <c r="B29" s="4" t="inlineStr">
        <is>
          <t xml:space="preserve"> </t>
        </is>
      </c>
      <c r="C29" s="4" t="inlineStr">
        <is>
          <t xml:space="preserve"> </t>
        </is>
      </c>
      <c r="D29" s="4" t="inlineStr">
        <is>
          <t xml:space="preserve"> </t>
        </is>
      </c>
      <c r="E29" s="11" t="n">
        <v>0.03</v>
      </c>
      <c r="F29" s="4" t="inlineStr">
        <is>
          <t xml:space="preserve"> </t>
        </is>
      </c>
      <c r="G29" s="4" t="inlineStr">
        <is>
          <t xml:space="preserve"> </t>
        </is>
      </c>
      <c r="H29" s="11" t="n">
        <v>0.03</v>
      </c>
      <c r="I29" s="4" t="inlineStr">
        <is>
          <t xml:space="preserve"> </t>
        </is>
      </c>
      <c r="J29" s="4" t="inlineStr">
        <is>
          <t xml:space="preserve"> </t>
        </is>
      </c>
    </row>
    <row r="30">
      <c r="A30" s="4" t="inlineStr">
        <is>
          <t>3.00% Notes Due 2024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principal amount</t>
        </is>
      </c>
      <c r="B32" s="8" t="n">
        <v>5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stated interest rate</t>
        </is>
      </c>
      <c r="B33" s="11" t="n">
        <v>0.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3.00% Notes Due 2024 | Senior Notes | US Treasury (US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 (as a percent)</t>
        </is>
      </c>
      <c r="B36" s="12" t="n">
        <v>0.0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3.55% Notes Due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stated interest rate</t>
        </is>
      </c>
      <c r="B39" s="4" t="inlineStr">
        <is>
          <t xml:space="preserve"> </t>
        </is>
      </c>
      <c r="C39" s="4" t="inlineStr">
        <is>
          <t xml:space="preserve"> </t>
        </is>
      </c>
      <c r="D39" s="4" t="inlineStr">
        <is>
          <t xml:space="preserve"> </t>
        </is>
      </c>
      <c r="E39" s="12" t="n">
        <v>0.0355</v>
      </c>
      <c r="F39" s="4" t="inlineStr">
        <is>
          <t xml:space="preserve"> </t>
        </is>
      </c>
      <c r="G39" s="4" t="inlineStr">
        <is>
          <t xml:space="preserve"> </t>
        </is>
      </c>
      <c r="H39" s="12" t="n">
        <v>0.0355</v>
      </c>
      <c r="I39" s="4" t="inlineStr">
        <is>
          <t xml:space="preserve"> </t>
        </is>
      </c>
      <c r="J39" s="4" t="inlineStr">
        <is>
          <t xml:space="preserve"> </t>
        </is>
      </c>
    </row>
    <row r="40">
      <c r="A40" s="4" t="inlineStr">
        <is>
          <t>3.55% Notes Due 2026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principal amount</t>
        </is>
      </c>
      <c r="B42" s="8" t="n">
        <v>67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stated interest rate</t>
        </is>
      </c>
      <c r="B43" s="12" t="n">
        <v>0.035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3.55% Notes Due 2026 | Senior Notes | US Treasury (US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is spread on variable rate (as a percent)</t>
        </is>
      </c>
      <c r="B46" s="12" t="n">
        <v>0.0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3.90% Notes Due 202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stated interest rate</t>
        </is>
      </c>
      <c r="B49" s="4" t="inlineStr">
        <is>
          <t xml:space="preserve"> </t>
        </is>
      </c>
      <c r="C49" s="4" t="inlineStr">
        <is>
          <t xml:space="preserve"> </t>
        </is>
      </c>
      <c r="D49" s="4" t="inlineStr">
        <is>
          <t xml:space="preserve"> </t>
        </is>
      </c>
      <c r="E49" s="12" t="n">
        <v>0.039</v>
      </c>
      <c r="F49" s="4" t="inlineStr">
        <is>
          <t xml:space="preserve"> </t>
        </is>
      </c>
      <c r="G49" s="4" t="inlineStr">
        <is>
          <t xml:space="preserve"> </t>
        </is>
      </c>
      <c r="H49" s="12" t="n">
        <v>0.039</v>
      </c>
      <c r="I49" s="4" t="inlineStr">
        <is>
          <t xml:space="preserve"> </t>
        </is>
      </c>
      <c r="J49" s="4" t="inlineStr">
        <is>
          <t xml:space="preserve"> </t>
        </is>
      </c>
    </row>
    <row r="50">
      <c r="A50" s="4" t="inlineStr">
        <is>
          <t>3.90% Notes Due 2029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ggregate principal amount</t>
        </is>
      </c>
      <c r="B52" s="8" t="n">
        <v>9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stated interest rate</t>
        </is>
      </c>
      <c r="B53" s="12" t="n">
        <v>0.03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3.90% Notes Due 2029 | Senior Notes | US Treasury (US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sis spread on variable rate (as a percent)</t>
        </is>
      </c>
      <c r="B56" s="12" t="n">
        <v>0.003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1.0 Billion Term Loan Agreement | Un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ggregate principal amount</t>
        </is>
      </c>
      <c r="B59" s="4" t="inlineStr">
        <is>
          <t xml:space="preserve"> </t>
        </is>
      </c>
      <c r="C59" s="8" t="n">
        <v>10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solidated interest coverage ratio</t>
        </is>
      </c>
      <c r="B60" s="4" t="inlineStr">
        <is>
          <t xml:space="preserve"> </t>
        </is>
      </c>
      <c r="C60" s="5" t="n">
        <v>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solidated total leverage ratio</t>
        </is>
      </c>
      <c r="B61" s="4" t="inlineStr">
        <is>
          <t xml:space="preserve"> </t>
        </is>
      </c>
      <c r="C61" s="10" t="n">
        <v>3.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1.0 Billion Term Loan Agreement | Unsecured Debt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solidated total leverage ratio</t>
        </is>
      </c>
      <c r="B64" s="4" t="inlineStr">
        <is>
          <t xml:space="preserve"> </t>
        </is>
      </c>
      <c r="C64" s="10" t="n">
        <v>5.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1.0 Billion Term Loan Agreement | Unsecured Debt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solidated total leverage ratio</t>
        </is>
      </c>
      <c r="B67" s="4" t="inlineStr">
        <is>
          <t xml:space="preserve"> </t>
        </is>
      </c>
      <c r="C67" s="10" t="n">
        <v>5.6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hree-Year Term Loan Facility | Un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ggregate principal amount</t>
        </is>
      </c>
      <c r="B70" s="4" t="inlineStr">
        <is>
          <t xml:space="preserve"> </t>
        </is>
      </c>
      <c r="C70" s="8" t="n">
        <v>400000000</v>
      </c>
      <c r="D70" s="4" t="inlineStr">
        <is>
          <t xml:space="preserve"> </t>
        </is>
      </c>
      <c r="E70" s="8" t="n">
        <v>400000000</v>
      </c>
      <c r="F70" s="4" t="inlineStr">
        <is>
          <t xml:space="preserve"> </t>
        </is>
      </c>
      <c r="G70" s="4" t="inlineStr">
        <is>
          <t xml:space="preserve"> </t>
        </is>
      </c>
      <c r="H70" s="8" t="n">
        <v>400000000</v>
      </c>
      <c r="I70" s="4" t="inlineStr">
        <is>
          <t xml:space="preserve"> </t>
        </is>
      </c>
      <c r="J70" s="4" t="inlineStr">
        <is>
          <t xml:space="preserve"> </t>
        </is>
      </c>
    </row>
    <row r="71">
      <c r="A71" s="4" t="inlineStr">
        <is>
          <t>Debt instrument term</t>
        </is>
      </c>
      <c r="B71" s="4" t="inlineStr">
        <is>
          <t xml:space="preserve"> </t>
        </is>
      </c>
      <c r="C71" s="4" t="inlineStr">
        <is>
          <t>3 years</t>
        </is>
      </c>
      <c r="D71" s="4" t="inlineStr">
        <is>
          <t xml:space="preserve"> </t>
        </is>
      </c>
      <c r="E71" s="4" t="inlineStr">
        <is>
          <t>3 years</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ive-Year Term Loan Facility | Un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ggregate principal amount</t>
        </is>
      </c>
      <c r="B74" s="4" t="inlineStr">
        <is>
          <t xml:space="preserve"> </t>
        </is>
      </c>
      <c r="C74" s="8" t="n">
        <v>600000000</v>
      </c>
      <c r="D74" s="4" t="inlineStr">
        <is>
          <t xml:space="preserve"> </t>
        </is>
      </c>
      <c r="E74" s="8" t="n">
        <v>600000000</v>
      </c>
      <c r="F74" s="4" t="inlineStr">
        <is>
          <t xml:space="preserve"> </t>
        </is>
      </c>
      <c r="G74" s="4" t="inlineStr">
        <is>
          <t xml:space="preserve"> </t>
        </is>
      </c>
      <c r="H74" s="5" t="n">
        <v>600000000</v>
      </c>
      <c r="I74" s="4" t="inlineStr">
        <is>
          <t xml:space="preserve"> </t>
        </is>
      </c>
      <c r="J74" s="4" t="inlineStr">
        <is>
          <t xml:space="preserve"> </t>
        </is>
      </c>
    </row>
    <row r="75">
      <c r="A75" s="4" t="inlineStr">
        <is>
          <t>Debt instrument term</t>
        </is>
      </c>
      <c r="B75" s="4" t="inlineStr">
        <is>
          <t xml:space="preserve"> </t>
        </is>
      </c>
      <c r="C75" s="4" t="inlineStr">
        <is>
          <t>5 years</t>
        </is>
      </c>
      <c r="D75" s="4" t="inlineStr">
        <is>
          <t xml:space="preserve"> </t>
        </is>
      </c>
      <c r="E75" s="4" t="inlineStr">
        <is>
          <t>5 years</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payments of unsecured debt</t>
        </is>
      </c>
      <c r="B76" s="4" t="inlineStr">
        <is>
          <t xml:space="preserve"> </t>
        </is>
      </c>
      <c r="C76" s="4" t="inlineStr">
        <is>
          <t xml:space="preserve"> </t>
        </is>
      </c>
      <c r="D76" s="4" t="inlineStr">
        <is>
          <t xml:space="preserve"> </t>
        </is>
      </c>
      <c r="E76" s="8" t="n">
        <v>57500000</v>
      </c>
      <c r="F76" s="8" t="n">
        <v>180000000</v>
      </c>
      <c r="G76" s="8" t="n">
        <v>22500000</v>
      </c>
      <c r="H76" s="8" t="n">
        <v>260000000</v>
      </c>
      <c r="I76" s="4" t="inlineStr">
        <is>
          <t xml:space="preserve"> </t>
        </is>
      </c>
      <c r="J76" s="4" t="inlineStr">
        <is>
          <t xml:space="preserve"> </t>
        </is>
      </c>
    </row>
    <row r="77">
      <c r="A77" s="4" t="inlineStr">
        <is>
          <t>Repayments of unsecured debt, principal</t>
        </is>
      </c>
      <c r="B77" s="4" t="inlineStr">
        <is>
          <t xml:space="preserve"> </t>
        </is>
      </c>
      <c r="C77" s="4" t="inlineStr">
        <is>
          <t xml:space="preserve"> </t>
        </is>
      </c>
      <c r="D77" s="4" t="inlineStr">
        <is>
          <t xml:space="preserve"> </t>
        </is>
      </c>
      <c r="E77" s="5" t="n">
        <v>500000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payments of unsecured debt, interest</t>
        </is>
      </c>
      <c r="B78" s="4" t="inlineStr">
        <is>
          <t xml:space="preserve"> </t>
        </is>
      </c>
      <c r="C78" s="4" t="inlineStr">
        <is>
          <t xml:space="preserve"> </t>
        </is>
      </c>
      <c r="D78" s="4" t="inlineStr">
        <is>
          <t xml:space="preserve"> </t>
        </is>
      </c>
      <c r="E78" s="8" t="n">
        <v>75000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Five-Year Term Loan Facility | Unsecured Debt | Debt Instrument, Redemption, Period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bt stated interest rate</t>
        </is>
      </c>
      <c r="B81" s="4" t="inlineStr">
        <is>
          <t xml:space="preserve"> </t>
        </is>
      </c>
      <c r="C81" s="11" t="n">
        <v>0.0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term</t>
        </is>
      </c>
      <c r="B82" s="4" t="inlineStr">
        <is>
          <t xml:space="preserve"> </t>
        </is>
      </c>
      <c r="C82" s="4" t="inlineStr">
        <is>
          <t>2 year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Five-Year Term Loan Facility | Unsecured Debt | Debt Instrument, Redemption, Period Tw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bt stated interest rate</t>
        </is>
      </c>
      <c r="B85" s="4" t="inlineStr">
        <is>
          <t xml:space="preserve"> </t>
        </is>
      </c>
      <c r="C85" s="11" t="n">
        <v>0.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Five-Year Term Loan Facility | Unsecured Debt | Minimum | Eurocurrency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Basis spread on variable rate (as a percent)</t>
        </is>
      </c>
      <c r="B88" s="4" t="inlineStr">
        <is>
          <t xml:space="preserve"> </t>
        </is>
      </c>
      <c r="C88" s="11" t="n">
        <v>0.0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Five-Year Term Loan Facility | Unsecured Debt | Minimum | Bas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Basis spread on variable rate (as a percent)</t>
        </is>
      </c>
      <c r="B91" s="4" t="inlineStr">
        <is>
          <t xml:space="preserve"> </t>
        </is>
      </c>
      <c r="C91" s="11" t="n">
        <v>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Five-Year Term Loan Facility | Unsecured Debt | Maximum | Eurocurrency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Basis spread on variable rate (as a percent)</t>
        </is>
      </c>
      <c r="B94" s="4" t="inlineStr">
        <is>
          <t xml:space="preserve"> </t>
        </is>
      </c>
      <c r="C94" s="13" t="n">
        <v>0.0187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Five-Year Term Loan Facility | Unsecured Debt | Maximum | Bas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asis spread on variable rate (as a percent)</t>
        </is>
      </c>
      <c r="B97" s="4" t="inlineStr">
        <is>
          <t xml:space="preserve"> </t>
        </is>
      </c>
      <c r="C97" s="13" t="n">
        <v>0.00875000000000000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roduction Financing Fac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Debt instrument term</t>
        </is>
      </c>
      <c r="B100" s="4" t="inlineStr">
        <is>
          <t xml:space="preserve"> </t>
        </is>
      </c>
      <c r="C100" s="4" t="inlineStr">
        <is>
          <t xml:space="preserve"> </t>
        </is>
      </c>
      <c r="D100" s="4" t="inlineStr">
        <is>
          <t xml:space="preserve"> </t>
        </is>
      </c>
      <c r="E100" s="4" t="inlineStr">
        <is>
          <t>2 years</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Weighted average interest rate</t>
        </is>
      </c>
      <c r="B101" s="4" t="inlineStr">
        <is>
          <t xml:space="preserve"> </t>
        </is>
      </c>
      <c r="C101" s="4" t="inlineStr">
        <is>
          <t xml:space="preserve"> </t>
        </is>
      </c>
      <c r="D101" s="4" t="inlineStr">
        <is>
          <t xml:space="preserve"> </t>
        </is>
      </c>
      <c r="E101" s="12" t="n">
        <v>0.028</v>
      </c>
      <c r="F101" s="4" t="inlineStr">
        <is>
          <t xml:space="preserve"> </t>
        </is>
      </c>
      <c r="G101" s="4" t="inlineStr">
        <is>
          <t xml:space="preserve"> </t>
        </is>
      </c>
      <c r="H101" s="12" t="n">
        <v>0.028</v>
      </c>
      <c r="I101" s="4" t="inlineStr">
        <is>
          <t xml:space="preserve"> </t>
        </is>
      </c>
      <c r="J101" s="4" t="inlineStr">
        <is>
          <t xml:space="preserve"> </t>
        </is>
      </c>
    </row>
    <row r="102">
      <c r="A102" s="4" t="inlineStr">
        <is>
          <t>Revolving Production Credit Facility | Revolving Credit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Line of credit facility, maximum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8" t="n">
        <v>250000000</v>
      </c>
      <c r="J104" s="4" t="inlineStr">
        <is>
          <t xml:space="preserve"> </t>
        </is>
      </c>
    </row>
    <row r="105">
      <c r="A105" s="4" t="inlineStr">
        <is>
          <t>Potential additional incremental commit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8" t="n">
        <v>150000000</v>
      </c>
      <c r="J105" s="4" t="inlineStr">
        <is>
          <t xml:space="preserve"> </t>
        </is>
      </c>
    </row>
  </sheetData>
  <mergeCells count="3">
    <mergeCell ref="A1:A2"/>
    <mergeCell ref="B1:C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Production Financing Loans (Details) - USD ($) $ in Millions</t>
        </is>
      </c>
      <c r="B1" s="2" t="inlineStr">
        <is>
          <t>Jun. 26, 2022</t>
        </is>
      </c>
      <c r="C1" s="2" t="inlineStr">
        <is>
          <t>Dec. 26, 2021</t>
        </is>
      </c>
      <c r="D1" s="2" t="inlineStr">
        <is>
          <t>Jun. 27, 2021</t>
        </is>
      </c>
    </row>
    <row r="2">
      <c r="A2" s="3" t="inlineStr">
        <is>
          <t>Debt Disclosure [Abstract]</t>
        </is>
      </c>
      <c r="B2" s="4" t="inlineStr">
        <is>
          <t xml:space="preserve"> </t>
        </is>
      </c>
      <c r="C2" s="4" t="inlineStr">
        <is>
          <t xml:space="preserve"> </t>
        </is>
      </c>
      <c r="D2" s="4" t="inlineStr">
        <is>
          <t xml:space="preserve"> </t>
        </is>
      </c>
    </row>
    <row r="3">
      <c r="A3" s="4" t="inlineStr">
        <is>
          <t>Production financing facilities</t>
        </is>
      </c>
      <c r="B3" s="8" t="n">
        <v>175</v>
      </c>
      <c r="C3" s="6" t="n">
        <v>170.1</v>
      </c>
      <c r="D3" s="6" t="n">
        <v>212.6</v>
      </c>
    </row>
    <row r="4">
      <c r="A4" s="4" t="inlineStr">
        <is>
          <t>Non-current</t>
        </is>
      </c>
      <c r="B4" s="5" t="n">
        <v>0</v>
      </c>
      <c r="C4" s="5" t="n">
        <v>0</v>
      </c>
      <c r="D4" s="5" t="n">
        <v>53</v>
      </c>
    </row>
    <row r="5">
      <c r="A5" s="4" t="inlineStr">
        <is>
          <t>Current</t>
        </is>
      </c>
      <c r="B5" s="8" t="n">
        <v>175</v>
      </c>
      <c r="C5" s="6" t="n">
        <v>170.1</v>
      </c>
      <c r="D5" s="6" t="n">
        <v>15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 Schedule of Production Financing Loans, Currencies Denomination (Details) - Jun. 26, 2022 $ in Millions, $ in Millions</t>
        </is>
      </c>
      <c r="B1" s="2" t="inlineStr">
        <is>
          <t>CAD ($)</t>
        </is>
      </c>
      <c r="C1" s="2" t="inlineStr">
        <is>
          <t>USD ($)</t>
        </is>
      </c>
    </row>
    <row r="2">
      <c r="A2" s="3" t="inlineStr">
        <is>
          <t>Line of Credit Facility [Line Items]</t>
        </is>
      </c>
      <c r="B2" s="4" t="inlineStr">
        <is>
          <t xml:space="preserve"> </t>
        </is>
      </c>
      <c r="C2" s="4" t="inlineStr">
        <is>
          <t xml:space="preserve"> </t>
        </is>
      </c>
    </row>
    <row r="3">
      <c r="A3" s="4" t="inlineStr">
        <is>
          <t>Production financing loan and other loans</t>
        </is>
      </c>
      <c r="B3" s="4" t="inlineStr">
        <is>
          <t xml:space="preserve"> </t>
        </is>
      </c>
      <c r="C3" s="8" t="n">
        <v>77</v>
      </c>
    </row>
    <row r="4">
      <c r="A4" s="4" t="inlineStr">
        <is>
          <t>Canadian Dollar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Production financing loan and other loans</t>
        </is>
      </c>
      <c r="B6" s="6" t="n">
        <v>22.9</v>
      </c>
      <c r="C6" s="4" t="inlineStr">
        <is>
          <t xml:space="preserve"> </t>
        </is>
      </c>
    </row>
    <row r="7">
      <c r="A7" s="4" t="inlineStr">
        <is>
          <t>U.S. Dollar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Production financing loan and other loans</t>
        </is>
      </c>
      <c r="B9" s="4" t="inlineStr">
        <is>
          <t xml:space="preserve"> </t>
        </is>
      </c>
      <c r="C9" s="6" t="n">
        <v>5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Production Financing Loans (Details) $ in Millions</t>
        </is>
      </c>
      <c r="B1" s="2" t="inlineStr">
        <is>
          <t>6 Months Ended</t>
        </is>
      </c>
    </row>
    <row r="2">
      <c r="B2" s="2" t="inlineStr">
        <is>
          <t>Jun. 26, 2022 USD ($)</t>
        </is>
      </c>
    </row>
    <row r="3">
      <c r="A3" s="3" t="inlineStr">
        <is>
          <t>Production Financing</t>
        </is>
      </c>
      <c r="B3" s="4" t="inlineStr">
        <is>
          <t xml:space="preserve"> </t>
        </is>
      </c>
    </row>
    <row r="4">
      <c r="A4" s="4" t="inlineStr">
        <is>
          <t>Production financing loans, beginning balance</t>
        </is>
      </c>
      <c r="B4" s="6" t="n">
        <v>170.1</v>
      </c>
    </row>
    <row r="5">
      <c r="A5" s="4" t="inlineStr">
        <is>
          <t>Drawdowns</t>
        </is>
      </c>
      <c r="B5" s="7" t="n">
        <v>137.7</v>
      </c>
    </row>
    <row r="6">
      <c r="A6" s="4" t="inlineStr">
        <is>
          <t>Repayments</t>
        </is>
      </c>
      <c r="B6" s="7" t="n">
        <v>-133.3</v>
      </c>
    </row>
    <row r="7">
      <c r="A7" s="4" t="inlineStr">
        <is>
          <t>Foreign exchange differences</t>
        </is>
      </c>
      <c r="B7" s="7" t="n">
        <v>0.5</v>
      </c>
    </row>
    <row r="8">
      <c r="A8" s="4" t="inlineStr">
        <is>
          <t>Production financing loans, ending balance</t>
        </is>
      </c>
      <c r="B8" s="8" t="n">
        <v>1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Earning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140.5</v>
      </c>
      <c r="C4" s="6" t="n">
        <v>-21.9</v>
      </c>
      <c r="D4" s="6" t="n">
        <v>203.4</v>
      </c>
      <c r="E4" s="6" t="n">
        <v>95.59999999999999</v>
      </c>
    </row>
    <row r="5">
      <c r="A5" s="3" t="inlineStr">
        <is>
          <t>Other comprehensive earning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7" t="n">
        <v>-20.2</v>
      </c>
      <c r="C6" s="5" t="n">
        <v>24</v>
      </c>
      <c r="D6" s="5" t="n">
        <v>-31</v>
      </c>
      <c r="E6" s="7" t="n">
        <v>7.9</v>
      </c>
    </row>
    <row r="7">
      <c r="A7" s="4" t="inlineStr">
        <is>
          <t>Unrealized holding gains (losses) on available-for-sale securities, net of tax</t>
        </is>
      </c>
      <c r="B7" s="7" t="n">
        <v>-0.5</v>
      </c>
      <c r="C7" s="7" t="n">
        <v>0.1</v>
      </c>
      <c r="D7" s="7" t="n">
        <v>-0.1</v>
      </c>
      <c r="E7" s="7" t="n">
        <v>0.2</v>
      </c>
    </row>
    <row r="8">
      <c r="A8" s="4" t="inlineStr">
        <is>
          <t>Net gains (losses) on cash flow hedging activities, net of tax</t>
        </is>
      </c>
      <c r="B8" s="7" t="n">
        <v>10.6</v>
      </c>
      <c r="C8" s="7" t="n">
        <v>-3.2</v>
      </c>
      <c r="D8" s="7" t="n">
        <v>7.9</v>
      </c>
      <c r="E8" s="7" t="n">
        <v>2.4</v>
      </c>
    </row>
    <row r="9">
      <c r="A9" s="3" t="inlineStr">
        <is>
          <t>Reclassifications to earnings, net of tax:</t>
        </is>
      </c>
      <c r="B9" s="4" t="inlineStr">
        <is>
          <t xml:space="preserve"> </t>
        </is>
      </c>
      <c r="C9" s="4" t="inlineStr">
        <is>
          <t xml:space="preserve"> </t>
        </is>
      </c>
      <c r="D9" s="4" t="inlineStr">
        <is>
          <t xml:space="preserve"> </t>
        </is>
      </c>
      <c r="E9" s="4" t="inlineStr">
        <is>
          <t xml:space="preserve"> </t>
        </is>
      </c>
    </row>
    <row r="10">
      <c r="A10" s="4" t="inlineStr">
        <is>
          <t>Net gains (losses) on cash flow hedging activities</t>
        </is>
      </c>
      <c r="B10" s="7" t="n">
        <v>-2.7</v>
      </c>
      <c r="C10" s="7" t="n">
        <v>1.8</v>
      </c>
      <c r="D10" s="7" t="n">
        <v>-1.3</v>
      </c>
      <c r="E10" s="7" t="n">
        <v>0.6</v>
      </c>
    </row>
    <row r="11">
      <c r="A11" s="4" t="inlineStr">
        <is>
          <t>Amortization of unrecognized pension and postretirement amounts</t>
        </is>
      </c>
      <c r="B11" s="7" t="n">
        <v>0.1</v>
      </c>
      <c r="C11" s="7" t="n">
        <v>0.2</v>
      </c>
      <c r="D11" s="7" t="n">
        <v>0.2</v>
      </c>
      <c r="E11" s="7" t="n">
        <v>0.4</v>
      </c>
    </row>
    <row r="12">
      <c r="A12" s="4" t="inlineStr">
        <is>
          <t>Total other comprehensive earnings (loss), net of tax</t>
        </is>
      </c>
      <c r="B12" s="7" t="n">
        <v>-12.7</v>
      </c>
      <c r="C12" s="7" t="n">
        <v>22.9</v>
      </c>
      <c r="D12" s="7" t="n">
        <v>-24.3</v>
      </c>
      <c r="E12" s="7" t="n">
        <v>11.5</v>
      </c>
    </row>
    <row r="13">
      <c r="A13" s="4" t="inlineStr">
        <is>
          <t>Total comprehensive earnings (loss) attributable to noncontrolling interests</t>
        </is>
      </c>
      <c r="B13" s="7" t="n">
        <v>-1.5</v>
      </c>
      <c r="C13" s="5" t="n">
        <v>1</v>
      </c>
      <c r="D13" s="7" t="n">
        <v>0.2</v>
      </c>
      <c r="E13" s="7" t="n">
        <v>2.3</v>
      </c>
    </row>
    <row r="14">
      <c r="A14" s="4" t="inlineStr">
        <is>
          <t>Total comprehensive earnings attributable to Hasbro, Inc.</t>
        </is>
      </c>
      <c r="B14" s="6" t="n">
        <v>129.3</v>
      </c>
      <c r="C14" s="8" t="n">
        <v>0</v>
      </c>
      <c r="D14" s="6" t="n">
        <v>178.9</v>
      </c>
      <c r="E14" s="6" t="n">
        <v>10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Productions and Investments in Acquired Content Rights - Program Production Costs (Details) - USD ($) $ in Millions</t>
        </is>
      </c>
      <c r="B1" s="2" t="inlineStr">
        <is>
          <t>Jun. 26, 2022</t>
        </is>
      </c>
      <c r="C1" s="2" t="inlineStr">
        <is>
          <t>Dec. 26, 2021</t>
        </is>
      </c>
      <c r="D1" s="2" t="inlineStr">
        <is>
          <t>Jun. 27, 2021</t>
        </is>
      </c>
    </row>
    <row r="2">
      <c r="A2" s="3" t="inlineStr">
        <is>
          <t>Individual Monetization</t>
        </is>
      </c>
      <c r="B2" s="4" t="inlineStr">
        <is>
          <t xml:space="preserve"> </t>
        </is>
      </c>
      <c r="C2" s="4" t="inlineStr">
        <is>
          <t xml:space="preserve"> </t>
        </is>
      </c>
      <c r="D2" s="4" t="inlineStr">
        <is>
          <t xml:space="preserve"> </t>
        </is>
      </c>
    </row>
    <row r="3">
      <c r="A3" s="4" t="inlineStr">
        <is>
          <t>Released, net of amortization</t>
        </is>
      </c>
      <c r="B3" s="6" t="n">
        <v>437.6</v>
      </c>
      <c r="C3" s="6" t="n">
        <v>481.7</v>
      </c>
      <c r="D3" s="6" t="n">
        <v>499.4</v>
      </c>
    </row>
    <row r="4">
      <c r="A4" s="4" t="inlineStr">
        <is>
          <t>Completed and not released</t>
        </is>
      </c>
      <c r="B4" s="7" t="n">
        <v>6.3</v>
      </c>
      <c r="C4" s="7" t="n">
        <v>18.5</v>
      </c>
      <c r="D4" s="7" t="n">
        <v>17.7</v>
      </c>
    </row>
    <row r="5">
      <c r="A5" s="4" t="inlineStr">
        <is>
          <t>In production</t>
        </is>
      </c>
      <c r="B5" s="7" t="n">
        <v>140.6</v>
      </c>
      <c r="C5" s="7" t="n">
        <v>151.6</v>
      </c>
      <c r="D5" s="7" t="n">
        <v>220.5</v>
      </c>
    </row>
    <row r="6">
      <c r="A6" s="4" t="inlineStr">
        <is>
          <t>Pre-production</t>
        </is>
      </c>
      <c r="B6" s="7" t="n">
        <v>160.5</v>
      </c>
      <c r="C6" s="5" t="n">
        <v>84</v>
      </c>
      <c r="D6" s="7" t="n">
        <v>73.8</v>
      </c>
    </row>
    <row r="7">
      <c r="A7" s="4" t="inlineStr">
        <is>
          <t>Individual monetization, costs</t>
        </is>
      </c>
      <c r="B7" s="5" t="n">
        <v>745</v>
      </c>
      <c r="C7" s="7" t="n">
        <v>735.8</v>
      </c>
      <c r="D7" s="7" t="n">
        <v>811.4</v>
      </c>
    </row>
    <row r="8">
      <c r="A8" s="3" t="inlineStr">
        <is>
          <t>Film/TV Group Monetization</t>
        </is>
      </c>
      <c r="B8" s="4" t="inlineStr">
        <is>
          <t xml:space="preserve"> </t>
        </is>
      </c>
      <c r="C8" s="4" t="inlineStr">
        <is>
          <t xml:space="preserve"> </t>
        </is>
      </c>
      <c r="D8" s="4" t="inlineStr">
        <is>
          <t xml:space="preserve"> </t>
        </is>
      </c>
    </row>
    <row r="9">
      <c r="A9" s="4" t="inlineStr">
        <is>
          <t>Released, net of amortization</t>
        </is>
      </c>
      <c r="B9" s="7" t="n">
        <v>35.6</v>
      </c>
      <c r="C9" s="7" t="n">
        <v>32.2</v>
      </c>
      <c r="D9" s="5" t="n">
        <v>0</v>
      </c>
    </row>
    <row r="10">
      <c r="A10" s="4" t="inlineStr">
        <is>
          <t>In production</t>
        </is>
      </c>
      <c r="B10" s="7" t="n">
        <v>21.1</v>
      </c>
      <c r="C10" s="5" t="n">
        <v>13</v>
      </c>
      <c r="D10" s="5" t="n">
        <v>0</v>
      </c>
    </row>
    <row r="11">
      <c r="A11" s="4" t="inlineStr">
        <is>
          <t>Total film costs</t>
        </is>
      </c>
      <c r="B11" s="7" t="n">
        <v>56.7</v>
      </c>
      <c r="C11" s="7" t="n">
        <v>45.2</v>
      </c>
      <c r="D11" s="5" t="n">
        <v>0</v>
      </c>
    </row>
    <row r="12">
      <c r="A12" s="3" t="inlineStr">
        <is>
          <t>Investment in Other Programming</t>
        </is>
      </c>
      <c r="B12" s="4" t="inlineStr">
        <is>
          <t xml:space="preserve"> </t>
        </is>
      </c>
      <c r="C12" s="4" t="inlineStr">
        <is>
          <t xml:space="preserve"> </t>
        </is>
      </c>
      <c r="D12" s="4" t="inlineStr">
        <is>
          <t xml:space="preserve"> </t>
        </is>
      </c>
    </row>
    <row r="13">
      <c r="A13" s="4" t="inlineStr">
        <is>
          <t>Released, net of amortization</t>
        </is>
      </c>
      <c r="B13" s="7" t="n">
        <v>8.9</v>
      </c>
      <c r="C13" s="7" t="n">
        <v>5.3</v>
      </c>
      <c r="D13" s="7" t="n">
        <v>3.4</v>
      </c>
    </row>
    <row r="14">
      <c r="A14" s="4" t="inlineStr">
        <is>
          <t>Completed and not released</t>
        </is>
      </c>
      <c r="B14" s="7" t="n">
        <v>0.4</v>
      </c>
      <c r="C14" s="7" t="n">
        <v>0.4</v>
      </c>
      <c r="D14" s="7" t="n">
        <v>0.4</v>
      </c>
    </row>
    <row r="15">
      <c r="A15" s="4" t="inlineStr">
        <is>
          <t>In production</t>
        </is>
      </c>
      <c r="B15" s="7" t="n">
        <v>11.8</v>
      </c>
      <c r="C15" s="7" t="n">
        <v>12.6</v>
      </c>
      <c r="D15" s="7" t="n">
        <v>6.3</v>
      </c>
    </row>
    <row r="16">
      <c r="A16" s="4" t="inlineStr">
        <is>
          <t>Pre-production</t>
        </is>
      </c>
      <c r="B16" s="7" t="n">
        <v>1.9</v>
      </c>
      <c r="C16" s="7" t="n">
        <v>1.7</v>
      </c>
      <c r="D16" s="7" t="n">
        <v>1.7</v>
      </c>
    </row>
    <row r="17">
      <c r="A17" s="4" t="inlineStr">
        <is>
          <t>Other programming costs</t>
        </is>
      </c>
      <c r="B17" s="5" t="n">
        <v>23</v>
      </c>
      <c r="C17" s="5" t="n">
        <v>20</v>
      </c>
      <c r="D17" s="7" t="n">
        <v>11.8</v>
      </c>
    </row>
    <row r="18">
      <c r="A18" s="4" t="inlineStr">
        <is>
          <t>Total Program Investments</t>
        </is>
      </c>
      <c r="B18" s="6" t="n">
        <v>824.7</v>
      </c>
      <c r="C18" s="8" t="n">
        <v>801</v>
      </c>
      <c r="D18" s="6" t="n">
        <v>82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Productions and Investments in Acquired Content Rights - Program Costs Amortization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Program cost amortization</t>
        </is>
      </c>
      <c r="B4" s="6" t="n">
        <v>80.7</v>
      </c>
      <c r="C4" s="6" t="n">
        <v>110.7</v>
      </c>
      <c r="D4" s="6" t="n">
        <v>219.2</v>
      </c>
      <c r="E4" s="6" t="n">
        <v>208.2</v>
      </c>
    </row>
    <row r="5">
      <c r="A5" s="4" t="inlineStr">
        <is>
          <t>eOne</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Program cost amortization</t>
        </is>
      </c>
      <c r="B7" s="4" t="inlineStr">
        <is>
          <t xml:space="preserve"> </t>
        </is>
      </c>
      <c r="C7" s="4" t="inlineStr">
        <is>
          <t xml:space="preserve"> </t>
        </is>
      </c>
      <c r="D7" s="7" t="n">
        <v>219.2</v>
      </c>
      <c r="E7" s="4" t="inlineStr">
        <is>
          <t xml:space="preserve"> </t>
        </is>
      </c>
    </row>
    <row r="8">
      <c r="A8" s="4" t="inlineStr">
        <is>
          <t>eOne | Investment in Production</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Program cost amortization</t>
        </is>
      </c>
      <c r="B10" s="4" t="inlineStr">
        <is>
          <t xml:space="preserve"> </t>
        </is>
      </c>
      <c r="C10" s="4" t="inlineStr">
        <is>
          <t xml:space="preserve"> </t>
        </is>
      </c>
      <c r="D10" s="7" t="n">
        <v>191.8</v>
      </c>
      <c r="E10" s="4" t="inlineStr">
        <is>
          <t xml:space="preserve"> </t>
        </is>
      </c>
    </row>
    <row r="11">
      <c r="A11" s="4" t="inlineStr">
        <is>
          <t>eOne | Investment in Content</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Program cost amortization</t>
        </is>
      </c>
      <c r="B13" s="4" t="inlineStr">
        <is>
          <t xml:space="preserve"> </t>
        </is>
      </c>
      <c r="C13" s="4" t="inlineStr">
        <is>
          <t xml:space="preserve"> </t>
        </is>
      </c>
      <c r="D13" s="7" t="n">
        <v>27.4</v>
      </c>
      <c r="E13" s="4" t="inlineStr">
        <is>
          <t xml:space="preserve"> </t>
        </is>
      </c>
    </row>
    <row r="14">
      <c r="A14" s="4" t="inlineStr">
        <is>
          <t>eOne | Oth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Program cost amortization</t>
        </is>
      </c>
      <c r="B16" s="4" t="inlineStr">
        <is>
          <t xml:space="preserve"> </t>
        </is>
      </c>
      <c r="C16" s="4" t="inlineStr">
        <is>
          <t xml:space="preserve"> </t>
        </is>
      </c>
      <c r="D16" s="8" t="n">
        <v>0</v>
      </c>
      <c r="E1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6 Months Ended</t>
        </is>
      </c>
    </row>
    <row r="2">
      <c r="B2" s="2" t="inlineStr">
        <is>
          <t>Jun. 26, 2022</t>
        </is>
      </c>
      <c r="C2" s="2" t="inlineStr">
        <is>
          <t>Jun. 27, 2021</t>
        </is>
      </c>
    </row>
    <row r="3">
      <c r="A3" s="3" t="inlineStr">
        <is>
          <t>Income Tax Disclosure [Abstract]</t>
        </is>
      </c>
      <c r="B3" s="4" t="inlineStr">
        <is>
          <t xml:space="preserve"> </t>
        </is>
      </c>
      <c r="C3" s="4" t="inlineStr">
        <is>
          <t xml:space="preserve"> </t>
        </is>
      </c>
    </row>
    <row r="4">
      <c r="A4" s="4" t="inlineStr">
        <is>
          <t>Effective income tax rate</t>
        </is>
      </c>
      <c r="B4" s="12" t="n">
        <v>0.218</v>
      </c>
      <c r="C4" s="12" t="n">
        <v>0.439</v>
      </c>
    </row>
    <row r="5">
      <c r="A5" s="4" t="inlineStr">
        <is>
          <t>Discrete income tax expense (benefit)</t>
        </is>
      </c>
      <c r="B5" s="6" t="n">
        <v>-3.2</v>
      </c>
      <c r="C5" s="6" t="n">
        <v>1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Hierarchy (Details) - Fair value, recurring - USD ($) $ in Millions</t>
        </is>
      </c>
      <c r="B1" s="2" t="inlineStr">
        <is>
          <t>Jun. 26, 2022</t>
        </is>
      </c>
      <c r="C1" s="2" t="inlineStr">
        <is>
          <t>Dec. 26, 2021</t>
        </is>
      </c>
      <c r="D1" s="2" t="inlineStr">
        <is>
          <t>Jun. 27, 2021</t>
        </is>
      </c>
    </row>
    <row r="2">
      <c r="A2" s="3" t="inlineStr">
        <is>
          <t>Assets:</t>
        </is>
      </c>
      <c r="B2" s="4" t="inlineStr">
        <is>
          <t xml:space="preserve"> </t>
        </is>
      </c>
      <c r="C2" s="4" t="inlineStr">
        <is>
          <t xml:space="preserve"> </t>
        </is>
      </c>
      <c r="D2" s="4" t="inlineStr">
        <is>
          <t xml:space="preserve"> </t>
        </is>
      </c>
    </row>
    <row r="3">
      <c r="A3" s="4" t="inlineStr">
        <is>
          <t>Available-for-sale securities</t>
        </is>
      </c>
      <c r="B3" s="6" t="n">
        <v>1.7</v>
      </c>
      <c r="C3" s="6" t="n">
        <v>1.9</v>
      </c>
      <c r="D3" s="6" t="n">
        <v>2.3</v>
      </c>
    </row>
    <row r="4">
      <c r="A4" s="4" t="inlineStr">
        <is>
          <t>Derivatives</t>
        </is>
      </c>
      <c r="B4" s="7" t="n">
        <v>19.8</v>
      </c>
      <c r="C4" s="7" t="n">
        <v>10.9</v>
      </c>
      <c r="D4" s="7" t="n">
        <v>6.8</v>
      </c>
    </row>
    <row r="5">
      <c r="A5" s="4" t="inlineStr">
        <is>
          <t>Total assets</t>
        </is>
      </c>
      <c r="B5" s="7" t="n">
        <v>21.5</v>
      </c>
      <c r="C5" s="7" t="n">
        <v>12.8</v>
      </c>
      <c r="D5" s="7" t="n">
        <v>9.1</v>
      </c>
    </row>
    <row r="6">
      <c r="A6" s="3" t="inlineStr">
        <is>
          <t>Liabilities:</t>
        </is>
      </c>
      <c r="B6" s="4" t="inlineStr">
        <is>
          <t xml:space="preserve"> </t>
        </is>
      </c>
      <c r="C6" s="4" t="inlineStr">
        <is>
          <t xml:space="preserve"> </t>
        </is>
      </c>
      <c r="D6" s="4" t="inlineStr">
        <is>
          <t xml:space="preserve"> </t>
        </is>
      </c>
    </row>
    <row r="7">
      <c r="A7" s="4" t="inlineStr">
        <is>
          <t>Derivatives</t>
        </is>
      </c>
      <c r="B7" s="7" t="n">
        <v>0.8</v>
      </c>
      <c r="C7" s="7" t="n">
        <v>2.6</v>
      </c>
      <c r="D7" s="7" t="n">
        <v>5.7</v>
      </c>
    </row>
    <row r="8">
      <c r="A8" s="4" t="inlineStr">
        <is>
          <t>Option agreement</t>
        </is>
      </c>
      <c r="B8" s="7" t="n">
        <v>1.7</v>
      </c>
      <c r="C8" s="7" t="n">
        <v>1.7</v>
      </c>
      <c r="D8" s="7" t="n">
        <v>21.8</v>
      </c>
    </row>
    <row r="9">
      <c r="A9" s="4" t="inlineStr">
        <is>
          <t>Total liabilities</t>
        </is>
      </c>
      <c r="B9" s="7" t="n">
        <v>2.5</v>
      </c>
      <c r="C9" s="7" t="n">
        <v>4.3</v>
      </c>
      <c r="D9" s="7" t="n">
        <v>27.5</v>
      </c>
    </row>
    <row r="10">
      <c r="A10" s="4" t="inlineStr">
        <is>
          <t>Quoted Prices in Active Markets for Identical Assets (Level 1)</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Available-for-sale securities</t>
        </is>
      </c>
      <c r="B12" s="7" t="n">
        <v>1.7</v>
      </c>
      <c r="C12" s="7" t="n">
        <v>1.9</v>
      </c>
      <c r="D12" s="7" t="n">
        <v>2.3</v>
      </c>
    </row>
    <row r="13">
      <c r="A13" s="4" t="inlineStr">
        <is>
          <t>Derivatives</t>
        </is>
      </c>
      <c r="B13" s="5" t="n">
        <v>0</v>
      </c>
      <c r="C13" s="5" t="n">
        <v>0</v>
      </c>
      <c r="D13" s="5" t="n">
        <v>0</v>
      </c>
    </row>
    <row r="14">
      <c r="A14" s="4" t="inlineStr">
        <is>
          <t>Total assets</t>
        </is>
      </c>
      <c r="B14" s="7" t="n">
        <v>1.7</v>
      </c>
      <c r="C14" s="7" t="n">
        <v>1.9</v>
      </c>
      <c r="D14" s="7" t="n">
        <v>2.3</v>
      </c>
    </row>
    <row r="15">
      <c r="A15" s="3" t="inlineStr">
        <is>
          <t>Liabilities:</t>
        </is>
      </c>
      <c r="B15" s="4" t="inlineStr">
        <is>
          <t xml:space="preserve"> </t>
        </is>
      </c>
      <c r="C15" s="4" t="inlineStr">
        <is>
          <t xml:space="preserve"> </t>
        </is>
      </c>
      <c r="D15" s="4" t="inlineStr">
        <is>
          <t xml:space="preserve"> </t>
        </is>
      </c>
    </row>
    <row r="16">
      <c r="A16" s="4" t="inlineStr">
        <is>
          <t>Derivatives</t>
        </is>
      </c>
      <c r="B16" s="5" t="n">
        <v>0</v>
      </c>
      <c r="C16" s="5" t="n">
        <v>0</v>
      </c>
      <c r="D16" s="5" t="n">
        <v>0</v>
      </c>
    </row>
    <row r="17">
      <c r="A17" s="4" t="inlineStr">
        <is>
          <t>Option agreement</t>
        </is>
      </c>
      <c r="B17" s="5" t="n">
        <v>0</v>
      </c>
      <c r="C17" s="5" t="n">
        <v>0</v>
      </c>
      <c r="D17" s="5" t="n">
        <v>0</v>
      </c>
    </row>
    <row r="18">
      <c r="A18" s="4" t="inlineStr">
        <is>
          <t>Total liabilities</t>
        </is>
      </c>
      <c r="B18" s="5" t="n">
        <v>0</v>
      </c>
      <c r="C18" s="5" t="n">
        <v>0</v>
      </c>
      <c r="D18" s="5" t="n">
        <v>0</v>
      </c>
    </row>
    <row r="19">
      <c r="A19" s="4" t="inlineStr">
        <is>
          <t>Significant Other Observable Inputs (Level 2)</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Available-for-sale securities</t>
        </is>
      </c>
      <c r="B21" s="5" t="n">
        <v>0</v>
      </c>
      <c r="C21" s="5" t="n">
        <v>0</v>
      </c>
      <c r="D21" s="5" t="n">
        <v>0</v>
      </c>
    </row>
    <row r="22">
      <c r="A22" s="4" t="inlineStr">
        <is>
          <t>Derivatives</t>
        </is>
      </c>
      <c r="B22" s="7" t="n">
        <v>19.8</v>
      </c>
      <c r="C22" s="7" t="n">
        <v>10.9</v>
      </c>
      <c r="D22" s="7" t="n">
        <v>6.8</v>
      </c>
    </row>
    <row r="23">
      <c r="A23" s="4" t="inlineStr">
        <is>
          <t>Total assets</t>
        </is>
      </c>
      <c r="B23" s="7" t="n">
        <v>19.8</v>
      </c>
      <c r="C23" s="7" t="n">
        <v>10.9</v>
      </c>
      <c r="D23" s="7" t="n">
        <v>6.8</v>
      </c>
    </row>
    <row r="24">
      <c r="A24" s="3" t="inlineStr">
        <is>
          <t>Liabilities:</t>
        </is>
      </c>
      <c r="B24" s="4" t="inlineStr">
        <is>
          <t xml:space="preserve"> </t>
        </is>
      </c>
      <c r="C24" s="4" t="inlineStr">
        <is>
          <t xml:space="preserve"> </t>
        </is>
      </c>
      <c r="D24" s="4" t="inlineStr">
        <is>
          <t xml:space="preserve"> </t>
        </is>
      </c>
    </row>
    <row r="25">
      <c r="A25" s="4" t="inlineStr">
        <is>
          <t>Derivatives</t>
        </is>
      </c>
      <c r="B25" s="7" t="n">
        <v>0.8</v>
      </c>
      <c r="C25" s="7" t="n">
        <v>2.6</v>
      </c>
      <c r="D25" s="7" t="n">
        <v>5.7</v>
      </c>
    </row>
    <row r="26">
      <c r="A26" s="4" t="inlineStr">
        <is>
          <t>Option agreement</t>
        </is>
      </c>
      <c r="B26" s="5" t="n">
        <v>0</v>
      </c>
      <c r="C26" s="5" t="n">
        <v>0</v>
      </c>
      <c r="D26" s="5" t="n">
        <v>0</v>
      </c>
    </row>
    <row r="27">
      <c r="A27" s="4" t="inlineStr">
        <is>
          <t>Total liabilities</t>
        </is>
      </c>
      <c r="B27" s="7" t="n">
        <v>0.8</v>
      </c>
      <c r="C27" s="7" t="n">
        <v>2.6</v>
      </c>
      <c r="D27" s="7" t="n">
        <v>5.7</v>
      </c>
    </row>
    <row r="28">
      <c r="A28" s="4" t="inlineStr">
        <is>
          <t>Significant Unobservable Inputs (Level 3)</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Available-for-sale securities</t>
        </is>
      </c>
      <c r="B30" s="5" t="n">
        <v>0</v>
      </c>
      <c r="C30" s="5" t="n">
        <v>0</v>
      </c>
      <c r="D30" s="5" t="n">
        <v>0</v>
      </c>
    </row>
    <row r="31">
      <c r="A31" s="4" t="inlineStr">
        <is>
          <t>Derivatives</t>
        </is>
      </c>
      <c r="B31" s="5" t="n">
        <v>0</v>
      </c>
      <c r="C31" s="5" t="n">
        <v>0</v>
      </c>
      <c r="D31" s="5" t="n">
        <v>0</v>
      </c>
    </row>
    <row r="32">
      <c r="A32" s="4" t="inlineStr">
        <is>
          <t>Total assets</t>
        </is>
      </c>
      <c r="B32" s="5" t="n">
        <v>0</v>
      </c>
      <c r="C32" s="5" t="n">
        <v>0</v>
      </c>
      <c r="D32" s="5" t="n">
        <v>0</v>
      </c>
    </row>
    <row r="33">
      <c r="A33" s="3" t="inlineStr">
        <is>
          <t>Liabilities:</t>
        </is>
      </c>
      <c r="B33" s="4" t="inlineStr">
        <is>
          <t xml:space="preserve"> </t>
        </is>
      </c>
      <c r="C33" s="4" t="inlineStr">
        <is>
          <t xml:space="preserve"> </t>
        </is>
      </c>
      <c r="D33" s="4" t="inlineStr">
        <is>
          <t xml:space="preserve"> </t>
        </is>
      </c>
    </row>
    <row r="34">
      <c r="A34" s="4" t="inlineStr">
        <is>
          <t>Derivatives</t>
        </is>
      </c>
      <c r="B34" s="5" t="n">
        <v>0</v>
      </c>
      <c r="C34" s="5" t="n">
        <v>0</v>
      </c>
      <c r="D34" s="5" t="n">
        <v>0</v>
      </c>
    </row>
    <row r="35">
      <c r="A35" s="4" t="inlineStr">
        <is>
          <t>Option agreement</t>
        </is>
      </c>
      <c r="B35" s="7" t="n">
        <v>1.7</v>
      </c>
      <c r="C35" s="7" t="n">
        <v>1.7</v>
      </c>
      <c r="D35" s="7" t="n">
        <v>21.8</v>
      </c>
    </row>
    <row r="36">
      <c r="A36" s="4" t="inlineStr">
        <is>
          <t>Total liabilities</t>
        </is>
      </c>
      <c r="B36" s="6" t="n">
        <v>1.7</v>
      </c>
      <c r="C36" s="6" t="n">
        <v>1.7</v>
      </c>
      <c r="D36" s="6" t="n">
        <v>2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 $ in Millions</t>
        </is>
      </c>
      <c r="B1" s="2" t="inlineStr">
        <is>
          <t>3 Months Ended</t>
        </is>
      </c>
    </row>
    <row r="2">
      <c r="B2" s="2" t="inlineStr">
        <is>
          <t>Dec. 26, 2021 USD ($)</t>
        </is>
      </c>
    </row>
    <row r="3">
      <c r="A3" s="4" t="inlineStr">
        <is>
          <t>The Network Joint Venture</t>
        </is>
      </c>
      <c r="B3" s="4" t="inlineStr">
        <is>
          <t xml:space="preserve"> </t>
        </is>
      </c>
    </row>
    <row r="4">
      <c r="A4" s="3" t="inlineStr">
        <is>
          <t>Fair Value, Assets and Liabilities Measured on Recurring and Nonrecurring Basis [Line Items]</t>
        </is>
      </c>
      <c r="B4" s="4" t="inlineStr">
        <is>
          <t xml:space="preserve"> </t>
        </is>
      </c>
    </row>
    <row r="5">
      <c r="A5" s="4" t="inlineStr">
        <is>
          <t>Reduction of option's fair value</t>
        </is>
      </c>
      <c r="B5" s="6" t="n">
        <v>2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of Level 3 Fair value (Details) - USD ($) $ in Millions</t>
        </is>
      </c>
      <c r="B1" s="2" t="inlineStr">
        <is>
          <t>6 Months Ended</t>
        </is>
      </c>
    </row>
    <row r="2">
      <c r="B2" s="2" t="inlineStr">
        <is>
          <t>Jun. 26, 2022</t>
        </is>
      </c>
      <c r="C2" s="2" t="inlineStr">
        <is>
          <t>Jun. 27,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year</t>
        </is>
      </c>
      <c r="B4" s="6" t="n">
        <v>-1.7</v>
      </c>
      <c r="C4" s="6" t="n">
        <v>-20.6</v>
      </c>
    </row>
    <row r="5">
      <c r="A5" s="4" t="inlineStr">
        <is>
          <t>Gain from change in fair value</t>
        </is>
      </c>
      <c r="B5" s="5" t="n">
        <v>0</v>
      </c>
      <c r="C5" s="7" t="n">
        <v>-1.2</v>
      </c>
    </row>
    <row r="6">
      <c r="A6" s="4" t="inlineStr">
        <is>
          <t>Balance at end of second quarter</t>
        </is>
      </c>
      <c r="B6" s="6" t="n">
        <v>-1.7</v>
      </c>
      <c r="C6" s="6" t="n">
        <v>-2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Cash Flow Hedging Instruments (Details) - Designated as Hedging Instrument - Cash Flow Hedging - USD ($) $ in Millions</t>
        </is>
      </c>
      <c r="B1" s="2" t="inlineStr">
        <is>
          <t>Jun. 26, 2022</t>
        </is>
      </c>
      <c r="C1" s="2" t="inlineStr">
        <is>
          <t>Dec. 26, 2021</t>
        </is>
      </c>
      <c r="D1" s="2" t="inlineStr">
        <is>
          <t>Jun. 27, 2021</t>
        </is>
      </c>
    </row>
    <row r="2">
      <c r="A2" s="3" t="inlineStr">
        <is>
          <t>Derivative [Line Items]</t>
        </is>
      </c>
      <c r="B2" s="4" t="inlineStr">
        <is>
          <t xml:space="preserve"> </t>
        </is>
      </c>
      <c r="C2" s="4" t="inlineStr">
        <is>
          <t xml:space="preserve"> </t>
        </is>
      </c>
      <c r="D2" s="4" t="inlineStr">
        <is>
          <t xml:space="preserve"> </t>
        </is>
      </c>
    </row>
    <row r="3">
      <c r="A3" s="4" t="inlineStr">
        <is>
          <t>Notional Amount</t>
        </is>
      </c>
      <c r="B3" s="6" t="n">
        <v>464.7</v>
      </c>
      <c r="C3" s="6" t="n">
        <v>520.6</v>
      </c>
      <c r="D3" s="6" t="n">
        <v>737.8</v>
      </c>
    </row>
    <row r="4">
      <c r="A4" s="4" t="inlineStr">
        <is>
          <t>Fair Value</t>
        </is>
      </c>
      <c r="B4" s="5" t="n">
        <v>18</v>
      </c>
      <c r="C4" s="7" t="n">
        <v>10.8</v>
      </c>
      <c r="D4" s="7" t="n">
        <v>-2.3</v>
      </c>
    </row>
    <row r="5">
      <c r="A5" s="4" t="inlineStr">
        <is>
          <t>Inventory purchas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7" t="n">
        <v>165.4</v>
      </c>
      <c r="C7" s="7" t="n">
        <v>199.1</v>
      </c>
      <c r="D7" s="7" t="n">
        <v>346.8</v>
      </c>
    </row>
    <row r="8">
      <c r="A8" s="4" t="inlineStr">
        <is>
          <t>Fair Value</t>
        </is>
      </c>
      <c r="B8" s="7" t="n">
        <v>12.4</v>
      </c>
      <c r="C8" s="7" t="n">
        <v>10.4</v>
      </c>
      <c r="D8" s="5" t="n">
        <v>-2</v>
      </c>
    </row>
    <row r="9">
      <c r="A9" s="4" t="inlineStr">
        <is>
          <t>Sal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7" t="n">
        <v>139.5</v>
      </c>
      <c r="C11" s="7" t="n">
        <v>104.5</v>
      </c>
      <c r="D11" s="7" t="n">
        <v>189.3</v>
      </c>
    </row>
    <row r="12">
      <c r="A12" s="4" t="inlineStr">
        <is>
          <t>Fair Value</t>
        </is>
      </c>
      <c r="B12" s="7" t="n">
        <v>2.1</v>
      </c>
      <c r="C12" s="7" t="n">
        <v>-1.9</v>
      </c>
      <c r="D12" s="7" t="n">
        <v>0.7</v>
      </c>
    </row>
    <row r="13">
      <c r="A13" s="4" t="inlineStr">
        <is>
          <t>Production financing and oth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t>
        </is>
      </c>
      <c r="B15" s="7" t="n">
        <v>159.8</v>
      </c>
      <c r="C15" s="5" t="n">
        <v>217</v>
      </c>
      <c r="D15" s="7" t="n">
        <v>201.7</v>
      </c>
    </row>
    <row r="16">
      <c r="A16" s="4" t="inlineStr">
        <is>
          <t>Fair Value</t>
        </is>
      </c>
      <c r="B16" s="6" t="n">
        <v>3.5</v>
      </c>
      <c r="C16" s="6" t="n">
        <v>2.3</v>
      </c>
      <c r="D16" s="8"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Foreign Currency Forward Contracts Designated as Cash Flow Hedges (Details) - Designated as Hedging Instrument - USD ($) $ in Millions</t>
        </is>
      </c>
      <c r="B1" s="2" t="inlineStr">
        <is>
          <t>Jun. 26, 2022</t>
        </is>
      </c>
      <c r="C1" s="2" t="inlineStr">
        <is>
          <t>Dec. 26, 2021</t>
        </is>
      </c>
      <c r="D1" s="2" t="inlineStr">
        <is>
          <t>Jun. 27, 2021</t>
        </is>
      </c>
    </row>
    <row r="2">
      <c r="A2" s="4" t="inlineStr">
        <is>
          <t>Prepaid expenses and other current assets</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Unrealized gains</t>
        </is>
      </c>
      <c r="B4" s="6" t="n">
        <v>20.4</v>
      </c>
      <c r="C4" s="6" t="n">
        <v>13.8</v>
      </c>
      <c r="D4" s="6" t="n">
        <v>4.3</v>
      </c>
    </row>
    <row r="5">
      <c r="A5" s="4" t="inlineStr">
        <is>
          <t>Unrealized losses</t>
        </is>
      </c>
      <c r="B5" s="7" t="n">
        <v>-2.2</v>
      </c>
      <c r="C5" s="7" t="n">
        <v>-3.1</v>
      </c>
      <c r="D5" s="7" t="n">
        <v>-3.1</v>
      </c>
    </row>
    <row r="6">
      <c r="A6" s="4" t="inlineStr">
        <is>
          <t>Net unrealized gains</t>
        </is>
      </c>
      <c r="B6" s="7" t="n">
        <v>18.2</v>
      </c>
      <c r="C6" s="7" t="n">
        <v>10.7</v>
      </c>
      <c r="D6" s="7" t="n">
        <v>1.2</v>
      </c>
    </row>
    <row r="7">
      <c r="A7" s="4" t="inlineStr">
        <is>
          <t>Other asset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Unrealized gains</t>
        </is>
      </c>
      <c r="B9" s="7" t="n">
        <v>0.5</v>
      </c>
      <c r="C9" s="7" t="n">
        <v>0.2</v>
      </c>
      <c r="D9" s="5" t="n">
        <v>2</v>
      </c>
    </row>
    <row r="10">
      <c r="A10" s="4" t="inlineStr">
        <is>
          <t>Unrealized losses</t>
        </is>
      </c>
      <c r="B10" s="5" t="n">
        <v>0</v>
      </c>
      <c r="C10" s="5" t="n">
        <v>0</v>
      </c>
      <c r="D10" s="7" t="n">
        <v>-0.3</v>
      </c>
    </row>
    <row r="11">
      <c r="A11" s="4" t="inlineStr">
        <is>
          <t>Net unrealized gains</t>
        </is>
      </c>
      <c r="B11" s="7" t="n">
        <v>0.5</v>
      </c>
      <c r="C11" s="7" t="n">
        <v>0.2</v>
      </c>
      <c r="D11" s="7" t="n">
        <v>1.7</v>
      </c>
    </row>
    <row r="12">
      <c r="A12" s="4" t="inlineStr">
        <is>
          <t>Accrued liabilitie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Unrealized gains</t>
        </is>
      </c>
      <c r="B14" s="7" t="n">
        <v>0.3</v>
      </c>
      <c r="C14" s="5" t="n">
        <v>0</v>
      </c>
      <c r="D14" s="7" t="n">
        <v>2.7</v>
      </c>
    </row>
    <row r="15">
      <c r="A15" s="4" t="inlineStr">
        <is>
          <t>Unrealized losses</t>
        </is>
      </c>
      <c r="B15" s="5" t="n">
        <v>-1</v>
      </c>
      <c r="C15" s="7" t="n">
        <v>-0.1</v>
      </c>
      <c r="D15" s="7" t="n">
        <v>-7.8</v>
      </c>
    </row>
    <row r="16">
      <c r="A16" s="4" t="inlineStr">
        <is>
          <t>Net unrealized gains</t>
        </is>
      </c>
      <c r="B16" s="7" t="n">
        <v>-0.7</v>
      </c>
      <c r="C16" s="7" t="n">
        <v>-0.1</v>
      </c>
      <c r="D16" s="7" t="n">
        <v>-5.1</v>
      </c>
    </row>
    <row r="17">
      <c r="A17" s="4" t="inlineStr">
        <is>
          <t>Other liabilitie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Unrealized gains</t>
        </is>
      </c>
      <c r="B19" s="5" t="n">
        <v>0</v>
      </c>
      <c r="C19" s="5" t="n">
        <v>0</v>
      </c>
      <c r="D19" s="5" t="n">
        <v>0</v>
      </c>
    </row>
    <row r="20">
      <c r="A20" s="4" t="inlineStr">
        <is>
          <t>Unrealized losses</t>
        </is>
      </c>
      <c r="B20" s="5" t="n">
        <v>0</v>
      </c>
      <c r="C20" s="5" t="n">
        <v>0</v>
      </c>
      <c r="D20" s="7" t="n">
        <v>-0.1</v>
      </c>
    </row>
    <row r="21">
      <c r="A21" s="4" t="inlineStr">
        <is>
          <t>Net unrealized gains</t>
        </is>
      </c>
      <c r="B21" s="8" t="n">
        <v>0</v>
      </c>
      <c r="C21" s="8" t="n">
        <v>0</v>
      </c>
      <c r="D21" s="6"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Net Gains (Losses) on Cash Flow Hedges Activities (Details) - Foreign Exchange Forward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Effective portion, amount of net gains (losses) reclassified from other comprehensive earnings into earnings</t>
        </is>
      </c>
      <c r="B4" s="4" t="inlineStr">
        <is>
          <t xml:space="preserve"> </t>
        </is>
      </c>
      <c r="C4" s="4" t="inlineStr">
        <is>
          <t xml:space="preserve"> </t>
        </is>
      </c>
      <c r="D4" s="6" t="n">
        <v>1.7</v>
      </c>
      <c r="E4" s="6" t="n">
        <v>0.2</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Effective portion, amount of net gains (losses) reclassified from other comprehensive earnings into earnings</t>
        </is>
      </c>
      <c r="B7" s="4" t="inlineStr">
        <is>
          <t xml:space="preserve"> </t>
        </is>
      </c>
      <c r="C7" s="4" t="inlineStr">
        <is>
          <t xml:space="preserve"> </t>
        </is>
      </c>
      <c r="D7" s="7" t="n">
        <v>2.6</v>
      </c>
      <c r="E7" s="7" t="n">
        <v>-2.3</v>
      </c>
    </row>
    <row r="8">
      <c r="A8" s="4" t="inlineStr">
        <is>
          <t>Net revenu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Effective portion, amount of net gains (losses) reclassified from other comprehensive earnings into earnings</t>
        </is>
      </c>
      <c r="B10" s="4" t="inlineStr">
        <is>
          <t xml:space="preserve"> </t>
        </is>
      </c>
      <c r="C10" s="4" t="inlineStr">
        <is>
          <t xml:space="preserve"> </t>
        </is>
      </c>
      <c r="D10" s="7" t="n">
        <v>-0.2</v>
      </c>
      <c r="E10" s="7" t="n">
        <v>1.3</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Effective portion, amount of net gains (losses) reclassified from other comprehensive earnings into earnings</t>
        </is>
      </c>
      <c r="B13" s="4" t="inlineStr">
        <is>
          <t xml:space="preserve"> </t>
        </is>
      </c>
      <c r="C13" s="4" t="inlineStr">
        <is>
          <t xml:space="preserve"> </t>
        </is>
      </c>
      <c r="D13" s="6" t="n">
        <v>-0.7</v>
      </c>
      <c r="E13" s="6" t="n">
        <v>1.2</v>
      </c>
    </row>
    <row r="14">
      <c r="A14" s="4" t="inlineStr">
        <is>
          <t>Cash Flow Hedging</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Effective portion, amount of net gains (losses) reclassified from other comprehensive earnings into earnings</t>
        </is>
      </c>
      <c r="B16" s="6" t="n">
        <v>3.1</v>
      </c>
      <c r="C16" s="6" t="n">
        <v>-1.7</v>
      </c>
      <c r="D16" s="4" t="inlineStr">
        <is>
          <t xml:space="preserve"> </t>
        </is>
      </c>
      <c r="E16" s="4" t="inlineStr">
        <is>
          <t xml:space="preserve"> </t>
        </is>
      </c>
    </row>
    <row r="17">
      <c r="A17" s="4" t="inlineStr">
        <is>
          <t>Cash Flow Hedging | Cost of sal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Effective portion, amount of net gains (losses) reclassified from other comprehensive earnings into earnings</t>
        </is>
      </c>
      <c r="B19" s="5" t="n">
        <v>3</v>
      </c>
      <c r="C19" s="7" t="n">
        <v>-2.5</v>
      </c>
      <c r="D19" s="4" t="inlineStr">
        <is>
          <t xml:space="preserve"> </t>
        </is>
      </c>
      <c r="E19" s="4" t="inlineStr">
        <is>
          <t xml:space="preserve"> </t>
        </is>
      </c>
    </row>
    <row r="20">
      <c r="A20" s="4" t="inlineStr">
        <is>
          <t>Cash Flow Hedging | Net revenue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Effective portion, amount of net gains (losses) reclassified from other comprehensive earnings into earnings</t>
        </is>
      </c>
      <c r="B22" s="7" t="n">
        <v>0.2</v>
      </c>
      <c r="C22" s="7" t="n">
        <v>0.6</v>
      </c>
      <c r="D22" s="4" t="inlineStr">
        <is>
          <t xml:space="preserve"> </t>
        </is>
      </c>
      <c r="E22" s="4" t="inlineStr">
        <is>
          <t xml:space="preserve"> </t>
        </is>
      </c>
    </row>
    <row r="23">
      <c r="A23" s="4" t="inlineStr">
        <is>
          <t>Cash Flow Hedging | Other</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Effective portion, amount of net gains (losses) reclassified from other comprehensive earnings into earnings</t>
        </is>
      </c>
      <c r="B25" s="6" t="n">
        <v>-0.1</v>
      </c>
      <c r="C25" s="6" t="n">
        <v>0.2</v>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arrative (Details) - Foreign Exchange Forward - Fair Value Hedging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c r="F2" s="2" t="inlineStr">
        <is>
          <t>Dec. 26,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losses) on derivative</t>
        </is>
      </c>
      <c r="B4" s="6" t="n">
        <v>16.7</v>
      </c>
      <c r="C4" s="6" t="n">
        <v>5.4</v>
      </c>
      <c r="D4" s="6" t="n">
        <v>20.5</v>
      </c>
      <c r="E4" s="6" t="n">
        <v>-0.7</v>
      </c>
      <c r="F4" s="4" t="inlineStr">
        <is>
          <t xml:space="preserve"> </t>
        </is>
      </c>
    </row>
    <row r="5">
      <c r="A5" s="4" t="inlineStr">
        <is>
          <t>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6" t="n">
        <v>464.7</v>
      </c>
      <c r="C7" s="8" t="n">
        <v>573</v>
      </c>
      <c r="D7" s="6" t="n">
        <v>464.7</v>
      </c>
      <c r="E7" s="8" t="n">
        <v>573</v>
      </c>
      <c r="F7" s="8" t="n">
        <v>6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26, 2022</t>
        </is>
      </c>
      <c r="C2" s="2" t="inlineStr">
        <is>
          <t>Jun. 27, 2021</t>
        </is>
      </c>
    </row>
    <row r="3">
      <c r="A3" s="3" t="inlineStr">
        <is>
          <t>Cash flows from operating activities:</t>
        </is>
      </c>
      <c r="B3" s="4" t="inlineStr">
        <is>
          <t xml:space="preserve"> </t>
        </is>
      </c>
      <c r="C3" s="4" t="inlineStr">
        <is>
          <t xml:space="preserve"> </t>
        </is>
      </c>
    </row>
    <row r="4">
      <c r="A4" s="4" t="inlineStr">
        <is>
          <t>Net earnings (loss)</t>
        </is>
      </c>
      <c r="B4" s="6" t="n">
        <v>203.4</v>
      </c>
      <c r="C4" s="6" t="n">
        <v>95.59999999999999</v>
      </c>
    </row>
    <row r="5">
      <c r="A5" s="3" t="inlineStr">
        <is>
          <t>Adjustments to reconcile net earnings to net cash provided by operating activities:</t>
        </is>
      </c>
      <c r="B5" s="4" t="inlineStr">
        <is>
          <t xml:space="preserve"> </t>
        </is>
      </c>
      <c r="C5" s="4" t="inlineStr">
        <is>
          <t xml:space="preserve"> </t>
        </is>
      </c>
    </row>
    <row r="6">
      <c r="A6" s="4" t="inlineStr">
        <is>
          <t>Depreciation of plant and equipment</t>
        </is>
      </c>
      <c r="B6" s="7" t="n">
        <v>61.7</v>
      </c>
      <c r="C6" s="7" t="n">
        <v>67.59999999999999</v>
      </c>
    </row>
    <row r="7">
      <c r="A7" s="4" t="inlineStr">
        <is>
          <t>Amortization of intangibles</t>
        </is>
      </c>
      <c r="B7" s="7" t="n">
        <v>54.3</v>
      </c>
      <c r="C7" s="7" t="n">
        <v>62.6</v>
      </c>
    </row>
    <row r="8">
      <c r="A8" s="4" t="inlineStr">
        <is>
          <t>Loss on assets held for sale</t>
        </is>
      </c>
      <c r="B8" s="5" t="n">
        <v>0</v>
      </c>
      <c r="C8" s="7" t="n">
        <v>101.8</v>
      </c>
    </row>
    <row r="9">
      <c r="A9" s="4" t="inlineStr">
        <is>
          <t>Program cost amortization</t>
        </is>
      </c>
      <c r="B9" s="7" t="n">
        <v>219.2</v>
      </c>
      <c r="C9" s="7" t="n">
        <v>208.2</v>
      </c>
    </row>
    <row r="10">
      <c r="A10" s="4" t="inlineStr">
        <is>
          <t>Deferred income taxes</t>
        </is>
      </c>
      <c r="B10" s="7" t="n">
        <v>-45.4</v>
      </c>
      <c r="C10" s="7" t="n">
        <v>43.6</v>
      </c>
    </row>
    <row r="11">
      <c r="A11" s="4" t="inlineStr">
        <is>
          <t>Stock-based compensation</t>
        </is>
      </c>
      <c r="B11" s="5" t="n">
        <v>43</v>
      </c>
      <c r="C11" s="7" t="n">
        <v>37.1</v>
      </c>
    </row>
    <row r="12">
      <c r="A12" s="4" t="inlineStr">
        <is>
          <t>Other non-cash items</t>
        </is>
      </c>
      <c r="B12" s="7" t="n">
        <v>4.5</v>
      </c>
      <c r="C12" s="7" t="n">
        <v>0.2</v>
      </c>
    </row>
    <row r="13">
      <c r="A13" s="3" t="inlineStr">
        <is>
          <t>Change in operating assets and liabilities net of acquired balances:</t>
        </is>
      </c>
      <c r="B13" s="4" t="inlineStr">
        <is>
          <t xml:space="preserve"> </t>
        </is>
      </c>
      <c r="C13" s="4" t="inlineStr">
        <is>
          <t xml:space="preserve"> </t>
        </is>
      </c>
    </row>
    <row r="14">
      <c r="A14" s="4" t="inlineStr">
        <is>
          <t>Decrease in accounts receivable</t>
        </is>
      </c>
      <c r="B14" s="7" t="n">
        <v>517.5</v>
      </c>
      <c r="C14" s="7" t="n">
        <v>533.9</v>
      </c>
    </row>
    <row r="15">
      <c r="A15" s="4" t="inlineStr">
        <is>
          <t>Increase in inventories</t>
        </is>
      </c>
      <c r="B15" s="7" t="n">
        <v>-324.7</v>
      </c>
      <c r="C15" s="7" t="n">
        <v>-109.5</v>
      </c>
    </row>
    <row r="16">
      <c r="A16" s="4" t="inlineStr">
        <is>
          <t>Increase in prepaid expenses and other current assets</t>
        </is>
      </c>
      <c r="B16" s="7" t="n">
        <v>13.9</v>
      </c>
      <c r="C16" s="7" t="n">
        <v>38.8</v>
      </c>
    </row>
    <row r="17">
      <c r="A17" s="4" t="inlineStr">
        <is>
          <t>Program spend, net</t>
        </is>
      </c>
      <c r="B17" s="7" t="n">
        <v>-296.2</v>
      </c>
      <c r="C17" s="7" t="n">
        <v>-308.3</v>
      </c>
    </row>
    <row r="18">
      <c r="A18" s="4" t="inlineStr">
        <is>
          <t>Decrease in accounts payable and accrued liabilities</t>
        </is>
      </c>
      <c r="B18" s="5" t="n">
        <v>-273</v>
      </c>
      <c r="C18" s="7" t="n">
        <v>-169.3</v>
      </c>
    </row>
    <row r="19">
      <c r="A19" s="4" t="inlineStr">
        <is>
          <t>Change in net deemed repatriation tax</t>
        </is>
      </c>
      <c r="B19" s="7" t="n">
        <v>-18.4</v>
      </c>
      <c r="C19" s="7" t="n">
        <v>-18.4</v>
      </c>
    </row>
    <row r="20">
      <c r="A20" s="4" t="inlineStr">
        <is>
          <t>Other</t>
        </is>
      </c>
      <c r="B20" s="5" t="n">
        <v>-12</v>
      </c>
      <c r="C20" s="7" t="n">
        <v>-6.8</v>
      </c>
    </row>
    <row r="21">
      <c r="A21" s="4" t="inlineStr">
        <is>
          <t>Net cash provided by operating activities</t>
        </is>
      </c>
      <c r="B21" s="7" t="n">
        <v>147.8</v>
      </c>
      <c r="C21" s="7" t="n">
        <v>577.1</v>
      </c>
    </row>
    <row r="22">
      <c r="A22" s="3" t="inlineStr">
        <is>
          <t>Cash flows from investing activities:</t>
        </is>
      </c>
      <c r="B22" s="4" t="inlineStr">
        <is>
          <t xml:space="preserve"> </t>
        </is>
      </c>
      <c r="C22" s="4" t="inlineStr">
        <is>
          <t xml:space="preserve"> </t>
        </is>
      </c>
    </row>
    <row r="23">
      <c r="A23" s="4" t="inlineStr">
        <is>
          <t>Additions to property, plant and equipment</t>
        </is>
      </c>
      <c r="B23" s="7" t="n">
        <v>-75.8</v>
      </c>
      <c r="C23" s="7" t="n">
        <v>-63.1</v>
      </c>
    </row>
    <row r="24">
      <c r="A24" s="4" t="inlineStr">
        <is>
          <t>Acquisitions</t>
        </is>
      </c>
      <c r="B24" s="7" t="n">
        <v>-146.3</v>
      </c>
      <c r="C24" s="5" t="n">
        <v>0</v>
      </c>
    </row>
    <row r="25">
      <c r="A25" s="4" t="inlineStr">
        <is>
          <t>Other</t>
        </is>
      </c>
      <c r="B25" s="7" t="n">
        <v>9.5</v>
      </c>
      <c r="C25" s="7" t="n">
        <v>-3.2</v>
      </c>
    </row>
    <row r="26">
      <c r="A26" s="4" t="inlineStr">
        <is>
          <t>Net cash utilized by investing activities</t>
        </is>
      </c>
      <c r="B26" s="7" t="n">
        <v>-212.6</v>
      </c>
      <c r="C26" s="7" t="n">
        <v>-66.3</v>
      </c>
    </row>
    <row r="27">
      <c r="A27" s="3" t="inlineStr">
        <is>
          <t>Cash flows from financing activities:</t>
        </is>
      </c>
      <c r="B27" s="4" t="inlineStr">
        <is>
          <t xml:space="preserve"> </t>
        </is>
      </c>
      <c r="C27" s="4" t="inlineStr">
        <is>
          <t xml:space="preserve"> </t>
        </is>
      </c>
    </row>
    <row r="28">
      <c r="A28" s="4" t="inlineStr">
        <is>
          <t>Proceeds from borrowings with maturity greater than three months</t>
        </is>
      </c>
      <c r="B28" s="7" t="n">
        <v>2.1</v>
      </c>
      <c r="C28" s="7" t="n">
        <v>114.7</v>
      </c>
    </row>
    <row r="29">
      <c r="A29" s="4" t="inlineStr">
        <is>
          <t>Repayments of borrowings with maturity greater than three months</t>
        </is>
      </c>
      <c r="B29" s="7" t="n">
        <v>-152.5</v>
      </c>
      <c r="C29" s="5" t="n">
        <v>-635</v>
      </c>
    </row>
    <row r="30">
      <c r="A30" s="4" t="inlineStr">
        <is>
          <t>Net proceeds from other short-term borrowings</t>
        </is>
      </c>
      <c r="B30" s="7" t="n">
        <v>97.2</v>
      </c>
      <c r="C30" s="7" t="n">
        <v>-6.3</v>
      </c>
    </row>
    <row r="31">
      <c r="A31" s="4" t="inlineStr">
        <is>
          <t>Purchases of common stock</t>
        </is>
      </c>
      <c r="B31" s="5" t="n">
        <v>-124</v>
      </c>
      <c r="C31" s="5" t="n">
        <v>0</v>
      </c>
    </row>
    <row r="32">
      <c r="A32" s="4" t="inlineStr">
        <is>
          <t>Stock-based compensation transactions</t>
        </is>
      </c>
      <c r="B32" s="7" t="n">
        <v>74.2</v>
      </c>
      <c r="C32" s="7" t="n">
        <v>9.4</v>
      </c>
    </row>
    <row r="33">
      <c r="A33" s="4" t="inlineStr">
        <is>
          <t>Dividends paid</t>
        </is>
      </c>
      <c r="B33" s="7" t="n">
        <v>-191.9</v>
      </c>
      <c r="C33" s="7" t="n">
        <v>-187.5</v>
      </c>
    </row>
    <row r="34">
      <c r="A34" s="4" t="inlineStr">
        <is>
          <t>Payments related to tax withholding for share-based compensation</t>
        </is>
      </c>
      <c r="B34" s="7" t="n">
        <v>-19.6</v>
      </c>
      <c r="C34" s="7" t="n">
        <v>-9.5</v>
      </c>
    </row>
    <row r="35">
      <c r="A35" s="4" t="inlineStr">
        <is>
          <t>Other</t>
        </is>
      </c>
      <c r="B35" s="7" t="n">
        <v>-5.4</v>
      </c>
      <c r="C35" s="7" t="n">
        <v>-4.2</v>
      </c>
    </row>
    <row r="36">
      <c r="A36" s="4" t="inlineStr">
        <is>
          <t>Net cash utilized by financing activities</t>
        </is>
      </c>
      <c r="B36" s="7" t="n">
        <v>-319.9</v>
      </c>
      <c r="C36" s="7" t="n">
        <v>-718.4</v>
      </c>
    </row>
    <row r="37">
      <c r="A37" s="4" t="inlineStr">
        <is>
          <t>Effect of exchange rate changes on cash</t>
        </is>
      </c>
      <c r="B37" s="7" t="n">
        <v>-6.3</v>
      </c>
      <c r="C37" s="7" t="n">
        <v>4.3</v>
      </c>
    </row>
    <row r="38">
      <c r="A38" s="4" t="inlineStr">
        <is>
          <t>Net increase (decrease) in cash, cash equivalents and restricted cash</t>
        </is>
      </c>
      <c r="B38" s="5" t="n">
        <v>-391</v>
      </c>
      <c r="C38" s="7" t="n">
        <v>-203.3</v>
      </c>
    </row>
    <row r="39">
      <c r="A39" s="4" t="inlineStr">
        <is>
          <t>Net change due to cash classified as held for sale</t>
        </is>
      </c>
      <c r="B39" s="5" t="n">
        <v>0</v>
      </c>
      <c r="C39" s="7" t="n">
        <v>-18.2</v>
      </c>
    </row>
    <row r="40">
      <c r="A40" s="4" t="inlineStr">
        <is>
          <t>Net increase (decrease) in cash, cash equivalents and restricted cash</t>
        </is>
      </c>
      <c r="B40" s="5" t="n">
        <v>-391</v>
      </c>
      <c r="C40" s="7" t="n">
        <v>-221.5</v>
      </c>
    </row>
    <row r="41">
      <c r="A41" s="4" t="inlineStr">
        <is>
          <t>Cash, cash equivalents and restricted cash at beginning of year</t>
        </is>
      </c>
      <c r="B41" s="7" t="n">
        <v>1019.2</v>
      </c>
      <c r="C41" s="7" t="n">
        <v>1449.7</v>
      </c>
    </row>
    <row r="42">
      <c r="A42" s="4" t="inlineStr">
        <is>
          <t>Cash, cash equivalents and restricted cash at end of period</t>
        </is>
      </c>
      <c r="B42" s="7" t="n">
        <v>628.2</v>
      </c>
      <c r="C42" s="7" t="n">
        <v>1228.2</v>
      </c>
    </row>
    <row r="43">
      <c r="A43" s="3" t="inlineStr">
        <is>
          <t>Cash paid during the period for:</t>
        </is>
      </c>
      <c r="B43" s="4" t="inlineStr">
        <is>
          <t xml:space="preserve"> </t>
        </is>
      </c>
      <c r="C43" s="4" t="inlineStr">
        <is>
          <t xml:space="preserve"> </t>
        </is>
      </c>
    </row>
    <row r="44">
      <c r="A44" s="4" t="inlineStr">
        <is>
          <t>Interest</t>
        </is>
      </c>
      <c r="B44" s="7" t="n">
        <v>75.40000000000001</v>
      </c>
      <c r="C44" s="7" t="n">
        <v>90.2</v>
      </c>
    </row>
    <row r="45">
      <c r="A45" s="4" t="inlineStr">
        <is>
          <t>Income taxes</t>
        </is>
      </c>
      <c r="B45" s="6" t="n">
        <v>95.09999999999999</v>
      </c>
      <c r="C45" s="6" t="n">
        <v>7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air Values of Undesignated Derivative Financial Instruments (Details) - Foreign Exchange Forward - Not Designated as Hedging Instrument - USD ($) $ in Millions</t>
        </is>
      </c>
      <c r="B1" s="2" t="inlineStr">
        <is>
          <t>Jun. 26, 2022</t>
        </is>
      </c>
      <c r="C1" s="2" t="inlineStr">
        <is>
          <t>Dec. 26, 2021</t>
        </is>
      </c>
      <c r="D1" s="2" t="inlineStr">
        <is>
          <t>Jun. 27, 2021</t>
        </is>
      </c>
    </row>
    <row r="2">
      <c r="A2" s="3" t="inlineStr">
        <is>
          <t>Derivatives, Fair Value [Line Items]</t>
        </is>
      </c>
      <c r="B2" s="4" t="inlineStr">
        <is>
          <t xml:space="preserve"> </t>
        </is>
      </c>
      <c r="C2" s="4" t="inlineStr">
        <is>
          <t xml:space="preserve"> </t>
        </is>
      </c>
      <c r="D2" s="4" t="inlineStr">
        <is>
          <t xml:space="preserve"> </t>
        </is>
      </c>
    </row>
    <row r="3">
      <c r="A3" s="4" t="inlineStr">
        <is>
          <t>Net unrealized gains</t>
        </is>
      </c>
      <c r="B3" s="8" t="n">
        <v>1</v>
      </c>
      <c r="C3" s="6" t="n">
        <v>-2.5</v>
      </c>
      <c r="D3" s="6" t="n">
        <v>3.4</v>
      </c>
    </row>
    <row r="4">
      <c r="A4" s="4" t="inlineStr">
        <is>
          <t>Prepaid expenses and other current assets</t>
        </is>
      </c>
      <c r="B4" s="4" t="inlineStr">
        <is>
          <t xml:space="preserve"> </t>
        </is>
      </c>
      <c r="C4" s="4" t="inlineStr">
        <is>
          <t xml:space="preserve"> </t>
        </is>
      </c>
      <c r="D4" s="4" t="inlineStr">
        <is>
          <t xml:space="preserve"> </t>
        </is>
      </c>
    </row>
    <row r="5">
      <c r="A5" s="3" t="inlineStr">
        <is>
          <t>Derivatives, Fair Value [Line Items]</t>
        </is>
      </c>
      <c r="B5" s="4" t="inlineStr">
        <is>
          <t xml:space="preserve"> </t>
        </is>
      </c>
      <c r="C5" s="4" t="inlineStr">
        <is>
          <t xml:space="preserve"> </t>
        </is>
      </c>
      <c r="D5" s="4" t="inlineStr">
        <is>
          <t xml:space="preserve"> </t>
        </is>
      </c>
    </row>
    <row r="6">
      <c r="A6" s="4" t="inlineStr">
        <is>
          <t>Unrealized gains</t>
        </is>
      </c>
      <c r="B6" s="7" t="n">
        <v>6.7</v>
      </c>
      <c r="C6" s="5" t="n">
        <v>0</v>
      </c>
      <c r="D6" s="7" t="n">
        <v>4.6</v>
      </c>
    </row>
    <row r="7">
      <c r="A7" s="4" t="inlineStr">
        <is>
          <t>Unrealized losses</t>
        </is>
      </c>
      <c r="B7" s="7" t="n">
        <v>-5.6</v>
      </c>
      <c r="C7" s="5" t="n">
        <v>0</v>
      </c>
      <c r="D7" s="7" t="n">
        <v>-0.7</v>
      </c>
    </row>
    <row r="8">
      <c r="A8" s="4" t="inlineStr">
        <is>
          <t>Net unrealized gains</t>
        </is>
      </c>
      <c r="B8" s="7" t="n">
        <v>1.1</v>
      </c>
      <c r="C8" s="5" t="n">
        <v>0</v>
      </c>
      <c r="D8" s="7" t="n">
        <v>3.9</v>
      </c>
    </row>
    <row r="9">
      <c r="A9" s="4" t="inlineStr">
        <is>
          <t>Accrued liabilitie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Unrealized gains</t>
        </is>
      </c>
      <c r="B11" s="5" t="n">
        <v>0</v>
      </c>
      <c r="C11" s="7" t="n">
        <v>3.5</v>
      </c>
      <c r="D11" s="7" t="n">
        <v>0.1</v>
      </c>
    </row>
    <row r="12">
      <c r="A12" s="4" t="inlineStr">
        <is>
          <t>Unrealized losses</t>
        </is>
      </c>
      <c r="B12" s="7" t="n">
        <v>-0.1</v>
      </c>
      <c r="C12" s="5" t="n">
        <v>-6</v>
      </c>
      <c r="D12" s="7" t="n">
        <v>-0.6</v>
      </c>
    </row>
    <row r="13">
      <c r="A13" s="4" t="inlineStr">
        <is>
          <t>Net unrealized gains</t>
        </is>
      </c>
      <c r="B13" s="6" t="n">
        <v>-0.1</v>
      </c>
      <c r="C13" s="6" t="n">
        <v>-2.5</v>
      </c>
      <c r="D13" s="6" t="n">
        <v>-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0.9</v>
      </c>
      <c r="C4" s="6" t="n">
        <v>22.5</v>
      </c>
      <c r="D4" s="6" t="n">
        <v>43.2</v>
      </c>
      <c r="E4" s="6" t="n">
        <v>44.3</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emaining lease terms</t>
        </is>
      </c>
      <c r="B7" s="4" t="inlineStr">
        <is>
          <t>1 year</t>
        </is>
      </c>
      <c r="C7" s="4" t="inlineStr">
        <is>
          <t xml:space="preserve"> </t>
        </is>
      </c>
      <c r="D7" s="4" t="inlineStr">
        <is>
          <t>1 year</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Remaining lease terms</t>
        </is>
      </c>
      <c r="B10" s="4" t="inlineStr">
        <is>
          <t>17 years</t>
        </is>
      </c>
      <c r="C10" s="4" t="inlineStr">
        <is>
          <t xml:space="preserve"> </t>
        </is>
      </c>
      <c r="D10" s="4" t="inlineStr">
        <is>
          <t>17 years</t>
        </is>
      </c>
      <c r="E1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Leases - Lease Cost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3.3</v>
      </c>
      <c r="C4" s="8" t="n">
        <v>13</v>
      </c>
      <c r="D4" s="6" t="n">
        <v>26.7</v>
      </c>
      <c r="E4" s="6" t="n">
        <v>26.2</v>
      </c>
    </row>
    <row r="5">
      <c r="A5" s="4" t="inlineStr">
        <is>
          <t>Right-of-use assets obtained in exchange for lease obligations, operating leases net of lease modifications</t>
        </is>
      </c>
      <c r="B5" s="6" t="n">
        <v>-9.5</v>
      </c>
      <c r="C5" s="6" t="n">
        <v>4.1</v>
      </c>
      <c r="D5" s="6" t="n">
        <v>-0.5</v>
      </c>
      <c r="E5" s="6" t="n">
        <v>11.5</v>
      </c>
    </row>
    <row r="6">
      <c r="A6" s="4" t="inlineStr">
        <is>
          <t>Weighted average remaining lease term, operating leases</t>
        </is>
      </c>
      <c r="B6" s="4" t="inlineStr">
        <is>
          <t>4 years 7 months 6 days</t>
        </is>
      </c>
      <c r="C6" s="4" t="inlineStr">
        <is>
          <t>5 years 9 months 18 days</t>
        </is>
      </c>
      <c r="D6" s="4" t="inlineStr">
        <is>
          <t>4 years 7 months 6 days</t>
        </is>
      </c>
      <c r="E6" s="4" t="inlineStr">
        <is>
          <t>5 years 9 months 18 days</t>
        </is>
      </c>
    </row>
    <row r="7">
      <c r="A7" s="4" t="inlineStr">
        <is>
          <t>Weighted average discount rate, operating leases</t>
        </is>
      </c>
      <c r="B7" s="12" t="n">
        <v>0.033</v>
      </c>
      <c r="C7" s="12" t="n">
        <v>0.031</v>
      </c>
      <c r="D7" s="12" t="n">
        <v>0.033</v>
      </c>
      <c r="E7" s="12" t="n">
        <v>0.03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Maturities of Operating Lease Liabilities (Details) - USD ($) $ in Millions</t>
        </is>
      </c>
      <c r="B1" s="2" t="inlineStr">
        <is>
          <t>Jun. 26, 2022</t>
        </is>
      </c>
      <c r="C1" s="2" t="inlineStr">
        <is>
          <t>Dec. 26, 2021</t>
        </is>
      </c>
      <c r="D1" s="2" t="inlineStr">
        <is>
          <t>Jun. 27, 2021</t>
        </is>
      </c>
    </row>
    <row r="2">
      <c r="A2" s="3" t="inlineStr">
        <is>
          <t>Leases [Abstract]</t>
        </is>
      </c>
      <c r="B2" s="4" t="inlineStr">
        <is>
          <t xml:space="preserve"> </t>
        </is>
      </c>
      <c r="C2" s="4" t="inlineStr">
        <is>
          <t xml:space="preserve"> </t>
        </is>
      </c>
      <c r="D2" s="4" t="inlineStr">
        <is>
          <t xml:space="preserve"> </t>
        </is>
      </c>
    </row>
    <row r="3">
      <c r="A3" s="4" t="inlineStr">
        <is>
          <t>2022 (excluding the six months ended June 6, 2022)</t>
        </is>
      </c>
      <c r="B3" s="6" t="n">
        <v>25.1</v>
      </c>
      <c r="C3" s="4" t="inlineStr">
        <is>
          <t xml:space="preserve"> </t>
        </is>
      </c>
      <c r="D3" s="4" t="inlineStr">
        <is>
          <t xml:space="preserve"> </t>
        </is>
      </c>
    </row>
    <row r="4">
      <c r="A4" s="4" t="inlineStr">
        <is>
          <t>2023</t>
        </is>
      </c>
      <c r="B4" s="7" t="n">
        <v>43.8</v>
      </c>
      <c r="C4" s="4" t="inlineStr">
        <is>
          <t xml:space="preserve"> </t>
        </is>
      </c>
      <c r="D4" s="4" t="inlineStr">
        <is>
          <t xml:space="preserve"> </t>
        </is>
      </c>
    </row>
    <row r="5">
      <c r="A5" s="4" t="inlineStr">
        <is>
          <t>2024</t>
        </is>
      </c>
      <c r="B5" s="7" t="n">
        <v>31.3</v>
      </c>
      <c r="C5" s="4" t="inlineStr">
        <is>
          <t xml:space="preserve"> </t>
        </is>
      </c>
      <c r="D5" s="4" t="inlineStr">
        <is>
          <t xml:space="preserve"> </t>
        </is>
      </c>
    </row>
    <row r="6">
      <c r="A6" s="4" t="inlineStr">
        <is>
          <t>2025</t>
        </is>
      </c>
      <c r="B6" s="7" t="n">
        <v>25.4</v>
      </c>
      <c r="C6" s="4" t="inlineStr">
        <is>
          <t xml:space="preserve"> </t>
        </is>
      </c>
      <c r="D6" s="4" t="inlineStr">
        <is>
          <t xml:space="preserve"> </t>
        </is>
      </c>
    </row>
    <row r="7">
      <c r="A7" s="4" t="inlineStr">
        <is>
          <t>2026</t>
        </is>
      </c>
      <c r="B7" s="7" t="n">
        <v>19.2</v>
      </c>
      <c r="C7" s="4" t="inlineStr">
        <is>
          <t xml:space="preserve"> </t>
        </is>
      </c>
      <c r="D7" s="4" t="inlineStr">
        <is>
          <t xml:space="preserve"> </t>
        </is>
      </c>
    </row>
    <row r="8">
      <c r="A8" s="4" t="inlineStr">
        <is>
          <t>2027 and thereafter</t>
        </is>
      </c>
      <c r="B8" s="7" t="n">
        <v>24.7</v>
      </c>
      <c r="C8" s="4" t="inlineStr">
        <is>
          <t xml:space="preserve"> </t>
        </is>
      </c>
      <c r="D8" s="4" t="inlineStr">
        <is>
          <t xml:space="preserve"> </t>
        </is>
      </c>
    </row>
    <row r="9">
      <c r="A9" s="4" t="inlineStr">
        <is>
          <t>Total future lease payments</t>
        </is>
      </c>
      <c r="B9" s="7" t="n">
        <v>169.5</v>
      </c>
      <c r="C9" s="4" t="inlineStr">
        <is>
          <t xml:space="preserve"> </t>
        </is>
      </c>
      <c r="D9" s="4" t="inlineStr">
        <is>
          <t xml:space="preserve"> </t>
        </is>
      </c>
    </row>
    <row r="10">
      <c r="A10" s="4" t="inlineStr">
        <is>
          <t>Less imputed interest</t>
        </is>
      </c>
      <c r="B10" s="7" t="n">
        <v>19.1</v>
      </c>
      <c r="C10" s="4" t="inlineStr">
        <is>
          <t xml:space="preserve"> </t>
        </is>
      </c>
      <c r="D10" s="4" t="inlineStr">
        <is>
          <t xml:space="preserve"> </t>
        </is>
      </c>
    </row>
    <row r="11">
      <c r="A11" s="4" t="inlineStr">
        <is>
          <t>Present value of future operating lease payments</t>
        </is>
      </c>
      <c r="B11" s="7" t="n">
        <v>150.4</v>
      </c>
      <c r="C11" s="4" t="inlineStr">
        <is>
          <t xml:space="preserve"> </t>
        </is>
      </c>
      <c r="D11" s="4" t="inlineStr">
        <is>
          <t xml:space="preserve"> </t>
        </is>
      </c>
    </row>
    <row r="12">
      <c r="A12" s="4" t="inlineStr">
        <is>
          <t>Less current portion of operating lease liabilities</t>
        </is>
      </c>
      <c r="B12" s="5" t="n">
        <v>44</v>
      </c>
      <c r="C12" s="6" t="n">
        <v>43.9</v>
      </c>
      <c r="D12" s="6" t="n">
        <v>44.9</v>
      </c>
    </row>
    <row r="13">
      <c r="A13" s="4" t="inlineStr">
        <is>
          <t>Non-current operating lease liability</t>
        </is>
      </c>
      <c r="B13" s="7" t="n">
        <v>106.4</v>
      </c>
      <c r="C13" s="4" t="inlineStr">
        <is>
          <t xml:space="preserve"> </t>
        </is>
      </c>
      <c r="D13" s="4" t="inlineStr">
        <is>
          <t xml:space="preserve"> </t>
        </is>
      </c>
    </row>
    <row r="14">
      <c r="A14" s="4" t="inlineStr">
        <is>
          <t>Operating lease right-of-use assets, net</t>
        </is>
      </c>
      <c r="B14" s="6" t="n">
        <v>135.8</v>
      </c>
      <c r="C14" s="4" t="inlineStr">
        <is>
          <t xml:space="preserve"> </t>
        </is>
      </c>
      <c r="D14" s="4" t="inlineStr">
        <is>
          <t xml:space="preserve"> </t>
        </is>
      </c>
    </row>
    <row r="15">
      <c r="A15" s="4" t="inlineStr">
        <is>
          <t>Operating Lease, Liability, Current, Statement of Financial Position [Extensible Enumeration]</t>
        </is>
      </c>
      <c r="B15" s="4" t="inlineStr">
        <is>
          <t>Accrued liabilities</t>
        </is>
      </c>
      <c r="C15" s="4" t="inlineStr">
        <is>
          <t xml:space="preserve"> </t>
        </is>
      </c>
      <c r="D15" s="4" t="inlineStr">
        <is>
          <t xml:space="preserve"> </t>
        </is>
      </c>
    </row>
    <row r="16">
      <c r="A16" s="4" t="inlineStr">
        <is>
          <t>Operating Lease, Liability, Noncurrent, Statement of Financial Position [Extensible Enumeration]</t>
        </is>
      </c>
      <c r="B16" s="4" t="inlineStr">
        <is>
          <t>Other liabilities</t>
        </is>
      </c>
      <c r="C16" s="4" t="inlineStr">
        <is>
          <t xml:space="preserve"> </t>
        </is>
      </c>
      <c r="D16" s="4" t="inlineStr">
        <is>
          <t xml:space="preserve"> </t>
        </is>
      </c>
    </row>
    <row r="17">
      <c r="A17" s="4" t="inlineStr">
        <is>
          <t>Operating Lease, Right-of-Use Asset, Statement of Financial Position [Extensible Enumeration]</t>
        </is>
      </c>
      <c r="B17" s="4" t="inlineStr">
        <is>
          <t>Property, plant and equipment, less accumulated depreciation of $644.2 million, $589.1 million and $630.0 million</t>
        </is>
      </c>
      <c r="C17" s="4" t="inlineStr">
        <is>
          <t xml:space="preserve"> </t>
        </is>
      </c>
      <c r="D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28, 2021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 Net Revenues by Segment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339.2</v>
      </c>
      <c r="C4" s="6" t="n">
        <v>1322.2</v>
      </c>
      <c r="D4" s="6" t="n">
        <v>2502.3</v>
      </c>
      <c r="E4" s="8" t="n">
        <v>2437</v>
      </c>
    </row>
    <row r="5">
      <c r="A5" s="4" t="inlineStr">
        <is>
          <t>Affiliate Revenue</t>
        </is>
      </c>
      <c r="B5" s="5" t="n">
        <v>0</v>
      </c>
      <c r="C5" s="5" t="n">
        <v>0</v>
      </c>
      <c r="D5" s="5" t="n">
        <v>0</v>
      </c>
      <c r="E5" s="5" t="n">
        <v>0</v>
      </c>
    </row>
    <row r="6">
      <c r="A6" s="4" t="inlineStr">
        <is>
          <t>Corporate and Other</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Net revenues</t>
        </is>
      </c>
      <c r="B8" s="5" t="n">
        <v>0</v>
      </c>
      <c r="C8" s="5" t="n">
        <v>0</v>
      </c>
      <c r="D8" s="5" t="n">
        <v>0</v>
      </c>
      <c r="E8" s="5" t="n">
        <v>0</v>
      </c>
    </row>
    <row r="9">
      <c r="A9" s="4" t="inlineStr">
        <is>
          <t>Affiliate Revenue</t>
        </is>
      </c>
      <c r="B9" s="7" t="n">
        <v>-210.9</v>
      </c>
      <c r="C9" s="7" t="n">
        <v>-139.2</v>
      </c>
      <c r="D9" s="7" t="n">
        <v>-346.4</v>
      </c>
      <c r="E9" s="5" t="n">
        <v>-249</v>
      </c>
    </row>
    <row r="10">
      <c r="A10" s="4" t="inlineStr">
        <is>
          <t>Consumer Products</t>
        </is>
      </c>
      <c r="B10" s="4" t="inlineStr">
        <is>
          <t xml:space="preserve"> </t>
        </is>
      </c>
      <c r="C10" s="4" t="inlineStr">
        <is>
          <t xml:space="preserve"> </t>
        </is>
      </c>
      <c r="D10" s="4" t="inlineStr">
        <is>
          <t xml:space="preserve"> </t>
        </is>
      </c>
      <c r="E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row>
    <row r="12">
      <c r="A12" s="4" t="inlineStr">
        <is>
          <t>Net revenues</t>
        </is>
      </c>
      <c r="B12" s="7" t="n">
        <v>734.2</v>
      </c>
      <c r="C12" s="7" t="n">
        <v>689.2</v>
      </c>
      <c r="D12" s="5" t="n">
        <v>1407</v>
      </c>
      <c r="E12" s="7" t="n">
        <v>1343.1</v>
      </c>
    </row>
    <row r="13">
      <c r="A13" s="4" t="inlineStr">
        <is>
          <t>Consumer Products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c r="E14" s="4" t="inlineStr">
        <is>
          <t xml:space="preserve"> </t>
        </is>
      </c>
    </row>
    <row r="15">
      <c r="A15" s="4" t="inlineStr">
        <is>
          <t>Net revenues</t>
        </is>
      </c>
      <c r="B15" s="7" t="n">
        <v>734.2</v>
      </c>
      <c r="C15" s="7" t="n">
        <v>689.2</v>
      </c>
      <c r="D15" s="5" t="n">
        <v>1407</v>
      </c>
      <c r="E15" s="7" t="n">
        <v>1343.1</v>
      </c>
    </row>
    <row r="16">
      <c r="A16" s="4" t="inlineStr">
        <is>
          <t>Consumer Products | Affiliate</t>
        </is>
      </c>
      <c r="B16" s="4" t="inlineStr">
        <is>
          <t xml:space="preserve"> </t>
        </is>
      </c>
      <c r="C16" s="4" t="inlineStr">
        <is>
          <t xml:space="preserve"> </t>
        </is>
      </c>
      <c r="D16" s="4" t="inlineStr">
        <is>
          <t xml:space="preserve"> </t>
        </is>
      </c>
      <c r="E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c r="E17" s="4" t="inlineStr">
        <is>
          <t xml:space="preserve"> </t>
        </is>
      </c>
    </row>
    <row r="18">
      <c r="A18" s="4" t="inlineStr">
        <is>
          <t>Affiliate Revenue</t>
        </is>
      </c>
      <c r="B18" s="7" t="n">
        <v>145.2</v>
      </c>
      <c r="C18" s="7" t="n">
        <v>96.90000000000001</v>
      </c>
      <c r="D18" s="7" t="n">
        <v>237.1</v>
      </c>
      <c r="E18" s="7" t="n">
        <v>167.2</v>
      </c>
    </row>
    <row r="19">
      <c r="A19" s="4" t="inlineStr">
        <is>
          <t>Wizards of the Coast and Digital Gaming</t>
        </is>
      </c>
      <c r="B19" s="4" t="inlineStr">
        <is>
          <t xml:space="preserve"> </t>
        </is>
      </c>
      <c r="C19" s="4" t="inlineStr">
        <is>
          <t xml:space="preserve"> </t>
        </is>
      </c>
      <c r="D19" s="4" t="inlineStr">
        <is>
          <t xml:space="preserve"> </t>
        </is>
      </c>
      <c r="E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c r="E20" s="4" t="inlineStr">
        <is>
          <t xml:space="preserve"> </t>
        </is>
      </c>
    </row>
    <row r="21">
      <c r="A21" s="4" t="inlineStr">
        <is>
          <t>Net revenues</t>
        </is>
      </c>
      <c r="B21" s="7" t="n">
        <v>419.8</v>
      </c>
      <c r="C21" s="7" t="n">
        <v>406.3</v>
      </c>
      <c r="D21" s="7" t="n">
        <v>682.6</v>
      </c>
      <c r="E21" s="7" t="n">
        <v>648.5</v>
      </c>
    </row>
    <row r="22">
      <c r="A22" s="4" t="inlineStr">
        <is>
          <t>Wizards of the Coast and Digital Gaming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c r="E23" s="4" t="inlineStr">
        <is>
          <t xml:space="preserve"> </t>
        </is>
      </c>
    </row>
    <row r="24">
      <c r="A24" s="4" t="inlineStr">
        <is>
          <t>Net revenues</t>
        </is>
      </c>
      <c r="B24" s="7" t="n">
        <v>419.8</v>
      </c>
      <c r="C24" s="7" t="n">
        <v>406.3</v>
      </c>
      <c r="D24" s="4" t="inlineStr">
        <is>
          <t xml:space="preserve"> </t>
        </is>
      </c>
      <c r="E24" s="7" t="n">
        <v>648.5</v>
      </c>
    </row>
    <row r="25">
      <c r="A25" s="4" t="inlineStr">
        <is>
          <t>Wizards of the Coast and Digital Gaming | Affiliate</t>
        </is>
      </c>
      <c r="B25" s="4" t="inlineStr">
        <is>
          <t xml:space="preserve"> </t>
        </is>
      </c>
      <c r="C25" s="4" t="inlineStr">
        <is>
          <t xml:space="preserve"> </t>
        </is>
      </c>
      <c r="D25" s="4" t="inlineStr">
        <is>
          <t xml:space="preserve"> </t>
        </is>
      </c>
      <c r="E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c r="E26" s="4" t="inlineStr">
        <is>
          <t xml:space="preserve"> </t>
        </is>
      </c>
    </row>
    <row r="27">
      <c r="A27" s="4" t="inlineStr">
        <is>
          <t>Net revenues</t>
        </is>
      </c>
      <c r="B27" s="4" t="inlineStr">
        <is>
          <t xml:space="preserve"> </t>
        </is>
      </c>
      <c r="C27" s="4" t="inlineStr">
        <is>
          <t xml:space="preserve"> </t>
        </is>
      </c>
      <c r="D27" s="7" t="n">
        <v>682.6</v>
      </c>
      <c r="E27" s="4" t="inlineStr">
        <is>
          <t xml:space="preserve"> </t>
        </is>
      </c>
    </row>
    <row r="28">
      <c r="A28" s="4" t="inlineStr">
        <is>
          <t>Affiliate Revenue</t>
        </is>
      </c>
      <c r="B28" s="7" t="n">
        <v>52.9</v>
      </c>
      <c r="C28" s="7" t="n">
        <v>29.7</v>
      </c>
      <c r="D28" s="7" t="n">
        <v>82.59999999999999</v>
      </c>
      <c r="E28" s="7" t="n">
        <v>55.1</v>
      </c>
    </row>
    <row r="29">
      <c r="A29" s="4" t="inlineStr">
        <is>
          <t>Entertainment</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7" t="n">
        <v>185.2</v>
      </c>
      <c r="C31" s="7" t="n">
        <v>226.7</v>
      </c>
      <c r="D31" s="7" t="n">
        <v>412.7</v>
      </c>
      <c r="E31" s="7" t="n">
        <v>445.4</v>
      </c>
    </row>
    <row r="32">
      <c r="A32" s="4" t="inlineStr">
        <is>
          <t>Entertainment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7" t="n">
        <v>185.2</v>
      </c>
      <c r="C34" s="7" t="n">
        <v>226.7</v>
      </c>
      <c r="D34" s="7" t="n">
        <v>412.7</v>
      </c>
      <c r="E34" s="7" t="n">
        <v>445.4</v>
      </c>
    </row>
    <row r="35">
      <c r="A35" s="4" t="inlineStr">
        <is>
          <t>Entertainment | Affiliate</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Affiliate Revenue</t>
        </is>
      </c>
      <c r="B37" s="6" t="n">
        <v>12.8</v>
      </c>
      <c r="C37" s="6" t="n">
        <v>12.6</v>
      </c>
      <c r="D37" s="6" t="n">
        <v>26.7</v>
      </c>
      <c r="E37" s="6" t="n">
        <v>26.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Operating Profit (Loss) by Segments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Operating profit (loss)</t>
        </is>
      </c>
      <c r="B4" s="6" t="n">
        <v>219.1</v>
      </c>
      <c r="C4" s="6" t="n">
        <v>76.59999999999999</v>
      </c>
      <c r="D4" s="6" t="n">
        <v>339.1</v>
      </c>
      <c r="E4" s="6" t="n">
        <v>223.9</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Operating profit (loss)</t>
        </is>
      </c>
      <c r="B7" s="7" t="n">
        <v>-14.3</v>
      </c>
      <c r="C7" s="7" t="n">
        <v>-20.4</v>
      </c>
      <c r="D7" s="7" t="n">
        <v>-21.5</v>
      </c>
      <c r="E7" s="7" t="n">
        <v>-32.4</v>
      </c>
    </row>
    <row r="8">
      <c r="A8" s="4" t="inlineStr">
        <is>
          <t>Consumer Products | Operating Segment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Operating profit (loss)</t>
        </is>
      </c>
      <c r="B10" s="7" t="n">
        <v>-6.5</v>
      </c>
      <c r="C10" s="7" t="n">
        <v>17.8</v>
      </c>
      <c r="D10" s="7" t="n">
        <v>2.1</v>
      </c>
      <c r="E10" s="7" t="n">
        <v>50.1</v>
      </c>
    </row>
    <row r="11">
      <c r="A11" s="4" t="inlineStr">
        <is>
          <t>Wizards of the Coast and Digital Gaming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Operating profit (loss)</t>
        </is>
      </c>
      <c r="B13" s="7" t="n">
        <v>225.6</v>
      </c>
      <c r="C13" s="7" t="n">
        <v>192.9</v>
      </c>
      <c r="D13" s="5" t="n">
        <v>332</v>
      </c>
      <c r="E13" s="7" t="n">
        <v>302.9</v>
      </c>
    </row>
    <row r="14">
      <c r="A14" s="4" t="inlineStr">
        <is>
          <t>Entertainment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Operating profit (loss)</t>
        </is>
      </c>
      <c r="B16" s="6" t="n">
        <v>14.3</v>
      </c>
      <c r="C16" s="6" t="n">
        <v>-113.7</v>
      </c>
      <c r="D16" s="6" t="n">
        <v>26.5</v>
      </c>
      <c r="E16" s="6" t="n">
        <v>-96.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egment Reporting - Total Assets by Segments (Details) - USD ($) $ in Millions</t>
        </is>
      </c>
      <c r="B1" s="2" t="inlineStr">
        <is>
          <t>Jun. 26, 2022</t>
        </is>
      </c>
      <c r="C1" s="2" t="inlineStr">
        <is>
          <t>Dec. 26, 2021</t>
        </is>
      </c>
      <c r="D1" s="2" t="inlineStr">
        <is>
          <t>Jun. 27, 2021</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Assets</t>
        </is>
      </c>
      <c r="B3" s="8" t="n">
        <v>9503</v>
      </c>
      <c r="C3" s="6" t="n">
        <v>10037.8</v>
      </c>
      <c r="D3" s="6" t="n">
        <v>10102.2</v>
      </c>
    </row>
    <row r="4">
      <c r="A4" s="4" t="inlineStr">
        <is>
          <t>Corporate and Other</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Assets</t>
        </is>
      </c>
      <c r="B6" s="7" t="n">
        <v>-4398.4</v>
      </c>
      <c r="C6" s="7" t="n">
        <v>-2525.6</v>
      </c>
      <c r="D6" s="7" t="n">
        <v>-276.7</v>
      </c>
    </row>
    <row r="7">
      <c r="A7" s="4" t="inlineStr">
        <is>
          <t>Consumer Products | Operating Segments</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Assets</t>
        </is>
      </c>
      <c r="B9" s="7" t="n">
        <v>5318.9</v>
      </c>
      <c r="C9" s="7" t="n">
        <v>4925.5</v>
      </c>
      <c r="D9" s="7" t="n">
        <v>3508.7</v>
      </c>
    </row>
    <row r="10">
      <c r="A10" s="4" t="inlineStr">
        <is>
          <t>Wizards of the Coast and Digital Gaming | Operating Segments</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Assets</t>
        </is>
      </c>
      <c r="B12" s="7" t="n">
        <v>2295.8</v>
      </c>
      <c r="C12" s="7" t="n">
        <v>1585.1</v>
      </c>
      <c r="D12" s="7" t="n">
        <v>745.8</v>
      </c>
    </row>
    <row r="13">
      <c r="A13" s="4" t="inlineStr">
        <is>
          <t>Entertainment | Operating Segments</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Assets</t>
        </is>
      </c>
      <c r="B15" s="6" t="n">
        <v>6286.7</v>
      </c>
      <c r="C15" s="6" t="n">
        <v>6052.8</v>
      </c>
      <c r="D15" s="6" t="n">
        <v>612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International Segment Net Revenues by Major Geographic Region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339.2</v>
      </c>
      <c r="C4" s="6" t="n">
        <v>1322.2</v>
      </c>
      <c r="D4" s="6" t="n">
        <v>2502.3</v>
      </c>
      <c r="E4" s="8" t="n">
        <v>2437</v>
      </c>
    </row>
    <row r="5">
      <c r="A5" s="4" t="inlineStr">
        <is>
          <t>Consumer Product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revenues</t>
        </is>
      </c>
      <c r="B7" s="7" t="n">
        <v>734.2</v>
      </c>
      <c r="C7" s="7" t="n">
        <v>689.2</v>
      </c>
      <c r="D7" s="5" t="n">
        <v>1407</v>
      </c>
      <c r="E7" s="7" t="n">
        <v>1343.1</v>
      </c>
    </row>
    <row r="8">
      <c r="A8" s="4" t="inlineStr">
        <is>
          <t>Consumer Products | North Americ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revenues</t>
        </is>
      </c>
      <c r="B10" s="7" t="n">
        <v>433.3</v>
      </c>
      <c r="C10" s="7" t="n">
        <v>391.4</v>
      </c>
      <c r="D10" s="7" t="n">
        <v>838.5</v>
      </c>
      <c r="E10" s="7" t="n">
        <v>754.1</v>
      </c>
    </row>
    <row r="11">
      <c r="A11" s="4" t="inlineStr">
        <is>
          <t>Consumer Products | Europe</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7" t="n">
        <v>162.1</v>
      </c>
      <c r="C13" s="7" t="n">
        <v>176.5</v>
      </c>
      <c r="D13" s="7" t="n">
        <v>338.8</v>
      </c>
      <c r="E13" s="5" t="n">
        <v>365</v>
      </c>
    </row>
    <row r="14">
      <c r="A14" s="4" t="inlineStr">
        <is>
          <t>Consumer Products | Asia Pacific</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7" t="n">
        <v>66.59999999999999</v>
      </c>
      <c r="C16" s="7" t="n">
        <v>68.40000000000001</v>
      </c>
      <c r="D16" s="7" t="n">
        <v>118.8</v>
      </c>
      <c r="E16" s="7" t="n">
        <v>133.2</v>
      </c>
    </row>
    <row r="17">
      <c r="A17" s="4" t="inlineStr">
        <is>
          <t>Consumer Products | Latin Americ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6" t="n">
        <v>72.2</v>
      </c>
      <c r="C19" s="6" t="n">
        <v>52.9</v>
      </c>
      <c r="D19" s="6" t="n">
        <v>110.9</v>
      </c>
      <c r="E19" s="6" t="n">
        <v>90.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Revenues by Brand and Entertainment Segment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339.2</v>
      </c>
      <c r="C4" s="6" t="n">
        <v>1322.2</v>
      </c>
      <c r="D4" s="6" t="n">
        <v>2502.3</v>
      </c>
      <c r="E4" s="8" t="n">
        <v>2437</v>
      </c>
    </row>
    <row r="5">
      <c r="A5" s="4" t="inlineStr">
        <is>
          <t>Franchise Brand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revenues</t>
        </is>
      </c>
      <c r="B7" s="7" t="n">
        <v>743.9</v>
      </c>
      <c r="C7" s="7" t="n">
        <v>677.2</v>
      </c>
      <c r="D7" s="5" t="n">
        <v>1287</v>
      </c>
      <c r="E7" s="7" t="n">
        <v>1200.3</v>
      </c>
    </row>
    <row r="8">
      <c r="A8" s="4" t="inlineStr">
        <is>
          <t>Partner Brand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revenues</t>
        </is>
      </c>
      <c r="B10" s="7" t="n">
        <v>219.4</v>
      </c>
      <c r="C10" s="5" t="n">
        <v>212</v>
      </c>
      <c r="D10" s="7" t="n">
        <v>425.9</v>
      </c>
      <c r="E10" s="5" t="n">
        <v>400</v>
      </c>
    </row>
    <row r="11">
      <c r="A11" s="4" t="inlineStr">
        <is>
          <t>Hasbro Gaming</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7" t="n">
        <v>125.8</v>
      </c>
      <c r="C13" s="7" t="n">
        <v>147.1</v>
      </c>
      <c r="D13" s="7" t="n">
        <v>269.4</v>
      </c>
      <c r="E13" s="7" t="n">
        <v>283.4</v>
      </c>
    </row>
    <row r="14">
      <c r="A14" s="4" t="inlineStr">
        <is>
          <t>Emerging Brand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92</v>
      </c>
      <c r="C16" s="7" t="n">
        <v>89.7</v>
      </c>
      <c r="D16" s="7" t="n">
        <v>168.4</v>
      </c>
      <c r="E16" s="7" t="n">
        <v>162.8</v>
      </c>
    </row>
    <row r="17">
      <c r="A17" s="4" t="inlineStr">
        <is>
          <t>TV/Film/Entertainment</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7" t="n">
        <v>158.1</v>
      </c>
      <c r="C19" s="7" t="n">
        <v>196.2</v>
      </c>
      <c r="D19" s="7" t="n">
        <v>351.6</v>
      </c>
      <c r="E19" s="7" t="n">
        <v>390.5</v>
      </c>
    </row>
    <row r="20">
      <c r="A20" s="4" t="inlineStr">
        <is>
          <t>Peppa Pig</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4" t="inlineStr">
        <is>
          <t xml:space="preserve"> </t>
        </is>
      </c>
      <c r="C22" s="7" t="n">
        <v>27.3</v>
      </c>
      <c r="D22" s="4" t="inlineStr">
        <is>
          <t xml:space="preserve"> </t>
        </is>
      </c>
      <c r="E22" s="7" t="n">
        <v>58.9</v>
      </c>
    </row>
    <row r="23">
      <c r="A23" s="4" t="inlineStr">
        <is>
          <t>Gaming including Magic the Gathering and Monopoly</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7" t="n">
        <v>528.3</v>
      </c>
      <c r="C25" s="7" t="n">
        <v>519.4</v>
      </c>
      <c r="D25" s="7" t="n">
        <v>907.1</v>
      </c>
      <c r="E25" s="7" t="n">
        <v>884.7</v>
      </c>
    </row>
    <row r="26">
      <c r="A26" s="4" t="inlineStr">
        <is>
          <t>Wizards of the Coast and Digital Gaming</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7" t="n">
        <v>419.8</v>
      </c>
      <c r="C28" s="7" t="n">
        <v>406.3</v>
      </c>
      <c r="D28" s="7" t="n">
        <v>682.6</v>
      </c>
      <c r="E28" s="7" t="n">
        <v>648.5</v>
      </c>
    </row>
    <row r="29">
      <c r="A29" s="4" t="inlineStr">
        <is>
          <t>Wizards of the Coast and Digital Gaming | Tabletop Gaming</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7" t="n">
        <v>361.8</v>
      </c>
      <c r="C31" s="7" t="n">
        <v>315.4</v>
      </c>
      <c r="D31" s="5" t="n">
        <v>554</v>
      </c>
      <c r="E31" s="7" t="n">
        <v>490.7</v>
      </c>
    </row>
    <row r="32">
      <c r="A32" s="4" t="inlineStr">
        <is>
          <t>Wizards of the Coast and Digital Gaming | Digital and Licensed Gaming</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5" t="n">
        <v>58</v>
      </c>
      <c r="C34" s="7" t="n">
        <v>90.90000000000001</v>
      </c>
      <c r="D34" s="7" t="n">
        <v>128.6</v>
      </c>
      <c r="E34" s="7" t="n">
        <v>157.8</v>
      </c>
    </row>
    <row r="35">
      <c r="A35" s="4" t="inlineStr">
        <is>
          <t>Entertainment</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7" t="n">
        <v>185.2</v>
      </c>
      <c r="C37" s="7" t="n">
        <v>226.7</v>
      </c>
      <c r="D37" s="7" t="n">
        <v>412.7</v>
      </c>
      <c r="E37" s="7" t="n">
        <v>445.4</v>
      </c>
    </row>
    <row r="38">
      <c r="A38" s="4" t="inlineStr">
        <is>
          <t>Entertainment | Film &amp; TV</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7" t="n">
        <v>148.2</v>
      </c>
      <c r="C40" s="7" t="n">
        <v>164.3</v>
      </c>
      <c r="D40" s="7" t="n">
        <v>338.4</v>
      </c>
      <c r="E40" s="7" t="n">
        <v>330.7</v>
      </c>
    </row>
    <row r="41">
      <c r="A41" s="4" t="inlineStr">
        <is>
          <t>Entertainment | Family Brands</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7" t="n">
        <v>22.8</v>
      </c>
      <c r="C43" s="7" t="n">
        <v>26.1</v>
      </c>
      <c r="D43" s="5" t="n">
        <v>46</v>
      </c>
      <c r="E43" s="7" t="n">
        <v>44.9</v>
      </c>
    </row>
    <row r="44">
      <c r="A44" s="4" t="inlineStr">
        <is>
          <t>Entertainment | Music and Other</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Net revenues</t>
        </is>
      </c>
      <c r="B46" s="6" t="n">
        <v>14.2</v>
      </c>
      <c r="C46" s="6" t="n">
        <v>36.3</v>
      </c>
      <c r="D46" s="6" t="n">
        <v>28.3</v>
      </c>
      <c r="E46" s="6" t="n">
        <v>6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solidated Statements of Shareholder's Equity and Redeemable Noncontrolling Interests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eginning balance at Dec. 27, 2020</t>
        </is>
      </c>
      <c r="B2" s="6" t="n">
        <v>2936.7</v>
      </c>
      <c r="C2" s="6" t="n">
        <v>110.1</v>
      </c>
      <c r="D2" s="6" t="n">
        <v>2329.1</v>
      </c>
      <c r="E2" s="6" t="n">
        <v>4204.2</v>
      </c>
      <c r="F2" s="8" t="n">
        <v>-195</v>
      </c>
      <c r="G2" s="6" t="n">
        <v>-3551.7</v>
      </c>
      <c r="H2" s="8" t="n">
        <v>4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attributable to Hasbro, Inc.</t>
        </is>
      </c>
      <c r="B4" s="7" t="n">
        <v>93.3</v>
      </c>
      <c r="C4" s="4" t="inlineStr">
        <is>
          <t xml:space="preserve"> </t>
        </is>
      </c>
      <c r="D4" s="4" t="inlineStr">
        <is>
          <t xml:space="preserve"> </t>
        </is>
      </c>
      <c r="E4" s="7" t="n">
        <v>93.3</v>
      </c>
      <c r="F4" s="4" t="inlineStr">
        <is>
          <t xml:space="preserve"> </t>
        </is>
      </c>
      <c r="G4" s="4" t="inlineStr">
        <is>
          <t xml:space="preserve"> </t>
        </is>
      </c>
      <c r="H4" s="4" t="inlineStr">
        <is>
          <t xml:space="preserve"> </t>
        </is>
      </c>
    </row>
    <row r="5">
      <c r="A5" s="4" t="inlineStr">
        <is>
          <t>Net earnings (loss) attributable to noncontrolling interests</t>
        </is>
      </c>
      <c r="B5" s="5" t="n">
        <v>2</v>
      </c>
      <c r="C5" s="4" t="inlineStr">
        <is>
          <t xml:space="preserve"> </t>
        </is>
      </c>
      <c r="D5" s="4" t="inlineStr">
        <is>
          <t xml:space="preserve"> </t>
        </is>
      </c>
      <c r="E5" s="4" t="inlineStr">
        <is>
          <t xml:space="preserve"> </t>
        </is>
      </c>
      <c r="F5" s="4" t="inlineStr">
        <is>
          <t xml:space="preserve"> </t>
        </is>
      </c>
      <c r="G5" s="4" t="inlineStr">
        <is>
          <t xml:space="preserve"> </t>
        </is>
      </c>
      <c r="H5" s="5" t="n">
        <v>2</v>
      </c>
    </row>
    <row r="6">
      <c r="A6" s="4" t="inlineStr">
        <is>
          <t>Other comprehensive earnings (loss)</t>
        </is>
      </c>
      <c r="B6" s="7" t="n">
        <v>11.5</v>
      </c>
      <c r="C6" s="4" t="inlineStr">
        <is>
          <t xml:space="preserve"> </t>
        </is>
      </c>
      <c r="D6" s="4" t="inlineStr">
        <is>
          <t xml:space="preserve"> </t>
        </is>
      </c>
      <c r="E6" s="4" t="inlineStr">
        <is>
          <t xml:space="preserve"> </t>
        </is>
      </c>
      <c r="F6" s="7" t="n">
        <v>11.5</v>
      </c>
      <c r="G6" s="4" t="inlineStr">
        <is>
          <t xml:space="preserve"> </t>
        </is>
      </c>
      <c r="H6" s="4" t="inlineStr">
        <is>
          <t xml:space="preserve"> </t>
        </is>
      </c>
    </row>
    <row r="7">
      <c r="A7" s="4" t="inlineStr">
        <is>
          <t>Stock-based compensation transactions</t>
        </is>
      </c>
      <c r="B7" s="7" t="n">
        <v>-0.2</v>
      </c>
      <c r="C7" s="4" t="inlineStr">
        <is>
          <t xml:space="preserve"> </t>
        </is>
      </c>
      <c r="D7" s="7" t="n">
        <v>-3.2</v>
      </c>
      <c r="E7" s="4" t="inlineStr">
        <is>
          <t xml:space="preserve"> </t>
        </is>
      </c>
      <c r="F7" s="5" t="n">
        <v>0</v>
      </c>
      <c r="G7" s="5" t="n">
        <v>3</v>
      </c>
      <c r="H7" s="4" t="inlineStr">
        <is>
          <t xml:space="preserve"> </t>
        </is>
      </c>
    </row>
    <row r="8">
      <c r="A8" s="4" t="inlineStr">
        <is>
          <t>Stock-based compensation expense</t>
        </is>
      </c>
      <c r="B8" s="7" t="n">
        <v>37.1</v>
      </c>
      <c r="C8" s="4" t="inlineStr">
        <is>
          <t xml:space="preserve"> </t>
        </is>
      </c>
      <c r="D8" s="5" t="n">
        <v>36</v>
      </c>
      <c r="E8" s="4" t="inlineStr">
        <is>
          <t xml:space="preserve"> </t>
        </is>
      </c>
      <c r="F8" s="4" t="inlineStr">
        <is>
          <t xml:space="preserve"> </t>
        </is>
      </c>
      <c r="G8" s="7" t="n">
        <v>1.1</v>
      </c>
      <c r="H8" s="4" t="inlineStr">
        <is>
          <t xml:space="preserve"> </t>
        </is>
      </c>
    </row>
    <row r="9">
      <c r="A9" s="4" t="inlineStr">
        <is>
          <t>Dividends declared</t>
        </is>
      </c>
      <c r="B9" s="7" t="n">
        <v>-187.2</v>
      </c>
      <c r="C9" s="4" t="inlineStr">
        <is>
          <t xml:space="preserve"> </t>
        </is>
      </c>
      <c r="D9" s="4" t="inlineStr">
        <is>
          <t xml:space="preserve"> </t>
        </is>
      </c>
      <c r="E9" s="7" t="n">
        <v>-187.2</v>
      </c>
      <c r="F9" s="4" t="inlineStr">
        <is>
          <t xml:space="preserve"> </t>
        </is>
      </c>
      <c r="G9" s="4" t="inlineStr">
        <is>
          <t xml:space="preserve"> </t>
        </is>
      </c>
      <c r="H9" s="4" t="inlineStr">
        <is>
          <t xml:space="preserve"> </t>
        </is>
      </c>
    </row>
    <row r="10">
      <c r="A10" s="4" t="inlineStr">
        <is>
          <t>Distributions paid to noncontrolling owners and other foreign exchange</t>
        </is>
      </c>
      <c r="B10" s="7" t="n">
        <v>-2.8</v>
      </c>
      <c r="C10" s="4" t="inlineStr">
        <is>
          <t xml:space="preserve"> </t>
        </is>
      </c>
      <c r="D10" s="7" t="n">
        <v>-0.7</v>
      </c>
      <c r="E10" s="4" t="inlineStr">
        <is>
          <t xml:space="preserve"> </t>
        </is>
      </c>
      <c r="F10" s="4" t="inlineStr">
        <is>
          <t xml:space="preserve"> </t>
        </is>
      </c>
      <c r="G10" s="4" t="inlineStr">
        <is>
          <t xml:space="preserve"> </t>
        </is>
      </c>
      <c r="H10" s="7" t="n">
        <v>-2.1</v>
      </c>
    </row>
    <row r="11">
      <c r="A11" s="4" t="inlineStr">
        <is>
          <t>Ending balance at Jun. 27, 2021</t>
        </is>
      </c>
      <c r="B11" s="7" t="n">
        <v>2890.4</v>
      </c>
      <c r="C11" s="7" t="n">
        <v>110.1</v>
      </c>
      <c r="D11" s="7" t="n">
        <v>2361.2</v>
      </c>
      <c r="E11" s="7" t="n">
        <v>4110.3</v>
      </c>
      <c r="F11" s="7" t="n">
        <v>-183.5</v>
      </c>
      <c r="G11" s="7" t="n">
        <v>-3547.6</v>
      </c>
      <c r="H11" s="7" t="n">
        <v>39.9</v>
      </c>
    </row>
    <row r="12">
      <c r="A12" s="4" t="inlineStr">
        <is>
          <t>Beginning balance at Dec. 27, 2020</t>
        </is>
      </c>
      <c r="B12" s="7" t="n">
        <v>2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Temporary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earnings (loss) attributable to noncontrolling interests</t>
        </is>
      </c>
      <c r="B14" s="7" t="n">
        <v>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tributions paid to noncontrolling owners and other foreign exchange</t>
        </is>
      </c>
      <c r="B15" s="7" t="n">
        <v>-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Jun. 27, 2021</t>
        </is>
      </c>
      <c r="B16" s="7" t="n">
        <v>2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Mar. 28, 2021</t>
        </is>
      </c>
      <c r="B17" s="7" t="n">
        <v>2959.9</v>
      </c>
      <c r="C17" s="7" t="n">
        <v>110.1</v>
      </c>
      <c r="D17" s="7" t="n">
        <v>2339.6</v>
      </c>
      <c r="E17" s="7" t="n">
        <v>4226.8</v>
      </c>
      <c r="F17" s="7" t="n">
        <v>-206.4</v>
      </c>
      <c r="G17" s="7" t="n">
        <v>-3550.6</v>
      </c>
      <c r="H17" s="7" t="n">
        <v>40.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 attributable to Hasbro, Inc.</t>
        </is>
      </c>
      <c r="B19" s="7" t="n">
        <v>-22.9</v>
      </c>
      <c r="C19" s="4" t="inlineStr">
        <is>
          <t xml:space="preserve"> </t>
        </is>
      </c>
      <c r="D19" s="4" t="inlineStr">
        <is>
          <t xml:space="preserve"> </t>
        </is>
      </c>
      <c r="E19" s="7" t="n">
        <v>-22.9</v>
      </c>
      <c r="F19" s="4" t="inlineStr">
        <is>
          <t xml:space="preserve"> </t>
        </is>
      </c>
      <c r="G19" s="4" t="inlineStr">
        <is>
          <t xml:space="preserve"> </t>
        </is>
      </c>
      <c r="H19" s="4" t="inlineStr">
        <is>
          <t xml:space="preserve"> </t>
        </is>
      </c>
    </row>
    <row r="20">
      <c r="A20" s="4" t="inlineStr">
        <is>
          <t>Net earnings (loss) attributable to noncontrolling interests</t>
        </is>
      </c>
      <c r="B20" s="7" t="n">
        <v>0.7</v>
      </c>
      <c r="C20" s="4" t="inlineStr">
        <is>
          <t xml:space="preserve"> </t>
        </is>
      </c>
      <c r="D20" s="4" t="inlineStr">
        <is>
          <t xml:space="preserve"> </t>
        </is>
      </c>
      <c r="E20" s="4" t="inlineStr">
        <is>
          <t xml:space="preserve"> </t>
        </is>
      </c>
      <c r="F20" s="4" t="inlineStr">
        <is>
          <t xml:space="preserve"> </t>
        </is>
      </c>
      <c r="G20" s="4" t="inlineStr">
        <is>
          <t xml:space="preserve"> </t>
        </is>
      </c>
      <c r="H20" s="7" t="n">
        <v>0.7</v>
      </c>
    </row>
    <row r="21">
      <c r="A21" s="4" t="inlineStr">
        <is>
          <t>Other comprehensive earnings (loss)</t>
        </is>
      </c>
      <c r="B21" s="7" t="n">
        <v>22.9</v>
      </c>
      <c r="C21" s="4" t="inlineStr">
        <is>
          <t xml:space="preserve"> </t>
        </is>
      </c>
      <c r="D21" s="4" t="inlineStr">
        <is>
          <t xml:space="preserve"> </t>
        </is>
      </c>
      <c r="E21" s="4" t="inlineStr">
        <is>
          <t xml:space="preserve"> </t>
        </is>
      </c>
      <c r="F21" s="7" t="n">
        <v>22.9</v>
      </c>
      <c r="G21" s="4" t="inlineStr">
        <is>
          <t xml:space="preserve"> </t>
        </is>
      </c>
      <c r="H21" s="4" t="inlineStr">
        <is>
          <t xml:space="preserve"> </t>
        </is>
      </c>
    </row>
    <row r="22">
      <c r="A22" s="4" t="inlineStr">
        <is>
          <t>Stock-based compensation transactions</t>
        </is>
      </c>
      <c r="B22" s="7" t="n">
        <v>4.5</v>
      </c>
      <c r="C22" s="4" t="inlineStr">
        <is>
          <t xml:space="preserve"> </t>
        </is>
      </c>
      <c r="D22" s="7" t="n">
        <v>2.6</v>
      </c>
      <c r="E22" s="4" t="inlineStr">
        <is>
          <t xml:space="preserve"> </t>
        </is>
      </c>
      <c r="F22" s="4" t="inlineStr">
        <is>
          <t xml:space="preserve"> </t>
        </is>
      </c>
      <c r="G22" s="7" t="n">
        <v>1.9</v>
      </c>
      <c r="H22" s="4" t="inlineStr">
        <is>
          <t xml:space="preserve"> </t>
        </is>
      </c>
    </row>
    <row r="23">
      <c r="A23" s="4" t="inlineStr">
        <is>
          <t>Stock-based compensation expense</t>
        </is>
      </c>
      <c r="B23" s="7" t="n">
        <v>20.4</v>
      </c>
      <c r="C23" s="4" t="inlineStr">
        <is>
          <t xml:space="preserve"> </t>
        </is>
      </c>
      <c r="D23" s="7" t="n">
        <v>19.3</v>
      </c>
      <c r="E23" s="4" t="inlineStr">
        <is>
          <t xml:space="preserve"> </t>
        </is>
      </c>
      <c r="F23" s="4" t="inlineStr">
        <is>
          <t xml:space="preserve"> </t>
        </is>
      </c>
      <c r="G23" s="7" t="n">
        <v>1.1</v>
      </c>
      <c r="H23" s="4" t="inlineStr">
        <is>
          <t xml:space="preserve"> </t>
        </is>
      </c>
    </row>
    <row r="24">
      <c r="A24" s="4" t="inlineStr">
        <is>
          <t>Dividends declared</t>
        </is>
      </c>
      <c r="B24" s="7" t="n">
        <v>-93.59999999999999</v>
      </c>
      <c r="C24" s="4" t="inlineStr">
        <is>
          <t xml:space="preserve"> </t>
        </is>
      </c>
      <c r="D24" s="4" t="inlineStr">
        <is>
          <t xml:space="preserve"> </t>
        </is>
      </c>
      <c r="E24" s="7" t="n">
        <v>-93.59999999999999</v>
      </c>
      <c r="F24" s="4" t="inlineStr">
        <is>
          <t xml:space="preserve"> </t>
        </is>
      </c>
      <c r="G24" s="4" t="inlineStr">
        <is>
          <t xml:space="preserve"> </t>
        </is>
      </c>
      <c r="H24" s="4" t="inlineStr">
        <is>
          <t xml:space="preserve"> </t>
        </is>
      </c>
    </row>
    <row r="25">
      <c r="A25" s="4" t="inlineStr">
        <is>
          <t>Distributions paid to noncontrolling owners</t>
        </is>
      </c>
      <c r="B25" s="7" t="n">
        <v>-1.5</v>
      </c>
      <c r="C25" s="4" t="inlineStr">
        <is>
          <t xml:space="preserve"> </t>
        </is>
      </c>
      <c r="D25" s="7" t="n">
        <v>-0.3</v>
      </c>
      <c r="E25" s="4" t="inlineStr">
        <is>
          <t xml:space="preserve"> </t>
        </is>
      </c>
      <c r="F25" s="4" t="inlineStr">
        <is>
          <t xml:space="preserve"> </t>
        </is>
      </c>
      <c r="G25" s="4" t="inlineStr">
        <is>
          <t xml:space="preserve"> </t>
        </is>
      </c>
      <c r="H25" s="7" t="n">
        <v>-1.2</v>
      </c>
    </row>
    <row r="26">
      <c r="A26" s="4" t="inlineStr">
        <is>
          <t>Ending balance at Jun. 27, 2021</t>
        </is>
      </c>
      <c r="B26" s="7" t="n">
        <v>2890.4</v>
      </c>
      <c r="C26" s="7" t="n">
        <v>110.1</v>
      </c>
      <c r="D26" s="7" t="n">
        <v>2361.2</v>
      </c>
      <c r="E26" s="7" t="n">
        <v>4110.3</v>
      </c>
      <c r="F26" s="7" t="n">
        <v>-183.5</v>
      </c>
      <c r="G26" s="7" t="n">
        <v>-3547.6</v>
      </c>
      <c r="H26" s="7" t="n">
        <v>39.9</v>
      </c>
    </row>
    <row r="27">
      <c r="A27" s="4" t="inlineStr">
        <is>
          <t>Beginning balance at Mar. 28, 2021</t>
        </is>
      </c>
      <c r="B27" s="5" t="n">
        <v>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Temporary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earnings (loss) attributable to noncontrolling interests</t>
        </is>
      </c>
      <c r="B29" s="7" t="n">
        <v>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stributions paid to noncontrolling owners</t>
        </is>
      </c>
      <c r="B30" s="7" t="n">
        <v>-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Jun. 27, 2021</t>
        </is>
      </c>
      <c r="B31" s="7" t="n">
        <v>2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at Dec. 26, 2021</t>
        </is>
      </c>
      <c r="B32" s="7" t="n">
        <v>3063.1</v>
      </c>
      <c r="C32" s="7" t="n">
        <v>110.1</v>
      </c>
      <c r="D32" s="5" t="n">
        <v>2428</v>
      </c>
      <c r="E32" s="7" t="n">
        <v>4257.8</v>
      </c>
      <c r="F32" s="7" t="n">
        <v>-235.3</v>
      </c>
      <c r="G32" s="7" t="n">
        <v>-3534.7</v>
      </c>
      <c r="H32" s="7" t="n">
        <v>37.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earnings attributable to Hasbro, Inc.</t>
        </is>
      </c>
      <c r="B34" s="7" t="n">
        <v>203.2</v>
      </c>
      <c r="C34" s="4" t="inlineStr">
        <is>
          <t xml:space="preserve"> </t>
        </is>
      </c>
      <c r="D34" s="4" t="inlineStr">
        <is>
          <t xml:space="preserve"> </t>
        </is>
      </c>
      <c r="E34" s="7" t="n">
        <v>203.2</v>
      </c>
      <c r="F34" s="4" t="inlineStr">
        <is>
          <t xml:space="preserve"> </t>
        </is>
      </c>
      <c r="G34" s="4" t="inlineStr">
        <is>
          <t xml:space="preserve"> </t>
        </is>
      </c>
      <c r="H34" s="4" t="inlineStr">
        <is>
          <t xml:space="preserve"> </t>
        </is>
      </c>
    </row>
    <row r="35">
      <c r="A35" s="4" t="inlineStr">
        <is>
          <t>Net earnings (loss) attributable to noncontrolling interests</t>
        </is>
      </c>
      <c r="B35" s="7" t="n">
        <v>-0.4</v>
      </c>
      <c r="C35" s="4" t="inlineStr">
        <is>
          <t xml:space="preserve"> </t>
        </is>
      </c>
      <c r="D35" s="4" t="inlineStr">
        <is>
          <t xml:space="preserve"> </t>
        </is>
      </c>
      <c r="E35" s="4" t="inlineStr">
        <is>
          <t xml:space="preserve"> </t>
        </is>
      </c>
      <c r="F35" s="4" t="inlineStr">
        <is>
          <t xml:space="preserve"> </t>
        </is>
      </c>
      <c r="G35" s="4" t="inlineStr">
        <is>
          <t xml:space="preserve"> </t>
        </is>
      </c>
      <c r="H35" s="7" t="n">
        <v>-0.4</v>
      </c>
    </row>
    <row r="36">
      <c r="A36" s="4" t="inlineStr">
        <is>
          <t>Change in put option value</t>
        </is>
      </c>
      <c r="B36" s="7" t="n">
        <v>-0.4</v>
      </c>
      <c r="C36" s="4" t="inlineStr">
        <is>
          <t xml:space="preserve"> </t>
        </is>
      </c>
      <c r="D36" s="7" t="n">
        <v>-0.4</v>
      </c>
      <c r="E36" s="4" t="inlineStr">
        <is>
          <t xml:space="preserve"> </t>
        </is>
      </c>
      <c r="F36" s="4" t="inlineStr">
        <is>
          <t xml:space="preserve"> </t>
        </is>
      </c>
      <c r="G36" s="4" t="inlineStr">
        <is>
          <t xml:space="preserve"> </t>
        </is>
      </c>
      <c r="H36" s="4" t="inlineStr">
        <is>
          <t xml:space="preserve"> </t>
        </is>
      </c>
    </row>
    <row r="37">
      <c r="A37" s="4" t="inlineStr">
        <is>
          <t>Other comprehensive earnings (loss)</t>
        </is>
      </c>
      <c r="B37" s="7" t="n">
        <v>-24.3</v>
      </c>
      <c r="C37" s="4" t="inlineStr">
        <is>
          <t xml:space="preserve"> </t>
        </is>
      </c>
      <c r="D37" s="4" t="inlineStr">
        <is>
          <t xml:space="preserve"> </t>
        </is>
      </c>
      <c r="E37" s="4" t="inlineStr">
        <is>
          <t xml:space="preserve"> </t>
        </is>
      </c>
      <c r="F37" s="7" t="n">
        <v>-24.3</v>
      </c>
      <c r="G37" s="4" t="inlineStr">
        <is>
          <t xml:space="preserve"> </t>
        </is>
      </c>
      <c r="H37" s="4" t="inlineStr">
        <is>
          <t xml:space="preserve"> </t>
        </is>
      </c>
    </row>
    <row r="38">
      <c r="A38" s="4" t="inlineStr">
        <is>
          <t>Stock-based compensation transactions</t>
        </is>
      </c>
      <c r="B38" s="7" t="n">
        <v>54.7</v>
      </c>
      <c r="C38" s="4" t="inlineStr">
        <is>
          <t xml:space="preserve"> </t>
        </is>
      </c>
      <c r="D38" s="7" t="n">
        <v>32.5</v>
      </c>
      <c r="E38" s="4" t="inlineStr">
        <is>
          <t xml:space="preserve"> </t>
        </is>
      </c>
      <c r="F38" s="4" t="inlineStr">
        <is>
          <t xml:space="preserve"> </t>
        </is>
      </c>
      <c r="G38" s="7" t="n">
        <v>22.2</v>
      </c>
      <c r="H38" s="4" t="inlineStr">
        <is>
          <t xml:space="preserve"> </t>
        </is>
      </c>
    </row>
    <row r="39">
      <c r="A39" s="4" t="inlineStr">
        <is>
          <t>Purchases of common stock</t>
        </is>
      </c>
      <c r="B39" s="5" t="n">
        <v>-124</v>
      </c>
      <c r="C39" s="4" t="inlineStr">
        <is>
          <t xml:space="preserve"> </t>
        </is>
      </c>
      <c r="D39" s="4" t="inlineStr">
        <is>
          <t xml:space="preserve"> </t>
        </is>
      </c>
      <c r="E39" s="4" t="inlineStr">
        <is>
          <t xml:space="preserve"> </t>
        </is>
      </c>
      <c r="F39" s="4" t="inlineStr">
        <is>
          <t xml:space="preserve"> </t>
        </is>
      </c>
      <c r="G39" s="5" t="n">
        <v>-124</v>
      </c>
      <c r="H39" s="4" t="inlineStr">
        <is>
          <t xml:space="preserve"> </t>
        </is>
      </c>
    </row>
    <row r="40">
      <c r="A40" s="4" t="inlineStr">
        <is>
          <t>Stock-based compensation expense</t>
        </is>
      </c>
      <c r="B40" s="7" t="n">
        <v>43.1</v>
      </c>
      <c r="C40" s="4" t="inlineStr">
        <is>
          <t xml:space="preserve"> </t>
        </is>
      </c>
      <c r="D40" s="7" t="n">
        <v>42.8</v>
      </c>
      <c r="E40" s="4" t="inlineStr">
        <is>
          <t xml:space="preserve"> </t>
        </is>
      </c>
      <c r="F40" s="4" t="inlineStr">
        <is>
          <t xml:space="preserve"> </t>
        </is>
      </c>
      <c r="G40" s="7" t="n">
        <v>0.3</v>
      </c>
      <c r="H40" s="4" t="inlineStr">
        <is>
          <t xml:space="preserve"> </t>
        </is>
      </c>
    </row>
    <row r="41">
      <c r="A41" s="4" t="inlineStr">
        <is>
          <t>Dividends declared</t>
        </is>
      </c>
      <c r="B41" s="7" t="n">
        <v>-194.6</v>
      </c>
      <c r="C41" s="4" t="inlineStr">
        <is>
          <t xml:space="preserve"> </t>
        </is>
      </c>
      <c r="D41" s="7" t="n">
        <v>0.5</v>
      </c>
      <c r="E41" s="7" t="n">
        <v>-195.1</v>
      </c>
      <c r="F41" s="4" t="inlineStr">
        <is>
          <t xml:space="preserve"> </t>
        </is>
      </c>
      <c r="G41" s="4" t="inlineStr">
        <is>
          <t xml:space="preserve"> </t>
        </is>
      </c>
      <c r="H41" s="4" t="inlineStr">
        <is>
          <t xml:space="preserve"> </t>
        </is>
      </c>
    </row>
    <row r="42">
      <c r="A42" s="4" t="inlineStr">
        <is>
          <t>Distributions paid to noncontrolling owners and other foreign exchange</t>
        </is>
      </c>
      <c r="B42" s="7" t="n">
        <v>-7.6</v>
      </c>
      <c r="C42" s="4" t="inlineStr">
        <is>
          <t xml:space="preserve"> </t>
        </is>
      </c>
      <c r="D42" s="4" t="inlineStr">
        <is>
          <t xml:space="preserve"> </t>
        </is>
      </c>
      <c r="E42" s="4" t="inlineStr">
        <is>
          <t xml:space="preserve"> </t>
        </is>
      </c>
      <c r="F42" s="4" t="inlineStr">
        <is>
          <t xml:space="preserve"> </t>
        </is>
      </c>
      <c r="G42" s="4" t="inlineStr">
        <is>
          <t xml:space="preserve"> </t>
        </is>
      </c>
      <c r="H42" s="7" t="n">
        <v>-7.6</v>
      </c>
    </row>
    <row r="43">
      <c r="A43" s="4" t="inlineStr">
        <is>
          <t>Ending balance at Jun. 26, 2022</t>
        </is>
      </c>
      <c r="B43" s="7" t="n">
        <v>3012.8</v>
      </c>
      <c r="C43" s="7" t="n">
        <v>110.1</v>
      </c>
      <c r="D43" s="7" t="n">
        <v>2503.4</v>
      </c>
      <c r="E43" s="7" t="n">
        <v>4265.9</v>
      </c>
      <c r="F43" s="7" t="n">
        <v>-259.6</v>
      </c>
      <c r="G43" s="7" t="n">
        <v>-3636.2</v>
      </c>
      <c r="H43" s="7" t="n">
        <v>29.2</v>
      </c>
    </row>
    <row r="44">
      <c r="A44" s="4" t="inlineStr">
        <is>
          <t>Beginning balance at Dec. 26, 2021</t>
        </is>
      </c>
      <c r="B44" s="7" t="n">
        <v>23.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crease (Decrease) in Temporary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earnings (loss) attributable to noncontrolling interests</t>
        </is>
      </c>
      <c r="B46" s="7" t="n">
        <v>0.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istributions paid to noncontrolling owners and other foreign exchange</t>
        </is>
      </c>
      <c r="B47" s="7" t="n">
        <v>-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at Jun. 26, 2022</t>
        </is>
      </c>
      <c r="B48" s="5" t="n">
        <v>2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at Mar. 27, 2022</t>
        </is>
      </c>
      <c r="B49" s="7" t="n">
        <v>3080.7</v>
      </c>
      <c r="C49" s="7" t="n">
        <v>110.1</v>
      </c>
      <c r="D49" s="7" t="n">
        <v>2475.7</v>
      </c>
      <c r="E49" s="7" t="n">
        <v>4220.9</v>
      </c>
      <c r="F49" s="7" t="n">
        <v>-246.9</v>
      </c>
      <c r="G49" s="7" t="n">
        <v>-3513.8</v>
      </c>
      <c r="H49" s="7" t="n">
        <v>34.7</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earnings attributable to Hasbro, Inc.</t>
        </is>
      </c>
      <c r="B51" s="5" t="n">
        <v>142</v>
      </c>
      <c r="C51" s="4" t="inlineStr">
        <is>
          <t xml:space="preserve"> </t>
        </is>
      </c>
      <c r="D51" s="4" t="inlineStr">
        <is>
          <t xml:space="preserve"> </t>
        </is>
      </c>
      <c r="E51" s="5" t="n">
        <v>142</v>
      </c>
      <c r="F51" s="4" t="inlineStr">
        <is>
          <t xml:space="preserve"> </t>
        </is>
      </c>
      <c r="G51" s="4" t="inlineStr">
        <is>
          <t xml:space="preserve"> </t>
        </is>
      </c>
      <c r="H51" s="4" t="inlineStr">
        <is>
          <t xml:space="preserve"> </t>
        </is>
      </c>
    </row>
    <row r="52">
      <c r="A52" s="4" t="inlineStr">
        <is>
          <t>Net earnings (loss) attributable to noncontrolling interests</t>
        </is>
      </c>
      <c r="B52" s="7" t="n">
        <v>-1.6</v>
      </c>
      <c r="C52" s="4" t="inlineStr">
        <is>
          <t xml:space="preserve"> </t>
        </is>
      </c>
      <c r="D52" s="4" t="inlineStr">
        <is>
          <t xml:space="preserve"> </t>
        </is>
      </c>
      <c r="E52" s="4" t="inlineStr">
        <is>
          <t xml:space="preserve"> </t>
        </is>
      </c>
      <c r="F52" s="4" t="inlineStr">
        <is>
          <t xml:space="preserve"> </t>
        </is>
      </c>
      <c r="G52" s="4" t="inlineStr">
        <is>
          <t xml:space="preserve"> </t>
        </is>
      </c>
      <c r="H52" s="7" t="n">
        <v>-1.6</v>
      </c>
    </row>
    <row r="53">
      <c r="A53" s="4" t="inlineStr">
        <is>
          <t>Change in put option value</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ther comprehensive earnings (loss)</t>
        </is>
      </c>
      <c r="B54" s="7" t="n">
        <v>-12.7</v>
      </c>
      <c r="C54" s="4" t="inlineStr">
        <is>
          <t xml:space="preserve"> </t>
        </is>
      </c>
      <c r="D54" s="4" t="inlineStr">
        <is>
          <t xml:space="preserve"> </t>
        </is>
      </c>
      <c r="E54" s="4" t="inlineStr">
        <is>
          <t xml:space="preserve"> </t>
        </is>
      </c>
      <c r="F54" s="7" t="n">
        <v>-12.7</v>
      </c>
      <c r="G54" s="4" t="inlineStr">
        <is>
          <t xml:space="preserve"> </t>
        </is>
      </c>
      <c r="H54" s="4" t="inlineStr">
        <is>
          <t xml:space="preserve"> </t>
        </is>
      </c>
    </row>
    <row r="55">
      <c r="A55" s="4" t="inlineStr">
        <is>
          <t>Stock-based compensation transactions</t>
        </is>
      </c>
      <c r="B55" s="7" t="n">
        <v>3.8</v>
      </c>
      <c r="C55" s="4" t="inlineStr">
        <is>
          <t xml:space="preserve"> </t>
        </is>
      </c>
      <c r="D55" s="7" t="n">
        <v>2.5</v>
      </c>
      <c r="E55" s="4" t="inlineStr">
        <is>
          <t xml:space="preserve"> </t>
        </is>
      </c>
      <c r="F55" s="4" t="inlineStr">
        <is>
          <t xml:space="preserve"> </t>
        </is>
      </c>
      <c r="G55" s="7" t="n">
        <v>1.3</v>
      </c>
      <c r="H55" s="4" t="inlineStr">
        <is>
          <t xml:space="preserve"> </t>
        </is>
      </c>
    </row>
    <row r="56">
      <c r="A56" s="4" t="inlineStr">
        <is>
          <t>Purchases of common stock</t>
        </is>
      </c>
      <c r="B56" s="5" t="n">
        <v>-124</v>
      </c>
      <c r="C56" s="4" t="inlineStr">
        <is>
          <t xml:space="preserve"> </t>
        </is>
      </c>
      <c r="D56" s="4" t="inlineStr">
        <is>
          <t xml:space="preserve"> </t>
        </is>
      </c>
      <c r="E56" s="4" t="inlineStr">
        <is>
          <t xml:space="preserve"> </t>
        </is>
      </c>
      <c r="F56" s="4" t="inlineStr">
        <is>
          <t xml:space="preserve"> </t>
        </is>
      </c>
      <c r="G56" s="5" t="n">
        <v>-124</v>
      </c>
      <c r="H56" s="4" t="inlineStr">
        <is>
          <t xml:space="preserve"> </t>
        </is>
      </c>
    </row>
    <row r="57">
      <c r="A57" s="4" t="inlineStr">
        <is>
          <t>Stock-based compensation expense</t>
        </is>
      </c>
      <c r="B57" s="5" t="n">
        <v>25</v>
      </c>
      <c r="C57" s="4" t="inlineStr">
        <is>
          <t xml:space="preserve"> </t>
        </is>
      </c>
      <c r="D57" s="7" t="n">
        <v>24.7</v>
      </c>
      <c r="E57" s="4" t="inlineStr">
        <is>
          <t xml:space="preserve"> </t>
        </is>
      </c>
      <c r="F57" s="4" t="inlineStr">
        <is>
          <t xml:space="preserve"> </t>
        </is>
      </c>
      <c r="G57" s="7" t="n">
        <v>0.3</v>
      </c>
      <c r="H57" s="4" t="inlineStr">
        <is>
          <t xml:space="preserve"> </t>
        </is>
      </c>
    </row>
    <row r="58">
      <c r="A58" s="4" t="inlineStr">
        <is>
          <t>Dividends declared</t>
        </is>
      </c>
      <c r="B58" s="7" t="n">
        <v>-96.5</v>
      </c>
      <c r="C58" s="4" t="inlineStr">
        <is>
          <t xml:space="preserve"> </t>
        </is>
      </c>
      <c r="D58" s="7" t="n">
        <v>0.5</v>
      </c>
      <c r="E58" s="5" t="n">
        <v>-97</v>
      </c>
      <c r="F58" s="4" t="inlineStr">
        <is>
          <t xml:space="preserve"> </t>
        </is>
      </c>
      <c r="G58" s="4" t="inlineStr">
        <is>
          <t xml:space="preserve"> </t>
        </is>
      </c>
      <c r="H58" s="4" t="inlineStr">
        <is>
          <t xml:space="preserve"> </t>
        </is>
      </c>
    </row>
    <row r="59">
      <c r="A59" s="4" t="inlineStr">
        <is>
          <t>Distributions paid to noncontrolling owners</t>
        </is>
      </c>
      <c r="B59" s="7" t="n">
        <v>-3.9</v>
      </c>
      <c r="C59" s="4" t="inlineStr">
        <is>
          <t xml:space="preserve"> </t>
        </is>
      </c>
      <c r="D59" s="4" t="inlineStr">
        <is>
          <t xml:space="preserve"> </t>
        </is>
      </c>
      <c r="E59" s="4" t="inlineStr">
        <is>
          <t xml:space="preserve"> </t>
        </is>
      </c>
      <c r="F59" s="4" t="inlineStr">
        <is>
          <t xml:space="preserve"> </t>
        </is>
      </c>
      <c r="G59" s="4" t="inlineStr">
        <is>
          <t xml:space="preserve"> </t>
        </is>
      </c>
      <c r="H59" s="7" t="n">
        <v>-3.9</v>
      </c>
    </row>
    <row r="60">
      <c r="A60" s="4" t="inlineStr">
        <is>
          <t>Ending balance at Jun. 26, 2022</t>
        </is>
      </c>
      <c r="B60" s="7" t="n">
        <v>3012.8</v>
      </c>
      <c r="C60" s="6" t="n">
        <v>110.1</v>
      </c>
      <c r="D60" s="6" t="n">
        <v>2503.4</v>
      </c>
      <c r="E60" s="6" t="n">
        <v>4265.9</v>
      </c>
      <c r="F60" s="6" t="n">
        <v>-259.6</v>
      </c>
      <c r="G60" s="6" t="n">
        <v>-3636.2</v>
      </c>
      <c r="H60" s="6" t="n">
        <v>29.2</v>
      </c>
    </row>
    <row r="61">
      <c r="A61" s="4" t="inlineStr">
        <is>
          <t>Beginning balance at Mar. 27, 2022</t>
        </is>
      </c>
      <c r="B61" s="7" t="n">
        <v>23.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Increase (Decrease) in Temporary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earnings (loss) attributable to noncontrolling interests</t>
        </is>
      </c>
      <c r="B63" s="7" t="n">
        <v>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istributions paid to noncontrolling owners</t>
        </is>
      </c>
      <c r="B64" s="7" t="n">
        <v>0.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ding balance at Jun. 26, 2022</t>
        </is>
      </c>
      <c r="B65" s="8" t="n">
        <v>2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Restructuring Actions (Details) $ in Millions</t>
        </is>
      </c>
      <c r="B1" s="2" t="inlineStr">
        <is>
          <t>Jun. 26, 2022 USD ($)</t>
        </is>
      </c>
    </row>
    <row r="2">
      <c r="A2" s="3" t="inlineStr">
        <is>
          <t>Restructuring Charges [Abstract]</t>
        </is>
      </c>
      <c r="B2" s="4" t="inlineStr">
        <is>
          <t xml:space="preserve"> </t>
        </is>
      </c>
    </row>
    <row r="3">
      <c r="A3" s="4" t="inlineStr">
        <is>
          <t>Restructuring reserve balance</t>
        </is>
      </c>
      <c r="B3" s="6" t="n">
        <v>1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26, 2022</t>
        </is>
      </c>
    </row>
    <row r="3">
      <c r="A3" s="3" t="inlineStr">
        <is>
          <t>Accounting Policies [Abstract]</t>
        </is>
      </c>
      <c r="B3" s="4" t="inlineStr">
        <is>
          <t xml:space="preserve"> </t>
        </is>
      </c>
    </row>
    <row r="4">
      <c r="A4" s="4" t="inlineStr">
        <is>
          <t>Basis of Presentation</t>
        </is>
      </c>
      <c r="B4" s="4" t="inlineStr">
        <is>
          <t xml:space="preserve">Basis of Presentation In the opinion of management, the accompanying unaudited interim consolidated financial statements contain all normal and recurring adjustments necessary to present fairly the consolidated financial position of Hasbro, Inc. and all majority-owned subsidiaries ("Hasbro" or the "Company") as of June 26, 2022 and June 27, 2021, and the results of its operations and cash flows and shareholders' equity for the periods then ended in accordance with accounting principles generally accepted in the United States of America ("U.S. GAAP"). The preparation of consolidated financial statements in conformity with U.S. GAAP requires management to make estimates and assumptions that affect the amounts reported in the consolidated financial statements and notes thereto. Actual results could differ from those estimates. The quarters ended June 26, 2022 and June 27, 2021 were each 13-week periods. The six-month periods ended June 26, 2022 and June 27, 2021 were each 26-week periods. The results of operations for the quarter ended June 26, 2022 are not necessarily indicative of results to be expected for the full year 2022, nor were those of the comparable 2021 period representative of those actually experienced for the full year 2021. Significant Accounting Policies The Company's significant accounting policies are summarized in note 1 to the consolidated financial statements included in the Company's Annual Report on Form 10-K for the year ended December 26, 2021 ("2021 Form 10-K"). D&amp;D Beyond Acquisition On May 19, 2022, the Company acquired D&amp;D Beyond, a strategic, complementary acquisition of the premier digital content platform for DUNGEONS &amp; DRAGONS, which is expected to substantially accelerate our direct-to-fans capability for DUNGEONS &amp; DRAGONS in physical and digital play. The all-cash transaction in the amount of $146.3 million was funded with cash on hand. The preliminary allocation of assets acquired includes $81.4 million to intangible assets, $64.7 million to goodwill, with the remainder allocated to property, plant, and equipment, all of which are included in the Company's consolidated balance sheets as of June 26, 2022. eOne Music Sale On June 29, 2021, the Company completed the sale of eOne Music for net proceeds of $397.0 million, including the sales price of $385.0 million and $12.0 million of closing adjustments related to working capital and net debt calculations. The final proceeds were subject to further adjustment upon completion of closing working capital, which resulted in a net outflow of $0.9 million in the fourth quarter of 2021. Based on the value of the net assets held by eOne Music, which included goodwill and intangible assets allocated to eOne Music as part of the eOne Acquisition, the Company recorded a pre-tax non-cash goodwill impairment charge of $101.8 million within Loss on Assets Held for Sale on the consolidated statements of operations for the quarter ended June 27, 2021. The Company also recorded pre-tax cash transaction expenses of $9.5 million within Selling, Distribution and Administration expenses on the consolidated statements of operations for the quarter ended June 27, 2021. The impairment charge was recorded within the Entertainment segment and the transaction costs were recorded within the Corporate and Other segment. Fiscal year 2021 includes two quarters of financial results for the eOne Music Business. Dividend Equivalent Units Beginning with employee stock incentive awards granted in 2022, the payment of cash dividends to shareholders also results in the crediting of Dividend Equivalent Units (“DEUs”) to holders of restricted stock units ("RSUs") and contingent stock performance awards ("PSUs") granted under the Company's Restated 2003 Stock Incentive Plan, as amended, for employees as defined and described in Note 15 in the Company's Annual Report on Form 10-K for the year ended December 26, 2021. The DEUs will be credited as additional RSUs or PSUs and settled concurrently with the vesting of associated awards. The forfeitable DEUs and dividends payable in cash are treated as a reduction of retained earnings or, if the Company is in a retained deficit position, as a reduction of additional paid-in capital. These consolidated financial statements have been prepared without audit, pursuant to the rules and regulations of the Securities and Exchange Commission ("SEC"). Certain information and disclosures normally included in the consolidated financial statements prepared in accordance with U.S. GAAP have been condensed or omitted pursuant to such rules and regulations. The Company filed with the SEC audited consolidated financial statements for the fiscal year ended December 26, 2021 in its 2021 Form 10-K, which includes all such information and disclosures and, accordingly, should be read in conjunction with the financial information included herein. Recently Adopted Accounting Standards As of June 26, 2022, there were no recently adopted accounting standards that had a material effect on the Company’s financial statements. Issued Accounting Pronouncements In March of 2020, the FASB issued Accounting Standards Update No. 2020-04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6, 2022</t>
        </is>
      </c>
    </row>
    <row r="3">
      <c r="A3" s="3" t="inlineStr">
        <is>
          <t>Revenue from Contract with Customer [Abstract]</t>
        </is>
      </c>
      <c r="B3" s="4" t="inlineStr">
        <is>
          <t xml:space="preserve"> </t>
        </is>
      </c>
    </row>
    <row r="4">
      <c r="A4" s="4" t="inlineStr">
        <is>
          <t>Revenue Recognition</t>
        </is>
      </c>
      <c r="B4" s="4" t="inlineStr">
        <is>
          <t>Revenue Recognition Contract Assets and Liabilities In the ordinary course of business, the Company’s Consumer Products, Wizards of the Coast and Digital Gaming and Entertainment segments enter into contracts to license certain of the Company’s intellectual property, providing licensees right-to-use access for use in the production and sale of consumer products and digital game development, and for use within content for distribution over streaming platforms and for television and film. The Company also licenses owned television and film content for distribution to third parties in formats that include broadcast, digital streaming and theatrical. Through these arrangements, the Company may receive advanced royalty payments from licensees, either in advance of a licensees’ subsequent sales to customers or, prior to the completion of the Company’s performance obligation. In addition, the Company’s Wizards of the Coast and Digital Gaming segment may receive advanced payments from end users of its digital games at the time of the initial purchase or through in-application purchases. These digital gaming revenues are recognized over a period of time, determined based on player usage patterns or the estimated playing life of the user or when additional downloadable content is made available. The Company defers revenues on all licensee and digital gaming advanced payments until the respective performance obligations are satisfied. The Company records the aggregate deferred revenues as contract liabilities, with the current portion recorded within Accrued Liabilities and the long-term portion recorded as Other Non-current Liabilities in the Company’s consolidated balance sheets. The Company records contract assets in the case of (1) minimum guarantees being recognized in advance of contractual invoicing, which are recognized ratably over the terms of the respective license periods, and (2) film and television distribution revenues recorded for content delivered, where payment will occur over the license term. The current portion of contract assets is recorded in Prepaid Expenses and Other Current Assets, respectively, and the long-term portion is recorded within Other Long-Term Assets. At June 26, 2022, June 27, 2021 and December 26, 2021 the Company had the following contract assets and liabilities in its consolidated balance sheets: June 26, 2022 June 27, 2021 December 26, 2021 Assets Contract assets - current $ 419.7 $ 257.9 $ 286.9 Contract assets - long term 148.2 72.6 104.2 Total $ 567.9 $ 330.5 $ 391.1 Liabilities Contract liabilities - current $ 106.8 $ 174.7 $ 114.1 Contract liabilities - long term 2.5 21.3 7.1 Total $ 109.3 $ 196.0 $ 121.2 For the six months ended June 26, 2022, the Company collected $3.8 million of the contract assets and recognized $48.7 million of contract liabilities that were included in the December 26, 2021 balances. Unsatisfied performance obligations Unsatisfied performance obligations relate primarily to in-production television content to be delivered in the future under existing agreements with partnering content providers such as broadcasters, distributors, television networks and subscription video on demand services. As of June 26, 2022, unrecognized revenue attributable to unsatisfied performance obligations expected to be recognized in the future were $313.1 million. Of this amount, we expect to recognize $187.4 million in the remainder of 2022, $109.4 million in 2023, $7.2 million in 2024 and $9.1 million in 2025. These amounts include only fixed consideration. Accounts Receivable and Allowance for Credit Losses The Company’s balance for accounts receivable on the consolidated balance sheets as of June 26, 2022 and June 27, 2021 are primarily from contracts with customers. Of the Company’s accounts receivable, less allowance for doubtful accounts, of $870.5 million, approximately $4.3 million relates to accounts receivable held in Russia. The Company has insurance coverage for over 90% of Russian receivables. The Company had no material expense for credit losses for the quarters or six months ended June 26, 2022 and June 27, 2021. Disaggregation of revenues The Company disaggregates its revenues from contracts with customers by reportable segment: Consumer Products, Entertainment, and Wizards of the Coast and Digital Gaming. The Company further disaggregates revenues within its Consumer Products segment by major geographic region: North America, Europe, Latin America, and Asia Pacific; within its Entertainment segment by category: Film &amp; TV, Family Brands, and Other; and within its Wizards of the Coast and Digital Gaming segment by line of business: Tabletop Gaming and Digital and Licensed Gaming. Finally, the Company disaggregates its revenues by brand portfolio into five brand categories: Franchise Brands, Partner Brands, Hasbro Gaming, Emerging Brands, and TV/Film/Entertainment. We believe these collectively depict how the nature, amount, timing and uncertainty of revenue and cash flows are affected by economic factors. See note 13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6T18:42:07Z</dcterms:created>
  <dcterms:modified xmlns:dcterms="http://purl.org/dc/terms/" xmlns:xsi="http://www.w3.org/2001/XMLSchema-instance" xsi:type="dcterms:W3CDTF">2022-07-26T18:42:07Z</dcterms:modified>
</cp:coreProperties>
</file>